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Description of Business" sheetId="10" r:id="rId10"/>
    <s:sheet name="Summary of Significant Accounti" sheetId="11" r:id="rId11"/>
    <s:sheet name="Discontinued Operations" sheetId="12" r:id="rId12"/>
    <s:sheet name="Restructuring and Other Charges" sheetId="13" r:id="rId13"/>
    <s:sheet name="Cash and Cash Equivalents and I" sheetId="14" r:id="rId14"/>
    <s:sheet name="Accounts Receivable, net" sheetId="15" r:id="rId15"/>
    <s:sheet name="Inventories" sheetId="16" r:id="rId16"/>
    <s:sheet name="Equipment and Improvements, net" sheetId="17" r:id="rId17"/>
    <s:sheet name="Identifiable Intangible Assets," sheetId="18" r:id="rId18"/>
    <s:sheet name="Accrued Expenses and Other Liab" sheetId="19" r:id="rId19"/>
    <s:sheet name="Stockholders' Equity" sheetId="20" r:id="rId20"/>
    <s:sheet name="Accumulated Other Comprehensive" sheetId="21" r:id="rId21"/>
    <s:sheet name="Operating Segments" sheetId="22" r:id="rId22"/>
    <s:sheet name="Income Taxes" sheetId="23" r:id="rId23"/>
    <s:sheet name="Retirement Benefits" sheetId="24" r:id="rId24"/>
    <s:sheet name="Commitments and Contingencies" sheetId="25" r:id="rId25"/>
    <s:sheet name="Quarterly Consolidated Financia" sheetId="26" r:id="rId26"/>
    <s:sheet name="Summary of Significant Accoun27" sheetId="27" r:id="rId27"/>
    <s:sheet name="Summary of Significant Accoun28" sheetId="28" r:id="rId28"/>
    <s:sheet name="Restructuring and Other Charg29" sheetId="29" r:id="rId29"/>
    <s:sheet name="Cash and Cash Equivalents and30" sheetId="30" r:id="rId30"/>
    <s:sheet name="Accounts Receivable, net (Table" sheetId="31" r:id="rId31"/>
    <s:sheet name="Inventories (Tables)" sheetId="32" r:id="rId32"/>
    <s:sheet name="Equipment and Improvements, n33" sheetId="33" r:id="rId33"/>
    <s:sheet name="Identifiable Intangible Asset34" sheetId="34" r:id="rId34"/>
    <s:sheet name="Accrued Expenses and Other Li35" sheetId="35" r:id="rId35"/>
    <s:sheet name="Stockholders' Equity (Tables)" sheetId="36" r:id="rId36"/>
    <s:sheet name="Accumulated Other Comprehensi37" sheetId="37" r:id="rId37"/>
    <s:sheet name="Operating Segments (Tables)" sheetId="38" r:id="rId38"/>
    <s:sheet name="Income Taxes (Tables)" sheetId="39" r:id="rId39"/>
    <s:sheet name="Commitments and Contingencies (" sheetId="40" r:id="rId40"/>
    <s:sheet name="Quarterly Consolidated Financ41" sheetId="41" r:id="rId41"/>
    <s:sheet name="Summary of Significant Accoun42" sheetId="42" r:id="rId42"/>
    <s:sheet name="Summary of Significant Accoun43" sheetId="43" r:id="rId43"/>
    <s:sheet name="Summary of Significant Accoun44" sheetId="44" r:id="rId44"/>
    <s:sheet name="Discontinued Operations (Detail" sheetId="45" r:id="rId45"/>
    <s:sheet name="Restructuring and Other Charg46" sheetId="46" r:id="rId46"/>
    <s:sheet name="Restructuring and Other Charg47" sheetId="47" r:id="rId47"/>
    <s:sheet name="Cash and Cash Equivalents and48" sheetId="48" r:id="rId48"/>
    <s:sheet name="Cash and Cash Equivalents and49" sheetId="49" r:id="rId49"/>
    <s:sheet name="Cash and Cash Equivalents and50" sheetId="50" r:id="rId50"/>
    <s:sheet name="Accounts Receivable, net (Detai" sheetId="51" r:id="rId51"/>
    <s:sheet name="Inventories (Details)" sheetId="52" r:id="rId52"/>
    <s:sheet name="Equipment and Improvements, n53" sheetId="53" r:id="rId53"/>
    <s:sheet name="Identifiable Intangible Asset54" sheetId="54" r:id="rId54"/>
    <s:sheet name="Identifiable Intangible Asset55" sheetId="55" r:id="rId55"/>
    <s:sheet name="Identifiable Intangible Asset56" sheetId="56" r:id="rId56"/>
    <s:sheet name="Accrued Expenses and Other Li57" sheetId="57" r:id="rId57"/>
    <s:sheet name="Stockholders' Equity (Details)" sheetId="58" r:id="rId58"/>
    <s:sheet name="Stockholders' Equity (Details 1" sheetId="59" r:id="rId59"/>
    <s:sheet name="Stockholders' Equity (Details 2" sheetId="60" r:id="rId60"/>
    <s:sheet name="Stockholders' Equity (Details 3" sheetId="61" r:id="rId61"/>
    <s:sheet name="Stockholders' Equity (Details 4" sheetId="62" r:id="rId62"/>
    <s:sheet name="Stockholders' Equity (Details 5" sheetId="63" r:id="rId63"/>
    <s:sheet name="Stockholders' Equity (Details T" sheetId="64" r:id="rId64"/>
    <s:sheet name="Accumulated Other Comprehensi65" sheetId="65" r:id="rId65"/>
    <s:sheet name="Operating Segments (Details)" sheetId="66" r:id="rId66"/>
    <s:sheet name="Operating Segments (Details 1)" sheetId="67" r:id="rId67"/>
    <s:sheet name="Operating Segments (Details Tex" sheetId="68" r:id="rId68"/>
    <s:sheet name="Income Taxes (Details)" sheetId="69" r:id="rId69"/>
    <s:sheet name="Income Taxes (Details 1)" sheetId="70" r:id="rId70"/>
    <s:sheet name="Income Taxes (Details 2)" sheetId="71" r:id="rId71"/>
    <s:sheet name="Income Taxes (Details 3)" sheetId="72" r:id="rId72"/>
    <s:sheet name="Income Taxes (Details Textual)" sheetId="73" r:id="rId73"/>
    <s:sheet name="Retirement Benefits (Details Te" sheetId="74" r:id="rId74"/>
    <s:sheet name="Commitments and Contingencies75" sheetId="75" r:id="rId75"/>
    <s:sheet name="Commitments and Contingencies76" sheetId="76" r:id="rId76"/>
    <s:sheet name="Quarterly Consolidated Financ77" sheetId="77" r:id="rId77"/>
  </s:sheets>
  <s:definedNames/>
  <s:calcPr calcId="124519" calcMode="auto" fullCalcOnLoad="1"/>
</s:workbook>
</file>

<file path=xl/sharedStrings.xml><?xml version="1.0" encoding="utf-8"?>
<sst xmlns="http://schemas.openxmlformats.org/spreadsheetml/2006/main" uniqueCount="751">
  <si>
    <t>Document And Entity Information - USD ($)</t>
  </si>
  <si>
    <t>12 Months Ended</t>
  </si>
  <si>
    <t>Dec. 31, 2015</t>
  </si>
  <si>
    <t>Mar. 1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DERMA SCIENC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DSCI</t>
  </si>
  <si>
    <t>Entity Common Stock, Shares Outstanding</t>
  </si>
  <si>
    <t>Consolidated Balance Sheets - USD ($)</t>
  </si>
  <si>
    <t>Dec. 31, 2014</t>
  </si>
  <si>
    <t>[1]</t>
  </si>
  <si>
    <t>Current Assets</t>
  </si>
  <si>
    <t>Cash and cash equivalents</t>
  </si>
  <si>
    <t>Short-term investments</t>
  </si>
  <si>
    <t>Accounts receivable, net</t>
  </si>
  <si>
    <t>Inventories</t>
  </si>
  <si>
    <t>Prepaid expenses and other current assets</t>
  </si>
  <si>
    <t>Assets of discontinued operations</t>
  </si>
  <si>
    <t>Total current assets</t>
  </si>
  <si>
    <t>Long-term equity investment</t>
  </si>
  <si>
    <t>Equipment and improvements, net</t>
  </si>
  <si>
    <t>Identifiable intangible assets, net</t>
  </si>
  <si>
    <t>Goodwill</t>
  </si>
  <si>
    <t>Other assets</t>
  </si>
  <si>
    <t>Total assets</t>
  </si>
  <si>
    <t>Current Liabilities</t>
  </si>
  <si>
    <t>Accounts payable</t>
  </si>
  <si>
    <t>Accrued expenses and other current liabilities</t>
  </si>
  <si>
    <t>Liabilities of discontinued operations</t>
  </si>
  <si>
    <t>Total current liabilities</t>
  </si>
  <si>
    <t>Long-term liabilities</t>
  </si>
  <si>
    <t>Deferred tax liability</t>
  </si>
  <si>
    <t>Total Liabilities</t>
  </si>
  <si>
    <t>Commitments and Contingencies (Note 16)</t>
  </si>
  <si>
    <t xml:space="preserve"> </t>
  </si>
  <si>
    <t>Stockholders’ Equity</t>
  </si>
  <si>
    <t>Convertible preferred stock, $.01 par value; 1,468,750 shares authorized; issued and outstanding 73,332 at December 31, 2015 and December 31, 2014 (liquidation preference of $3,222,368 at December 31, 2015)</t>
  </si>
  <si>
    <t>Common stock, $.01 par value; 50,000,000 shares authorized; issued and outstanding 25,876,870 at December 31, 2015 and 25,319,203 at December 31, 2014</t>
  </si>
  <si>
    <t>Additional paid-in capital</t>
  </si>
  <si>
    <t>Accumulated other comprehensive income</t>
  </si>
  <si>
    <t>Accumulated deficit</t>
  </si>
  <si>
    <t>Total Stockholders’ Equity</t>
  </si>
  <si>
    <t>Total Liabilities and Stockholders’ Equity</t>
  </si>
  <si>
    <t>Reclassified for discontinued operations. See note 3.</t>
  </si>
  <si>
    <t>Consolidated Balance Sheets (Parenthetical) - USD ($)</t>
  </si>
  <si>
    <t>Convertible preferred stock, par value per share (in dollars per share)</t>
  </si>
  <si>
    <t>Convertible preferred stock, shares authorized</t>
  </si>
  <si>
    <t>Convertible preferred stock, shares issued</t>
  </si>
  <si>
    <t>Convertible preferred stock, shares outstanding</t>
  </si>
  <si>
    <t>Convertible preferred stock, liquidation preference</t>
  </si>
  <si>
    <t>Common stock, par value per share (in dollars per share)</t>
  </si>
  <si>
    <t>Common stock, shares authorized</t>
  </si>
  <si>
    <t>Common stock, shares issued</t>
  </si>
  <si>
    <t>Common stock, shares outstanding</t>
  </si>
  <si>
    <t>Consolidated Statements of Operations - USD ($)</t>
  </si>
  <si>
    <t>Dec. 31, 2013</t>
  </si>
  <si>
    <t>Net Sales</t>
  </si>
  <si>
    <t>Cost of sales</t>
  </si>
  <si>
    <t>Gross Profit</t>
  </si>
  <si>
    <t>Operating Expenses</t>
  </si>
  <si>
    <t>Selling, general and administrative</t>
  </si>
  <si>
    <t>Research and development</t>
  </si>
  <si>
    <t>Restructuring and other charges</t>
  </si>
  <si>
    <t>Total operating expenses</t>
  </si>
  <si>
    <t>Operating loss</t>
  </si>
  <si>
    <t>Other expense (income), net</t>
  </si>
  <si>
    <t>Loss before income taxes from continuing operations</t>
  </si>
  <si>
    <t>Income tax (benefit) provision</t>
  </si>
  <si>
    <t>Net Loss from Continuing Operations</t>
  </si>
  <si>
    <t>Loss from discontinued operations, net of taxes</t>
  </si>
  <si>
    <t>Net Loss</t>
  </si>
  <si>
    <t>Net loss per common share - basic and diluted</t>
  </si>
  <si>
    <t>Continuing operations</t>
  </si>
  <si>
    <t>Discontinued operations</t>
  </si>
  <si>
    <t>Total net loss per common share - basic and diluted</t>
  </si>
  <si>
    <t>Shares used in computing net loss per common share - basic and diluted</t>
  </si>
  <si>
    <t>Consolidated Statements of Comprehensive Loss - USD ($)</t>
  </si>
  <si>
    <t>Other Comprehensive Income (Loss)</t>
  </si>
  <si>
    <t>Foreign currency translation adjustment</t>
  </si>
  <si>
    <t>Unrealized gain (loss) on equity securities, net of taxes of $2,880,683, $28,832 and $0</t>
  </si>
  <si>
    <t>Total other comprehensive income (loss)</t>
  </si>
  <si>
    <t>Comprehensive Loss</t>
  </si>
  <si>
    <t>Consolidated Statements of Comprehensive Loss (Parenthetical) - USD ($)</t>
  </si>
  <si>
    <t>Unrealized gain (loss) on equity securities, net of taxes</t>
  </si>
  <si>
    <t>Consolidated Statements of Stockholders' Equity - USD ($)</t>
  </si>
  <si>
    <t>Total</t>
  </si>
  <si>
    <t>Common Stock [Member]</t>
  </si>
  <si>
    <t>Additional Paid-in Capital [Member]</t>
  </si>
  <si>
    <t>Accumulated Other ComprehensiveIncome [Member]</t>
  </si>
  <si>
    <t>Accumulated Deficit [Member]</t>
  </si>
  <si>
    <t>Convertible Preferred Stock [Member]</t>
  </si>
  <si>
    <t>Balance at Dec. 31, 2012</t>
  </si>
  <si>
    <t>Balance (in shares) at Dec. 31, 2012</t>
  </si>
  <si>
    <t>Net loss</t>
  </si>
  <si>
    <t>Unrealized gain on investment</t>
  </si>
  <si>
    <t>Shares withheld for minimum payroll taxes</t>
  </si>
  <si>
    <t>Exercise of warrants and options, net of issuance costs</t>
  </si>
  <si>
    <t>Exercise of warrants and options, net of issuance costs (in shares)</t>
  </si>
  <si>
    <t>Vesting of restricted stock units</t>
  </si>
  <si>
    <t>Vesting of restricted stock units (in shares)</t>
  </si>
  <si>
    <t>Issuance of common stock</t>
  </si>
  <si>
    <t>Issuance of common stock (in shares)</t>
  </si>
  <si>
    <t>Stock-based compensation</t>
  </si>
  <si>
    <t>Preferred stock reset (Note 11)</t>
  </si>
  <si>
    <t>Preferred stock reset (Note 11) (in shares)</t>
  </si>
  <si>
    <t>Balance at Dec. 31, 2013</t>
  </si>
  <si>
    <t>Balance (inshares) at Dec. 31, 2013</t>
  </si>
  <si>
    <t>Issuance of a warrant</t>
  </si>
  <si>
    <t>Balance at Dec. 31, 2014</t>
  </si>
  <si>
    <t>Balance (inshares) at Dec. 31, 2014</t>
  </si>
  <si>
    <t>Balance at Dec. 31, 2015</t>
  </si>
  <si>
    <t>Balance (inshares) at Dec. 31, 2015</t>
  </si>
  <si>
    <t>Consolidated Statements of Stockholders' Equity (Parenthetical) - USD ($)</t>
  </si>
  <si>
    <t>Unrealized gain on investment, net of taxes</t>
  </si>
  <si>
    <t>Issuance of common stock, issuance costs</t>
  </si>
  <si>
    <t>Exercise of warrants and options, issuance costs</t>
  </si>
  <si>
    <t>Consolidated Statements of Cash Flows - USD ($)</t>
  </si>
  <si>
    <t>Operating Activities</t>
  </si>
  <si>
    <t>Adjustments to reconcile net loss to net cash used in operating activities:</t>
  </si>
  <si>
    <t>Depreciation of equipment and improvements</t>
  </si>
  <si>
    <t>Amortization of identifiable intangible assets</t>
  </si>
  <si>
    <t>Provision for bad debts</t>
  </si>
  <si>
    <t>Provision for sales adjustments</t>
  </si>
  <si>
    <t>Provision for inventory obsolescence</t>
  </si>
  <si>
    <t>Loss on disposal of equipment</t>
  </si>
  <si>
    <t>Deferred rent</t>
  </si>
  <si>
    <t>Deferred income taxes</t>
  </si>
  <si>
    <t>Changes in operating assets and liabilities:</t>
  </si>
  <si>
    <t>Accounts receivable</t>
  </si>
  <si>
    <t>Prepaid expenses and other assets</t>
  </si>
  <si>
    <t>Accrued expenses and other liabilities</t>
  </si>
  <si>
    <t>Net cash used in operating activities</t>
  </si>
  <si>
    <t>Investing Activities</t>
  </si>
  <si>
    <t>Purchase of investments</t>
  </si>
  <si>
    <t>Proceeds from sale of investments</t>
  </si>
  <si>
    <t>Purchase of equipment and improvements</t>
  </si>
  <si>
    <t>Purchase of intangible assets</t>
  </si>
  <si>
    <t>Net cash provided by (used in) investing activities</t>
  </si>
  <si>
    <t>Financing Activities</t>
  </si>
  <si>
    <t>Proceeds from the sale of common stock, net of costs</t>
  </si>
  <si>
    <t>Proceeds from exercise of stock options and warrants, net of costs</t>
  </si>
  <si>
    <t>Payment of withholding taxes related to employee stock compensation</t>
  </si>
  <si>
    <t>Net cash provided by financing activities</t>
  </si>
  <si>
    <t>Effect of exchange rate changes on cash</t>
  </si>
  <si>
    <t>Net (decrease) increase in cash and cash equivalents</t>
  </si>
  <si>
    <t>Beginning of year</t>
  </si>
  <si>
    <t>End of year</t>
  </si>
  <si>
    <t>Supplemental disclosures of cash flow information:</t>
  </si>
  <si>
    <t>Issuance of a warrant in connection with licensing agreement</t>
  </si>
  <si>
    <t>Acquisition of equipment and improvements by increasing accounts payable</t>
  </si>
  <si>
    <t>Cash paid during the year for:</t>
  </si>
  <si>
    <t>Interest</t>
  </si>
  <si>
    <t>Taxes</t>
  </si>
  <si>
    <t>Description of Business</t>
  </si>
  <si>
    <t>Organization, Consolidation and Presentation of Financial Statements [Abstract]</t>
  </si>
  <si>
    <t>Description of Business [Text Block]</t>
  </si>
  <si>
    <t xml:space="preserve"> 1. Description of Business Derma Sciences, Inc. and its subsidiaries (the “Company”) is a medical device company focused on two segments of the wound care marketplace: advanced wound care and traditional wound care products. The Company markets its products principally through direct sales representatives in the United States (“U.S.”), Canada and the United Kingdom (“U.K.”), and through independent distributors within other select international markets. The Company’s U.S. distribution facilities are located in St. Louis, Missouri and Houston, Texas. The Company utilizes third party distributors for distribution in Canada, Europe, Latin America, Asia and the Pacific. The Company has manufacturing facilities in Toronto, Canada and Nantong, China.</t>
  </si>
  <si>
    <t>Summary of Significant Accounting Policies</t>
  </si>
  <si>
    <t>Accounting Policies [Abstract]</t>
  </si>
  <si>
    <t>Significant Accounting Policies [Text Block]</t>
  </si>
  <si>
    <t xml:space="preserve"> 2. Summary of Significant Accounting Policies 2015 2014 2013 Cost of sales $ (697,105) $ 421,525 $ 57,894 Other expense (income), net 977,419 (13,537) (198,615) Total $ 280,314 $ 407,988 $ (140,721) Exchange rate fluctuations of foreign currency denominated assets and liabilities associated with inventory are included in cost of sales, while all other such fluctuations are included in other expense (income), net. 250,000 11 14 14 38 32 29 Presentation of Financial Statements -Discontinued Operations 10 13 Income Taxes The Company measures and recognizes the tax implications of positions taken or expected to be taken in its tax returns on an ongoing basis. In 2015, 2014 and 2013, the Company had no unrecognized tax benefits or liabilities, and no adjustment to its financial position, results of operations or cash flows were required. The Company records interest and penalties related to tax matters within other expense (income), net on the accompanying Consolidated Statements of Operations. These amounts are not material to the consolidated financial statements for the periods presented. The Company’s U.S. tax returns are subject to examination by federal and state taxing authorities. Tax years prior to 2012 are no longer subject to federal examination. However, the Company's federal net operating losses for tax years 2001 through 2011 will remain subject to examination until the losses are utilized or expire. State tax years 2011 to 2015 remain open to examination by the various state jurisdictions in which the Company is subject to tax. Tax years prior to 2006, as well as the 2007 tax year, are no longer subject to examination in Canada. The U.K. tax returns prior to 2013 are no longer subject to examination. 3,990,571 3,531,561 3,082,221 2,185,161 1,853,187 1,741,742 Year Ended December 31, 2015 2014 2013 Excluded dilutive shares: Convertible preferred stock 73,332 73,332 73,332 Additional stock issuable related 49,782 49,782 49,154 Restricted share units 152,750 651,883 720,550 Stock options 2,301,760 2,166,959 1,814,233 Warrants 1,755,330 2,089,084 2,305,272 Total dilutive shares 4,332,954 5,031,040 4,962,541 Revenue from Contracts with Customers In April 2015, the FASB issued ASU No. 2015-05, Customer’s Accounting for Fees Paid in a Cloud Computing Arrangement In July 2015, the FASB issued ASU No. 2015-11, Simplifying the Measurement of Inventory In November 2015, the FASB issued ASU No. 2015-17, Balance Sheet Classification of Deferred Taxes 7,446 In January 2016, the FASB issued ASU No. 2016-01, Accounting for Equity Investments and Financial Liabilities In February 2016, the FASB issued ASU No. 2016-02, Leases (Topic 842) </t>
  </si>
  <si>
    <t>Discontinued Operations</t>
  </si>
  <si>
    <t>Discontinued Operations and Disposal Groups [Abstract]</t>
  </si>
  <si>
    <t>Disposal Groups, Including Discontinued Operations, Disclosure [Text Block]</t>
  </si>
  <si>
    <t xml:space="preserve"> Discontinued Operations Effective November 12, 2015, the Company approved a plan to terminate its Phase 3 Aclerastide (DSC127) clinical program for diabetic foot ulcer healing. This action was based on futility determinations emanating out of the planned, pre-specified interim analyses of trial data conducted by the program’s independent Data Monitoring Committee (“DMC”). The decision to end the studies followed the recommendation by the DMC to stop the trials. Based on this recommendation, the Company initiated an orderly termination of all its existing pharmaceutical development activities, comprised of the diabetic foot ulcer healing program and two other programs utilizing the DSC127 compound for other therapeutic indications. As a result of these actions, the Company’s pharmaceutical development activities have been reported as discontinued operations in the Company’s Consolidated Financial Statements. Amounts previously reported in the Pharmaceutical Wound Care segment have been reclassified to conform to this presentation to allow for meaningful comparison of continuing operations. Included in the loss from discontinued operations in the consolidated statement of operations for the year ended December 31, 2015 are non-cash depreciation charges of $ 628 At December 31, 2015, the Company had $ 4,371,010</t>
  </si>
  <si>
    <t>Restructuring and Other Charges</t>
  </si>
  <si>
    <t>Restructuring Charges [Abstract]</t>
  </si>
  <si>
    <t>Restructuring and Related Activities Disclosure [Text Block]</t>
  </si>
  <si>
    <t xml:space="preserve"> Restructuring and Other Charges During the fourth quarter of 2015, the Company implemented a plan to reduce its cost structure in consideration of prospective market expectations for the business, coupled with the decision to move the business towards positive cash flow and profitability as soon as feasibly possible. The restructuring plan included the elimination of 39 952,534 Effective December 21, 2015, the Company’s Chairman of the Board, President and Chief Executive Officer (the “CEO”) departed from the Company. On February 26, 2016, the former CEO also resigned from the Company’s Board of Directors. While a national recruiting search for a permanent CEO is in process, the former lead director of the Company has assumed the role of Executive Chairman and Interim CEO. The Company incurred compensation and other benefit severance charges of $ 1,506,021 CEO Other Total Balance, January 1, 2015 $ - $ - $ - Charges during period 1,391,448 952,534 2,343,982 Payments during period (139,343) (125,602) (264,945) Balance, December 31, 2015 $ 1,252,105 $ 826,932 $ 2,079,037 Less current portion (665,182) (826,932) (1,492,114) Long term portion $ 586,923 $ - $ 586,923 </t>
  </si>
  <si>
    <t>Cash and Cash Equivalents and Investments</t>
  </si>
  <si>
    <t>Cash, Cash Equivalents, and Short-term Investments [Abstract]</t>
  </si>
  <si>
    <t>Cash, Cash Equivalents, and Short-term Investments [Text Block]</t>
  </si>
  <si>
    <t xml:space="preserve"> 5. Cash and Cash Equivalents and Investments Cash and Cash Equivalents The Company considers cash and cash equivalents as amounts on hand, on deposit in financial institutions and highly liquid investments purchased with an original maturity of three months or less. The Company maintains cash and cash equivalents and money market mutual funds with various domestic and foreign financial institutions within the ordinary course of business, which at times may exceed jurisdictional insurance limits. Money market mutual funds consist of funds deposited into mutual funds investing in U.S. government and non-government obligations. Investments in debt securities Investments in debt securities includes certificates of deposit purchased with an original maturity greater than three months which are deposited in various U.S. financial institutions and are fully insured by the Federal Deposit Insurance Corporation. The Company intends to hold the certificates of deposit to maturity and accordingly these investments are carried at amortized cost. Investments in debt securities with maturities greater than one year from the balance sheet date are classified as a long-term asset. Investment in equity securities In 2013 and 2014, the Company purchased an aggregate 2,802,277 8,483,693 2,802,277 7.0 The investment in Comvita common stock is classified as an available-for-sale equity investment carried at fair value, with any unrealized gains and losses associated with the investment included in accumulated other comprehensive income and any dividends received recorded in other expense (income), net in the Consolidated Statement of Operations. The investment is classified as a long term asset because the Company intends to hold the investment longer than 12 months from the balance sheet date. As of December 31, 2015, the fair value of the Comvita common stock was $ 16,110,178 7,626,485 288,769 226,318 75,421 December 31, 2015 2014 Cash $ 10,784,522 $ 7,665,958 Cash equivalents 5,029,683 11,730,887 Cash and cash equivalents 15,814,205 19,396,845 Investments in debt securities 25,003,990 55,996,000 Investment in equity securities 16,110,178 8,422,790 Total investments 41,114,168 64,418,790 Total cash and cash equivalents and investments $ 56,928,373 $ 83,815,635 Fair Value Measurements, Using Total carrying Quoted prices Significant other Significant Cash and cash equivalents $ 15,814,205 $ 15,814,205 $ - $ - Investments in debt securities 25,003,990 25,003,990 - - Investment in equity securities 16,110,178 16,110,178 - - Total investments 41,114,168 41,114,168 - - Total $ 56,928,373 $ 56,928,373 $ - $ - The following table provides fair value information as of December 31, 2014: Fair Value Measurements, Using Total carrying Quoted prices Significant Significant Cash and cash equivalents $ 19,396,845 $ 19,396,845 $ - $ - Investments in debt securities 55,996,000 55,995,556 - - Investment in equity securities 8,422,790 8,422,790 - - Total investments 64,418,790 64,418,346 - - Total $ 83,815,635 $ 83,815,191 $ - $ - Level 1 inputs are quoted prices (unadjusted) in active markets for identical assets. Level 2 inputs are quoted prices for similar assets in active markets or inputs that are observable for the asset, either directly or indirectly through market corroboration, for substantially the full term of the financial instrument. Level 3 inputs are unobservable inputs based on management’s own assumptions used to measure assets at fair value. A financial asset’s classification is determined based on the lowest level input that is significant to the fair value measurement.</t>
  </si>
  <si>
    <t>Accounts Receivable, net</t>
  </si>
  <si>
    <t>Receivables [Abstract]</t>
  </si>
  <si>
    <t>Loans, Notes, Trade and Other Receivables Disclosure [Text Block]</t>
  </si>
  <si>
    <t xml:space="preserve"> 6. Accounts Receivable, net December 31, 2015 2014 Accounts receivable $ 8,850,116 $ 9,289,239 Less: Allowance for doubtful accounts (140,093) (136,995) Allowance for trade rebates (403,373) (257,815) Allowance for cash discounts and returns (161,061) (136,395) Accounts receivable, net $ 8,145,589 $ 8,758,034 </t>
  </si>
  <si>
    <t>Inventory Disclosure [Abstract]</t>
  </si>
  <si>
    <t>Inventory Disclosure [Text Block]</t>
  </si>
  <si>
    <t xml:space="preserve"> 7. Inventories December 31, 2015 2014 Finished goods $ 15,347,592 $ 8,386,356 Work in process 346,233 838,679 Packaging materials 1,152,993 1,343,927 Raw materials 3,843,888 2,711,978 Total inventory $ 20,690,706 $ 13,280,940 </t>
  </si>
  <si>
    <t>Equipment and Improvements, net</t>
  </si>
  <si>
    <t>Intangible Assets, Net (Excluding Goodwill) [Abstract]</t>
  </si>
  <si>
    <t>Property, Plant and Equipment Disclosure [Text Block]</t>
  </si>
  <si>
    <t xml:space="preserve"> 8. Equipment and Improvements, net Equipment and improvements, net include the following: December 31, 2015 2014 Machinery and equipment $ 7,872,773 $ 7,306,132 Furniture and fixtures 1,343,009 1,220,799 Leasehold improvements 2,547,967 2,769,371 Total equipment and improvements, gross 11,763,749 11,296,302 Less: accumulated depreciation (7,634,541) (7,681,863) Total equipment and improvements, net $ 4,129,208 $ 3,614,439 </t>
  </si>
  <si>
    <t>Identifiable Intangible Assets, net</t>
  </si>
  <si>
    <t>Intangible Assets Disclosure [Text Block]</t>
  </si>
  <si>
    <t xml:space="preserve"> Identifiable Intangible Assets, net Costs of identifiable intangible assets associated with previous acquisitions, as well as payments in connection with obtaining product license rights, are included as identifiable intangible assets. See Note 16 for product license rights agreements. December 31, Amortization 2015 2014 Product license rights $ 9,346,876 $ 9,346,876 6-10 years Developed technology and supply agreements 7,700,000 7,700,000 5-7 years Other 6,400,000 6,400,000 5-13 years Total identifiable intangible assets, gross 23,446,876 23,446,876 Less: accumulated amortization (13,615,631) (10,631,372) Total identifiable intangible assets, net $ 9,831,245 $ 12,815,504 2015 2014 2013 Cost of sales $ 2,209,259 $ 2,300,244 $ 2,009,472 Selling, general and administrative expenses 775,000 775,000 833,413 Total amortization expense $ 2,984,259 $ 3,075,244 $ 2,842,885 Amortization expense for product license rights and developed technology and supply agreements is included as a component of cost of sales and amortization of other identifiable intangible assets is included in selling, general and administrative expense in the Consolidated Statement of Operations. Product License Developed Other Total Amortization expense for the year ended December 31, 2015 $ 1,103,544 $ 1,105,715 $ 775,000 $ 2,984,259 Weighted Average Remaining Useful Life 4.2 3.3 2.0 3.3 Amortization expense for the year ended December 31, 2014 $ 1,194,529 $ 1,105,715 $ 775,000 $ 3,075,244 Amortization expense for the year ended December 31, 2013 $ 908,758 $ 1,100,714 $ 833,413 $ 2,842,885 Estimated amortization expense for years ending December 31, 2016 $ 1,104,213 $ 1,105,715 $ 626,250 $ 2,836,178 2017 1,104,213 1,105,715 281,667 2,491,595 2018 1,104,213 1,025,296 165,000 2,294,509 2019 1,017,534 382,084 165,000 1,564,618 2020 315,151 - 165,000 480,151 Thereafter 32,887 - 131,307 164,194 Total $ 4,678,211 $ 3,618,810 $ 1,534,224 $ 9,831,245 </t>
  </si>
  <si>
    <t>Accrued Expenses and Other Liabilities</t>
  </si>
  <si>
    <t>Payables and Accruals [Abstract]</t>
  </si>
  <si>
    <t>Accounts Payable, Accrued Liabilities, and Other Liabilities Disclosure, Current [Text Block]</t>
  </si>
  <si>
    <t xml:space="preserve"> 10. Accrued Expenses and Other Liabilities December 31, 2015 2014 Accrued compensation and related taxes $ 2,390,855 $ 2,845,250 Liabilities related to restructuring (Note 4) 2,079,037 - Accrued sales incentives and other fees 613,186 557,918 Accrued royalties 444,563 463,823 Accrued Canadian sales rebate, net (Note 16) 237,141 633,162 Other 1,940,936 1,544,058 Total accrued expenses and other liabilities $ 7,705,718 $ 6,044,211 Less current portion (6,691,340) (5,522,853) Long term liabilities $ 1,014,378 $ 521,358 At December 31, 2015 and 2014, the amount of the Canadian accrued sales rebate and other reserves exceeded the amount of the underlying trade receivables outstanding. The net credit balance in trade receivables was reclassified for financial reporting purposes to accrued expense to recognize it as a net liability.</t>
  </si>
  <si>
    <t>Stockholders' Equity</t>
  </si>
  <si>
    <t>Stockholders' Equity Note [Abstract]</t>
  </si>
  <si>
    <t>Stockholders' Equity Note Disclosure [Text Block]</t>
  </si>
  <si>
    <t xml:space="preserve"> Stockholders’ Equity Preferred Stock There are 18,598 32.00 There are 54,734 48.00 The certificates of designations, voting powers, preferences and rights of the Company’s series A and B convertible preferred stock provide, among other items, that the 1:1 preferred stock to common stock conversion ratio will be adjusted as of the closing date of any offering of common stock issued at less than the prevailing market price. In the event the market price exceeds the offering price of the common stock, the conversion ratios of any series of preferred stock then outstanding are to be adjusted in accordance with a prescribed formula. Subsequent to the issuances of the preferred stock, the Company has undertaken a number of common stock offerings that impact the above described adjustments to the preferred stock conversion ratios. As of December 31, 2015, current series A and B preferred stockholders holding 73,332 123,114 49,782 1,397 140,086 The 49,782 incremental shares associated with the conversion ratio adjustment will be recorded to common stock at par with the offset to additional paid in capital as all of the convertible preferred stock was issued prior to the November 16, 2000 effective date of certain provisions of Accounting Standards Codification 470 (formerly, Emerging Issues Task Force Issue No. 00-27 Application of Issue No. 98-5 to Certain Convertible Instruments) Common Stock During 2015, the Company issued 557,667 404,187 1,992,463 153,480 185,038 On June 6, 2014, the Company amended its Certificate of Incorporation to reflect an increase in the number of authorized shares of common stock. On May 20, 2014, stockholders of the Company approved the proposal to increase the number of authorized shares of common stock from 35,000,000 50,000,000 On January 29, 2014, the Company raised $ 80,616,032 5,633,968 7,500,000 11.50 During 2014, the Company issued 7,972,132 7,500,000 351,651 2,270,714 119,084 148,050 1,397 On May 29, 2013, the Company amended its Certificate of Incorporation to reflect an increase in the number of authorized shares of common stock from 25,000,000 During 2013, the Company issued 822,348 556,855 2,817,001 45,368 140,086 120,957 145,650 4,450 Stock Purchase Warrants Series Number of Warrants Exercise Price Expiration Date R 1,705,330 $ 9.90 June 22, 2016 S 50,000 $ 11.81 January 14, 2019 Total 1,755,330 During 2015, a total of 326,933 133,333 100,000 93,600 266,188 132,666 127,272 6,250 264,611 50,000 624,882 367,814 200,893 53,667 2,508 421,465 Equity Based Compensation Under the Derma Sciences, Inc. 2012 Equity Incentive Plan (the “EIP Plan”) the Company is authorized to issue 6,000,000 2,301,760 152,750 2,420,248 Stock Options The EIP Plan permits the granting of both incentive and nonqualified stock options to employees and nonqualified stock options to non-employee directors and consultants of the Company. The option exercise price may not be less than the fair market value of the stock on the date of the grant of the option. The duration of each option may not exceed 10 2015 2014 2013 Risk-free interest rate 1.63 % 1.79 % 1.22 % Volatility factor 46.1 % 63.2 % 69.9 % Dividend yield 0 % 0 % 0 % Expected option life (years) 5.81 5.79 6.14 The risk-free rate utilized represents the U.S. treasury yield curve rate for the expected option life at the time of grant. The volatility factor was calculated based on the Company’s historical stock price volatility equal to the expected life of the option at the grant date. The dividend yield is 0 Based on the Company’s historical experience of options that were forfeited before becoming fully vested, the Company has assumed an annualized forfeiture rate of 1.0 Options Weighted Weighted Outstanding  January 1, 2013 1,639,985 $ 6.38 Granted 421,480 $ 12.14 Forfeited (36,878) $ 10.99 Exercised (184,824) $ 5.50 Expired (25,530) $ 13.16 Outstanding  December 31, 2013 1,814,233 $ 7.67 6.4 years Granted 637,383 $ 12.98 Forfeited (116,765) $ 12.48 Exercised (145,053) $ 6.42 Expired (22,839) $ 10.70 Outstanding  December 31, 2014 2,166,959 $ 9.03 6.5 years Granted 609,090 $ 8.54 Forfeited (280,302) $ 9.96 Exercised (129,018) $ 4.19 Expired (64,969) $ 9.87 Outstanding  December 31, 2015 2,301,760 $ 9.04 6.5 years Exercisable at December 31, 2015 1,855,931 $ 8.65 Expected to vest at December 31, 2015 2,278,742 $ 9.07 During 2015, the Company granted 451,090 158,000 452,057 185,326 300,880 120,600 3.82 7.63 8.30 In 2015, 129,018 77,254 145,053 87,040 184,824 135,390 119,520 288,553 407,198 519,604 684,060 1,286,818 The aggregate intrinsic value of outstanding and exercisable stock options was $ 182,230 179,126 4.57 During the years ended December 31, 2015, 2014, and 2013 stock option compensation expense was recorded as follows: 2015 2014 2013 Cost of sales $ 168,800 $ 178,899 $ 95,726 Selling, general and administrative expenses 2,004,268 2,625,129 2,087,827 Discontinued operations 37,397 194,427 165,581 Total stock option compensation expense $ 2,210,465 $ 2,998,455 $ 2,349,134 As of December 31, 2015, there was $ 1,670,237 1.5 Restricted Share Units The Company has issued service, performance and market based restricted share units to employees and directors of the Company. Expense for restricted share awards is amortized on a straight-line basis over the awards’ vesting period. Number of Weighted Unvested  January 1, 2013 786,900 $ 8.78 Granted 79,300 $ 13.65 Vested (145,650) $ 10.18 Unvested  December 31, 2013 720,550 $ 9.03 Granted 101,100 $ 10.05 Vested (148,050) $ 11.86 Cancelled (21,717) $ 12.78 Unvested  December 31, 2014 651,883 $ 8.47 Granted 124,500 $ 7.39 Vested (185,038) $ 10.43 Cancelled (438,595) $ 7.30 Unvested  December 31, 2015 152,750 $ 8.59 In connection with the vesting of restricted share unit awards during the year ended December 31, 2015, 31,558 168,946 28,966 300,070 24,693 228,149 During 2015, 2014 and 2013, restricted share unit compensation expense was $ 2,388,101 2,593,239 2,634,340 As of December 31, 2015, the intrinsic value of the non-vested awards was $ 698,068 811,850 0.58 In December 2015, in consideration of prior service to the Company, the Company accelerated the vesting of all unvested stock options and restricted share units of the departing CEO. An additional $ 114,573 In May of 2015, in consideration of prior service to the Company, the Company granted a retiring director 15,000 36 70,670 In 2014, in consideration of prior service to the Company, the Company accelerated the vesting of stock options and the restricted share units scheduled to vest in 2014 of a retiring director and extended the date to exercise vested stock options to 24 48,536 In 2013, in consideration of prior service to the Company, a retiring director received 5,000 36 4,450 337,422 Shares Reserved for Future Issuance Convertible preferred shares (Series A  B) 73,332 Additional stock issuable related to conversion of 49,782 Common stock options outstanding 2,301,760 Common stock warrants outstanding 1,755,330 Restricted share units outstanding 152,750 Common stock equivalents available for grant 2,420,248 Total common stock shares reserved 6,753,202 </t>
  </si>
  <si>
    <t>Accumulated Other Comprehensive Income</t>
  </si>
  <si>
    <t>Accumulated Other Comprehensive Income (Loss), Net of Tax [Abstract]</t>
  </si>
  <si>
    <t>Comprehensive Income (Loss) Note [Text Block]</t>
  </si>
  <si>
    <t xml:space="preserve"> 12. Accumulated Other Comprehensive Income Foreign Unrealized Total Balance at January 1, 2013 $ 1,588,888 $ - $ 1,588,888 Current period - other comprehensive loss (370,880) (137,860) (508,740) Balance at December 31, 2013 1,218,008 (137,860) 1,080,148 Current period - other comprehensive (loss) income (216,710) 48,125 (168,585) Balance at December 31, 2014 1,001,298 (89,735) 911,563 Current period - other comprehensive (loss) income (445,360) 4,806,705 4,361,345 Balance at December 31, 2015 $ 555,938 $ 4,716,970 $ 5,272,908 </t>
  </si>
  <si>
    <t>Operating Segments</t>
  </si>
  <si>
    <t>Segment Reporting [Abstract]</t>
  </si>
  <si>
    <t>Segment Reporting Disclosure [Text Block]</t>
  </si>
  <si>
    <t xml:space="preserve"> 13. Operating Segments The Company operates in two segments: advanced wound care and traditional wound care products. They are managed separately as each segment requires different technology, marketing and sales strategies. Advanced wound care products principally consist of both novel and otherwise differentiated dressings, devices and skin substitutes designed to promote wound healing and/or prevent infection. Traditional wound care products principally consist of commodity related dressings, ointments, gauze bandages, adhesive bandages, wound closure strips, catheter fasteners and skin care products. Advanced and traditional wound care products are marketed globally to acute care, extended care, home health care, wound and burn care clinics and physician offices. The Company utilizes a broad network of well-established distributors to deploy the majority of its products to end users. A smaller portion of the Company’s sales are sold directly to care providers and through retail. The advanced and traditional wound care products are both manufactured internally and sourced from third party suppliers. The majority of marketing expenses are deployed in support of advanced wound care products with traditional wound care products requiring limited support. The Company utilizes direct sales representatives, distributor relationships and contractual relationships with buying groups and wound care service providers to sell its products. Direct sales representatives are used solely in support of advanced wound care sales in the U.S. and the U.K. and for both advanced and traditional wound care products in Canada. Each operating segment is managed at the segment contribution level consisting of gross profit minus direct expense consisting of distribution, marketing, sales, research and development and intangible amortization expenses. Expenses are allocated directly by segment to the extent possible. Expenses common to both operating segments are allocated consistently using activity based assumptions. The aggregation or allocation of indirect expenses by segment is not practical. Year Ended December 31, 2015 Advanced Traditional Other Total Net sales $ 41,782,144 $ 42,692,140 $ - $ 84,474,284 Gross profit 21,040,514 11,693,661 - 32,734,175 Direct expense (32,684,540) (5,156,199) - (37,840,739) Segment contribution $ (11,644,026) $ 6,537,462 - (5,106,564) Indirect expenses $ (15,260,099) (15,260,099) Net loss from continuing operations $ (20,366,663) Restructuring and $ 722,810 $ 105,075 $ 1,630,670 $ 2,458,555 Depreciation $ 512,862 $ 223,102 $ 189,633 $ 925,597 Amortization $ 2,699,259 $ 285,000 $ - $ 2,984,259 Capital expenditures $ 1,475,994 $ 75,441 $ 259,890 $ 1,811,325 As of December 31, 2015 Equipment and $ 2,649,208 $ 701,548 $ 778,452 $ 4,129,208 Identifiable intangible $ 9,379,938 $ 451,307 $ - $ 9,831,245 Goodwill $ 6,337,967 $ 7,119,726 $ - $ 13,457,693 Total assets $ 34,794,250 $ 23,956,132 $ 56,029,773 $ 114,780,155 Year Ended December 31, 2014 Advanced Traditional Other Total Net sales $ 38,110,851 $ 45,634,829 $ - $ 83,745,680 Gross profit 18,170,944 11,938,991 - 30,109,935 Direct expense (30,919,972) (5,193,516) - (36,113,488) Segment contribution $ (12,749,028) $ 6,745,475 - (6,003,553) Indirect expenses $ (14,841,062) (14,841,062) Net loss from continuing operations $ (20,844,615) Depreciation $ 464,686 $ 226,830 $ 176,098 $ 867,614 Amortization $ 2,789,763 $ 285,481 $ - $ 3,075,244 Capital expenditures $ 918,673 $ 198,374 $ 603,050 $ 1,720,097 As of December 31, 2014 Equipment and $ 2,274,254 $ 598,781 $ 725,619 $ 3,598,654 Identifiable intangible $ 12,079,197 $ 736,307 $ - $ 12,815,504 Goodwill $ 6,337,967 $ 7,119,726 $ - $ 13,457,693 Total assets $ 35,033,245 $ 20,475,555 $ 83,781,666 $ 139,290,466 Year Ended December 31, 2013 Advanced Traditional Other Total Net sales $ 33,928,535 $ 45,782,445 $ - $ 79,710,980 Gross profit 16,837,797 12,552,677 - 29,390,474 Direct expense (21,404,045) (5,059,141) - (26,463,186) Segment contribution $ (4,566,248) $ 7,493,536 - 2,927,288 Indirect expenses $ (15,456,784) (15,456,784) Net loss from continuing operations $ (12,529,496) Depreciation $ 477,118 $ 264,841 $ 136,192 $ 878,151 Amortization $ 2,557,805 $ 285,080 $ - $ 2,842,885 Capital Expenditures $ 437,169 $ 24,193 $ 234,414 $ 695,776 A geographical breakdown of the Company’s sales (based on customer location), gross profit, equipment and improvements, net, and intangible assets, net are as follows: United States Canada Other Total 2015 Net sales $ 65,613,639 $ 9,701,712 $ 9,158,933 $ 84,474,284 Gross profit $ 24,907,022 $ 4,263,083 $ 3,564,070 $ 32,734,175 Equipment and improvements, net $ 1,142,655 $ 2,859,316 $ 127,237 $ 4,129,208 Identifiable intangible assets, net $ 9,831,245 - - $ 9,831,245 Goodwill $ 13,457,693 - - $ 13,457,693 2014 Net sales $ 63,324,527 $ 11,859,900 $ 8,561,253 $ 83,745,680 Gross profit $ 25,415,410 $ 1,134,949 $ 3,559,576 $ 30,109,935 Equipment and improvements, net $ 1,204,152 $ 2,203,015 $ 207,272 $ 3,614,439 Identifiable intangible assets, net $ 12,815,504 - - $ 12,815,504 Goodwill $ 13,457,693 - - $ 13,457,693 2013 Net sales $ 61,234,755 $ 11,084,430 $ 7,391,795 $ 79,710,980 Gross profit $ 23,956,554 $ 2,371,054 $ 3,062,866 $ 29,390,474 </t>
  </si>
  <si>
    <t>Income Taxes</t>
  </si>
  <si>
    <t>Income Tax Disclosure [Abstract]</t>
  </si>
  <si>
    <t>Income Tax Disclosure [Text Block]</t>
  </si>
  <si>
    <t xml:space="preserve"> 14. Income Taxes Loss before income taxes from continuing operations for the year ended December 31, 2015, 2014 and 2013 consists of the following components: 2015 2014 2013 Domestic $ (23,246,881 ) $ (18,927,332 ) $ (11,710,997 ) Foreign 635,503 (2,068,331 ) (658,388 ) Loss before income taxes from continuing operations $ (22,611,378 ) $ (20,995,663 ) $ (12,369,385 ) The components of income tax (benefit) provision for the year ended December 31, 2015, 2014 and 2013 are as follows: 2015 2014 2013 Current: Federal $ - $ - $ - State - - 5,365 Foreign 481,241 (165,953 ) 22,590 Total current 481,241 (165,953 ) 27,955 Deferred: Federal (2,327,987 ) 124,316 149,108 State (493,065 ) (105,575 ) (34,143 ) Foreign 95,096 (3,836 ) 17,191 Total deferred (2,725,956 ) 14,905 132,156 Income tax (benefit) provision from continuing operations $ (2,244,715 ) $ (151,048 ) $ 160,111 In 2015, the Company recognized a $2,244,715 income tax benefit consisting of a $576,337 foreign income tax expense and a $2,821,052 U.S. deferred income tax benefit. The foreign income tax expense relates primarily to the tax expense recognized as a result of net income incurred by the Canadian operations, as well as taxes paid on the dividend from the Comvita investment. The U.S. deferred tax benefit related to a reduction in the Company’s U.S. valuation allowance to offset the tax impact of the unrealized gain on equity securities included in accumulated other comprehensive income of $2,880,683 and the deferred tax expense due to differences in financial reporting and tax treatment of goodwill of $166,000, partially offset by amortization for financial reporting but not tax purposes of acquired MedEfficiency identified intangible assets of $106,369. There was no tax effect as a result of discontinued operations. The reconciliation of income tax computed at the U.S. federal statutory tax rates to income tax (benefit) expense along with percentage of loss before income taxes from continuing operations for the year ended December 31, 2015, 2014 and 2013 is as follows: 2015 2014 2013 Tax benefit at federal statutory rate $ (7,687,869 ) 34.0 % $ (7,138,525 ) 34.0 % $ (4,205,591 ) 34.0 % State tax, net of federal benefit (674,428 ) 3.0 (557,058 ) 2.7 (354,144 ) 2.9 Foreign tax 30,389 (0.1 ) 199,505 (1.0 ) 74,612 (0.6 ) Nondeductible expenses 1,118,747 (4.9 ) 1,215,047 (5.8 ) 637,797 (5.2 ) Other 1,025,238 (4.5 ) (1,914,781 ) 9.1 (50,860 ) 0.4 Change in valuation allowance 3,943,208 (17.4 ) 8,044,764 (38.3 ) 4,058,297 (32.8 ) Income taxes $ (2,244,715 ) 9.9 % $ (151,048 ) 0.7 % $ 160,111 (1.3 %) Significant components of the Company’s deferred tax assets and liabilities are as follows: December 31, 2015 2014 Deferred tax assets: Net operating loss carryforwards $ 41,857,037 $ 29,384,036 Equity based compensation 782,880 2,103,130 Allowance for sales deductions 261,558 198,625 Amortization of identified intangibles 2,092,885 2,047,495 Inventory adjustments 792,834 420,004 Tax credits 2,617,819 1,786,366 Other 1,217,224 720,203 Deferred tax assets 49,622,237 36,659,859 Deferred tax liabilities: Prepaid expenses (197,358 ) (185,803 ) Goodwill (1,513,377 ) (1,347,378 ) Depreciation (351,112 ) (348,135 ) Identified intangibles (1,651,571 ) (2,216,271 ) Unrealized gain on equity security (2,857,263 ) - Deferred tax liabilities (6,570,681 ) (4,097,587 ) Valuation allowance (44,856,072 ) (34,255,466 ) Net deferred tax liabilities $ (1,804,516 ) $ (1,693,194 ) The net deferred tax liability includes a U.S. deferred tax liability of $1,513,753 related to differences in the basis for financial reporting and tax purposes for goodwill and a net deferred tax liability of $290,763 related to the Canadian operations. At December 31, 2015, the Company has U.S. federal net operating loss carry forwards of approximately $112,461,000 that begin to expire in 2018. For U.S. state income tax purposes, the Company has net operating loss carry forwards in a number of jurisdictions in varying amounts that begin to expire in 2018. Federal and state net operating loss carryforwards include excess stock-based compensation benefit deductions of which, if recognized in the future, will be recorded as additional paid in capital in the Consolidated Balance Sheet. The Company also has $2,452,588 in research and development tax credit carry forwards and $165,231 in foreign tax credit carry forwards which begin to expire in 2031 and 2019, respectively. The Company has determined that the amount by which the U.S. federal net operating loss carryforwards can be utilized in any year is limited under the Internal Revenue Code Section 382 regarding changes in ownership of corporations. Due to uncertainties surrounding the Company’s ability to use its net operating loss carryforwards, foreign tax credit and realize the other net deferred tax assets based on historical operating results and ownership change limitations, a full valuation allowance has been provided as of December 31, 2015 and 2014 for the deferred tax assets for the U.S. and U.K.</t>
  </si>
  <si>
    <t>Retirement Benefits</t>
  </si>
  <si>
    <t>Compensation and Retirement Disclosure [Abstract]</t>
  </si>
  <si>
    <t>Pension and Other Postretirement Benefits Disclosure [Text Block]</t>
  </si>
  <si>
    <t xml:space="preserve"> 15. Retirement Benefits The Company maintains a profit sharing 401(k) plan for eligible full-time U.S. employees. Participants may contribute a fixed percentage of their salary to the plan, subject to IRS limitations. The Company makes a matching contribution up to a maximum amount of each participant’s annual base salary earnings contributed to the plan. During 2015, 2014 and 2013, the Company matched 100 4 599,447 505,769 295,735 The Company’s Canadian subsidiary maintains a group retirement savings plan (Registered Retirement Savings Plan) for eligible full time Canadian employees. The Canadian subsidiary makes a matching contribution to the plan based on a percentage of each participant’s contributed annual gross earnings. Employee contribution limits to the group retirement savings plan are set by the Canada Customs and Revenue Agency. During 2015, 2014 and 2013, the Company matched 100 4 146,102 152,551 133,319</t>
  </si>
  <si>
    <t>Commitments and Contingencies</t>
  </si>
  <si>
    <t>Commitments and Contingencies Disclosure [Abstract]</t>
  </si>
  <si>
    <t>Commitments and Contingencies Disclosure [Text Block]</t>
  </si>
  <si>
    <t xml:space="preserve"> 16. Commitments and Contingencies Operating Leases The Company has non-cancelable operating lease agreements for its facilities and equipment expiring in various years through 2021. Total lease expense under these lease agreements was $ 1,625,443 1,565,307 1,227,718 427,455 521,358 The leases generally provide for scheduled increases in future minimum annual lease payments over the life of the lease and for renewal options consistent with the terms of the existing lease. Minimum Future Rental Payments Year Ending December 31, Amount 2016 $ 1,627,939 2017 1,415,377 2018 937,226 2019 470,050 2020 276,901 Thereafter 53,038 Net minimum future rental payments $ 4,780,531 Comvita Licensing Agreement In February 2010, the Company entered into a new agreement with Comvita (the “Comvita Agreement”) under which the Company received perpetual and exclusive worldwide licensing rights for Manuka Honey based MEDIHONEY wound and skin care products for all markets outside of the consumer market. The Comvita Agreement supersedes the prior agreement, which was terminated as of the effective date. The Comvita Agreement also provides that Comvita will serve as the Company’s supplier for Manuka Honey and will not provide Manuka Honey to any other entities for use in the professional medical-surgical marketplace. The Comvita Agreement calls for graduated royalty payments based on sales and milestone payments of up to $ 20,000,000 2,000,000 Comvita is a stockholder of the Company and its former Chief Executive Officer serves on the Company’s Board of Directors. The Company purchased $ 4,014,969 2,203,992 2,266,964 1,336,559 1,357,040 1,240,818 506,795 625,947 8,483,693 125,000 Quick-Med Technologies, Inc.  License Agreement In July 2012, the Company entered into a new patent and technology license agreement (the “QMT Agreement”) with Quick-Med Technologies, Inc. (“QMT”) relating to QMT’s proprietary anti-microbial technology (the “Technology”) utilized in the Company’s BIOGUARD products. The QMT Agreement supersedes a prior agreement, which had been in effect since March 2007. Under the QMT Agreement, QMT granted to the Company an exclusive, royalty-bearing right and license to make, use and sell medical market (prescription) products incorporating the Technology worldwide, except for India (the “Territory”). If the Company does not achieve the first commercial sale of a product incorporating the Technology in Europe and in Asia and Central and South America by certain dates, or in the event that, for a given calendar year, the Company fails to meet a minimum net sales requirement under the QMT Agreement, QMT has the right, as its sole remedy within each geographic area affected, to either terminate the QMT Agreement or convert the exclusive license in that geographic area to a non-exclusive license. Unless otherwise terminated pursuant to the QMT Agreement, the term of the QMT Agreement continues, with respect to each country in the Territory, until the expiration of the patent rights in that country. In 2012, the Company paid QMT an upfront license fee of $ 1,300,000 3,500,000 178,546 178,476 202,377 In the event that QMT desires to sell the Technology, patent rights and improvements or QMT receives a bona fide offer from an unaffiliated third party to purchase the same during the term of the QMT Agreement, the Company has the right of first negotiation or right of first refusal, respectively, relating to any such sale. In 2015, the QMT Agreement with QMT was amended to grant to Derma exclusive rights within the Territory to make, use and sell traditional wound care products incorporating the Technology in the over-the-counter market. The Company is currently pursuing 510(k) approval from the FDA for over-the-counter use. BioDLogics, LLC License Agreement On January 14, 2014, the Company entered into a license, market development and commercialization agreement (the “Agreement”) with BioDLogics, LLC (“BioD”) relating to BioD’s human placental based products (the “Licensed Products”) and intellectual property related thereto. Under the Agreement, BioD granted to the Company an exclusive, perpetual, royalty-bearing license to use, offer for sale and sell, the Licensed Products in North America (the “BioD Territory”), including the rights to sublicense solely as provided in the Agreement, for a broad range of dermal applications (the “Field”). During the term of the Agreement, the Company will be responsible for the sale and marketing of the Licensed Products in the Field throughout the BioD Territory. As part of its commercialization efforts, the Company is required to fund clinical studies up to $ 2,000,000 The Company paid BioD an initial license fee of $ 1,250,000 100,000 25 11.81 75 Note 11 129,750 1,379,750 314,545 66,202 The Agreement also requires the Company to make milestone payments to BioD of up to $ 19,750,000 The Agreement may be terminated as follows: (i) upon mutual agreement of the parties; (ii) by BioD if the Company challenges certain BioD patents or trade secrets; (iii) by BioD if the Company fails to meet the annual minimum net sales requirement under the Agreement, unless the Company pays the difference between the amount of royalties that would have been due had the minimum annual net sales for such year been achieved and royalty payments made by the Company with respect to net sales during such year plus any milestone payments payable; or (iv) by either party in the event of a material breach or certain events of bankruptcy. The annual minimum net sales requirement commenced in 2015, and is $ 2,000,000 USC License Agreement In November 2007, the Company entered into a license agreement (the “License Agreement”) with the University of Southern California (“USC”) pursuant to which the Company acquired exclusive rights to a number of U.S. and foreign patents and non-exclusive rights to one patent, together with trade secrets and know-how, related to an angiotensin analog (the patents, trade secrets and know-how, collectively, the “Angiotensin Analog Technology”). The Angiotensin Analog Technology related to all dermal applications including applications for the treatment of chronic wounds such as diabetic ulcers, leg ulcers associated with venous insufficiency, pressure ulcers (bed sores), burns and surgical scars. Any license fees paid to or on behalf of USC were expensed as incurred. The compound employing the Angiotensin Analog Technology was classified as a “drug,” the sale of which was conditioned upon FDA approval. The process of obtaining FDA approval for the compound consisted of subjecting the compound to a series of pre-clinical and clinical studies, these latter known as Phase 1, Phase 2 and Phase 3 studies. In November of 2015, the Company terminated its Phase 3 clinical trials and determined not to conduct any further development work on the Angiotensin Analog Technology. In January 2016, the Company gave notice to USC terminating the license agreement. Canadian Distribution Agreement In May 2005, the Company entered into a distribution agreement with a Canadian company to serve as the exclusive distributor of its products in Canada. The agreement also appoints the distributor as the Company’s servicing agent to fulfill supply contracts held directly by the Company. The agreement was most recently amended in January 2011, extending it through April 2016. Both parties are presently negotiating renewal of the Agreement effective May 1, 2016. The Company recognizes revenue under the agreement when title and risk of loss pass to the distributor and collectability is reasonably assured, which is at the time product is shipped to the distributor. Payment terms from the distributor are 30 days. Either party has the right to terminate the agreement when an event of default (as defined) has occurred with respect to the other party. The distributor is entitled to continue to sell or otherwise dispose of all inventory owned by it from and after the date of contract expiration or termination. If termination of the agreement is not occasioned by breach by the distributor, the distributor will be entitled on notice to the Company to return saleable inventory (as defined) to the Company. At December 31, 2015, the distributor’s inventory of Company products was approximately $ 2,600,000 The distributor assumes responsibility for customer service, product delivery and maintenance and warehousing of sufficient inventory to meet agreed upon order fulfillment requirements. On an ongoing basis, the distributor places inventory replenishment orders with the Company at agreed upon prices, 120 days in advance of scheduled delivery. Unless amended, each order becomes non-cancelable 90 days in advance of scheduled delivery. With respect to sales made by the distributor, the Company pays the distributor an agreed upon distribution fee. The Company reimburses the distributor for the difference between the price paid by the distributor and the Company’s contract price with the end customer, upon submission by the distributor of an agreed upon rebate report. The distribution fee is recorded as a reduction of revenue under this agreement. New Cast Industry Co., Ltd. Supply Agreements On April 17, 2012, the Company entered into a supply agreement (the “North America Agreement”) with New Cast Industry Co. Ltd. (“NCIC”) relating to NCIC’s proprietary technology for the casting element within the TCC-EZ total contact casting system (the “NC Technology”). Under the North America Agreement, NCIC agreed to exclusively supply the Company with its product utilizing the NC Technology and granted the Company the exclusive right to sell products incorporating the NC Technology in North America. During the term of the North America Agreement, the Company is obligated to purchase an escalating minimum number of units of product each year. Product costs are negotiable in accordance with the agreement terms. Unless otherwise terminated pursuant to the terms of the North America Agreement, the term is for five years with automatic five year renewals. On March 27, 2013, the Company entered into a supply agreement (the “International Agreement”) with NCIC. Under the International Agreement, NCIC agreed to exclusively supply the Company with its product utilizing the NC Technology and granted the Company the exclusive right to sell products incorporating the NC Technology outside North America. If the Company does not achieve the first commercial sale of a product incorporating the NC Technology in Latin America, Europe, Middle East, Australia, Asia and India (the “NC Territory”) by certain dates, NCIC has the right, as its sole remedy, to convert the exclusive license in the NC Territory to a non-exclusive license. Unless otherwise terminated pursuant to the terms of the International Agreement, the term is for five years with automatic five year renewals. In consideration for the exclusive international rights set forth above, the Company paid NCIC $100,000. The cost of $ 100,000 1,000,000 Executive Employment Agreements The four executive officers of the Company are appointed by and serve at the discretion of the Board of Directors pursuant to two year employment agreements that are subject to renewal bi-annually as of April 1 st Contingencies On occasion, the Company is involved in claims and other legal actions arising in the ordinary course of business. In the opinion of management, the ultimate disposition of these matters will not have a material adverse effect on the Company’s consolidated financial position, results of operations, or liquidity.</t>
  </si>
  <si>
    <t>Quarterly Consolidated Financial Data (Unaudited)</t>
  </si>
  <si>
    <t>Quarterly Financial Information Disclosure [Abstract]</t>
  </si>
  <si>
    <t>Quarterly Financial Information [Text Block]</t>
  </si>
  <si>
    <t xml:space="preserve"> Quarterly Consolidated Financial Data (Unaudited) ($’s 000’s) First Quarter Second Quarter Third Quarter Fourth Quarter* Year** 2015: Net sales $ 19,499 $ 22,556 $ 22,169 $ 20,250 $ 84,474 Gross profit 7,535 8,371 8,436 8,392 32,734 Loss from continuing operations, (6,490) (5,026) (4,111) (4,739) (20,366) Loss from discontinued operations, (4,119) (4,260) (4,852) (4,510) (17,741) Net loss $ (10,609) $ (9,286) $ (8,963) $ (9,249) $ (38,107) Net loss per common share  basic Continuing operations $ (0.26) $ (0.19) $ (0.16) $ (0.18) $ (0.79) Discontinued operations (0.16) (0.17) (0.19) (0.18) (0.69) Total net loss per common share  basic and diluted $ (0.42) $ (0.36) $ (0.35) $ (0.36) $ (1.48) 2014: Net sales $ 19,787 $ 20,916 $ 20,169 $ 22,874 $ 83,746 Gross profit 6,912 7,845 6,359 8,994 30,110 Loss from continuing operations, (6,120) (4,359) (6,914) (3,452) (20,845) Loss from discontinued (4,150) (4,328) (4,334) (6,115) (18,927) Net loss $ (10,270) $ (8,687) $ (11,248) $ (9,567) $ (39,772) Net loss per common share  basic Continuing operations $ (0.28) $ (0.17) $ (0.28) $ (0.14) $ (0.85) Discontinued operations (0.18) (0.17) (0.17) (0.24) (0.77) Total net loss per common share  $ (0.46) $ (0.34) $ (0.45) $ (0.38) $ (1.62) * In the 4 th ** Quarterly amounts may not add total due to rounding.</t>
  </si>
  <si>
    <t>Summary of Significant Accounting Policies (Policies)</t>
  </si>
  <si>
    <t>Principles of Consolidation, Policy [Policy Text Block]</t>
  </si>
  <si>
    <t xml:space="preserve"> Principles of Consolidation</t>
  </si>
  <si>
    <t>Use of Estimates, Policy [Policy Text Block]</t>
  </si>
  <si>
    <t xml:space="preserve"> Use of Estimates</t>
  </si>
  <si>
    <t>Foreign Currency Translation Policy [Policy Text Block]</t>
  </si>
  <si>
    <t xml:space="preserve"> 2015 2014 2013 Cost of sales $ (697,105) $ 421,525 $ 57,894 Other expense (income), net 977,419 (13,537) (198,615) Total $ 280,314 $ 407,988 $ (140,721) Exchange rate fluctuations of foreign currency denominated assets and liabilities associated with inventory are included in cost of sales, while all other such fluctuations are included in other expense (income), net.</t>
  </si>
  <si>
    <t>Concentration of Credit Risk, Policy [Policy Text Block]</t>
  </si>
  <si>
    <t xml:space="preserve"> Concentration of Credit Risk 250,000</t>
  </si>
  <si>
    <t>Customer and Vendor Concentrations, Policy [Policy Text Block]</t>
  </si>
  <si>
    <t xml:space="preserve"> Customer and Vendor Concentrations  11 14 14 38 32 29</t>
  </si>
  <si>
    <t>Discontinued Operations, Policy [Policy Text Block]</t>
  </si>
  <si>
    <t xml:space="preserve"> Discontinued Operations Presentation of Financial Statements -Discontinued Operations</t>
  </si>
  <si>
    <t>Inventory, Policy [Policy Text Block]</t>
  </si>
  <si>
    <t xml:space="preserve"> Inventories</t>
  </si>
  <si>
    <t>Equipment and Improvements, Policy [Policy Text Block]</t>
  </si>
  <si>
    <t xml:space="preserve"> Equipment and Improvements 10</t>
  </si>
  <si>
    <t>Fair Value of Financial Instruments, Policy [Policy Text Block]</t>
  </si>
  <si>
    <t xml:space="preserve"> Fair Value of Financial Instruments</t>
  </si>
  <si>
    <t>Identifiable Intangible Assets , Policy [Policy Text Block]</t>
  </si>
  <si>
    <t xml:space="preserve"> Identifiable Intangible Assets 13</t>
  </si>
  <si>
    <t>Long Lived Assets, Policy [Policy Text Block]</t>
  </si>
  <si>
    <t xml:space="preserve"> Long Lived Assets</t>
  </si>
  <si>
    <t>Goodwill, Policy [Policy Text Block]</t>
  </si>
  <si>
    <t xml:space="preserve"> Goodwill</t>
  </si>
  <si>
    <t>Stock-Based Compensation, Policy [Policy Text Block]</t>
  </si>
  <si>
    <t xml:space="preserve"> Stock-Based Compensation</t>
  </si>
  <si>
    <t>Income Tax, Policy [Policy Text Block]</t>
  </si>
  <si>
    <t xml:space="preserve"> Income Taxes The Company measures and recognizes the tax implications of positions taken or expected to be taken in its tax returns on an ongoing basis. In 2015, 2014 and 2013, the Company had no unrecognized tax benefits or liabilities, and no adjustment to its financial position, results of operations or cash flows were required. The Company records interest and penalties related to tax matters within other expense (income), net on the accompanying Consolidated Statements of Operations. These amounts are not material to the consolidated financial statements for the periods presented. The Company’s U.S. tax returns are subject to examination by federal and state taxing authorities. Tax years prior to 2012 are no longer subject to federal examination. However, the Company's federal net operating losses for tax years 2001 through 2011 will remain subject to examination until the losses are utilized or expire. State tax years 2011 to 2015 remain open to examination by the various state jurisdictions in which the Company is subject to tax. Tax years prior to 2006, as well as the 2007 tax year, are no longer subject to examination in Canada. The U.K. tax returns prior to 2013 are no longer subject to examination.</t>
  </si>
  <si>
    <t>Revenue Recognition, Policy [Policy Text Block]</t>
  </si>
  <si>
    <t xml:space="preserve"> Revenue Recognition</t>
  </si>
  <si>
    <t>Advertising and Promotion Costs, Policy [Policy Text Block]</t>
  </si>
  <si>
    <t xml:space="preserve"> Advertising and Promotion Costs 3,990,571 3,531,561 3,082,221</t>
  </si>
  <si>
    <t>Royalties, Policy [Policy Text Block]</t>
  </si>
  <si>
    <t xml:space="preserve"> Royalties  2,185,161 1,853,187 1,741,742</t>
  </si>
  <si>
    <t>Net Loss Per Share, Policy [Policy Text Block]</t>
  </si>
  <si>
    <t xml:space="preserve"> Year Ended December 31, 2015 2014 2013 Excluded dilutive shares: Convertible preferred stock 73,332 73,332 73,332 Additional stock issuable related 49,782 49,782 49,154 Restricted share units 152,750 651,883 720,550 Stock options 2,301,760 2,166,959 1,814,233 Warrants 1,755,330 2,089,084 2,305,272 Total dilutive shares 4,332,954 5,031,040 4,962,541 </t>
  </si>
  <si>
    <t>Recently Issued Accounting Pronouncements, Policy [Policy Text Block]</t>
  </si>
  <si>
    <t xml:space="preserve"> Revenue from Contracts with Customers In April 2015, the FASB issued ASU No. 2015-05, Customer’s Accounting for Fees Paid in a Cloud Computing Arrangement In July 2015, the FASB issued ASU No. 2015-11, Simplifying the Measurement of Inventory In November 2015, the FASB issued ASU No. 2015-17, Balance Sheet Classification of Deferred Taxes 7,446 In January 2016, the FASB issued ASU No. 2016-01, Accounting for Equity Investments and Financial Liabilities In February 2016, the FASB issued ASU No. 2016-02, Leases (Topic 842)</t>
  </si>
  <si>
    <t>Summary of Significant Accounting Policies (Tables)</t>
  </si>
  <si>
    <t>Schedule Of Foreign Currency Income [Table Text Block]</t>
  </si>
  <si>
    <t xml:space="preserve"> 2015 2014 2013 Cost of sales $ (697,105) $ 421,525 $ 57,894 Other expense (income), net 977,419 (13,537) (198,615) Total $ 280,314 $ 407,988 $ (140,721) </t>
  </si>
  <si>
    <t>Potentially Dilutive Shares Excluded as Result of Effects Being Anti-dilutive [Table Text Block]</t>
  </si>
  <si>
    <t xml:space="preserve"> Potentially dilutive shares excluded as a result of the effects being anti-dilutive are as follows: Year Ended December 31, 2015 2014 2013 Excluded dilutive shares: Convertible preferred stock 73,332 73,332 73,332 Additional stock issuable related 49,782 49,782 49,154 Restricted share units 152,750 651,883 720,550 Stock options 2,301,760 2,166,959 1,814,233 Warrants 1,755,330 2,089,084 2,305,272 Total dilutive shares 4,332,954 5,031,040 4,962,541 </t>
  </si>
  <si>
    <t>Restructuring and Other Charges (Tables)</t>
  </si>
  <si>
    <t>Schedule of Restructuring Reserve by Type of Cost [Table Text Block]</t>
  </si>
  <si>
    <t xml:space="preserve"> Liabilities related to restructuring and other charges during 2015 are as follows: CEO Other Total Balance, January 1, 2015 $ - $ - $ - Charges during period 1,391,448 952,534 2,343,982 Payments during period (139,343) (125,602) (264,945) Balance, December 31, 2015 $ 1,252,105 $ 826,932 $ 2,079,037 Less current portion (665,182) (826,932) (1,492,114) Long term portion $ 586,923 $ - $ 586,923 </t>
  </si>
  <si>
    <t>Cash and Cash Equivalents and Investments (Tables)</t>
  </si>
  <si>
    <t>Schedule Of Cash And Cash Equivalents And Investments [Table Text Block]</t>
  </si>
  <si>
    <t xml:space="preserve"> Cash and cash equivalents and investments at December 31, 2015 and 2014 consisted of the following: December 31, 2015 2014 Cash $ 10,784,522 $ 7,665,958 Cash equivalents 5,029,683 11,730,887 Cash and cash equivalents 15,814,205 19,396,845 Investments in debt securities 25,003,990 55,996,000 Investment in equity securities 16,110,178 8,422,790 Total investments 41,114,168 64,418,790 Total cash and cash equivalents and investments $ 56,928,373 $ 83,815,635 </t>
  </si>
  <si>
    <t>Fair Value, Assets Measured on Recurring and Nonrecurring Basis [Table Text Block]</t>
  </si>
  <si>
    <t xml:space="preserve"> The following table provides fair value information as of December 31, 2015: Fair Value Measurements, Using Total carrying Quoted prices Significant other Significant Cash and cash equivalents $ 15,814,205 $ 15,814,205 $ - $ - Investments in debt securities 25,003,990 25,003,990 - - Investment in equity securities 16,110,178 16,110,178 - - Total investments 41,114,168 41,114,168 - - Total $ 56,928,373 $ 56,928,373 $ - $ - The following table provides fair value information as of December 31, 2014: Fair Value Measurements, Using Total carrying Quoted prices Significant Significant Cash and cash equivalents $ 19,396,845 $ 19,396,845 $ - $ - Investments in debt securities 55,996,000 55,995,556 - - Investment in equity securities 8,422,790 8,422,790 - - Total investments 64,418,790 64,418,346 - - Total $ 83,815,635 $ 83,815,191 $ - $ - </t>
  </si>
  <si>
    <t>Accounts Receivable, net (Tables)</t>
  </si>
  <si>
    <t>Schedule of Accounts, Notes, Loans and Financing Receivable [Table Text Block]</t>
  </si>
  <si>
    <t xml:space="preserve"> December 31, 2015 2014 Accounts receivable $ 8,850,116 $ 9,289,239 Less: Allowance for doubtful accounts (140,093) (136,995) Allowance for trade rebates (403,373) (257,815) Allowance for cash discounts and returns (161,061) (136,395) Accounts receivable, net $ 8,145,589 $ 8,758,034 </t>
  </si>
  <si>
    <t>Inventories (Tables)</t>
  </si>
  <si>
    <t>Schedule of Inventory, Current [Table Text Block]</t>
  </si>
  <si>
    <t xml:space="preserve"> Inventories include the following: December 31, 2015 2014 Finished goods $ 15,347,592 $ 8,386,356 Work in process 346,233 838,679 Packaging materials 1,152,993 1,343,927 Raw materials 3,843,888 2,711,978 Total inventory $ 20,690,706 $ 13,280,940 </t>
  </si>
  <si>
    <t>Equipment and Improvements, net (Tables)</t>
  </si>
  <si>
    <t>Property, Plant and Equipment [Abstract]</t>
  </si>
  <si>
    <t>Property, Plant and Equipment [Table Text Block]</t>
  </si>
  <si>
    <t xml:space="preserve"> Equipment and improvements, net include the following: December 31, 2015 2014 Machinery and equipment $ 7,872,773 $ 7,306,132 Furniture and fixtures 1,343,009 1,220,799 Leasehold improvements 2,547,967 2,769,371 Total equipment and improvements, gross 11,763,749 11,296,302 Less: accumulated depreciation (7,634,541) (7,681,863) Total equipment and improvements, net $ 4,129,208 $ 3,614,439 </t>
  </si>
  <si>
    <t>Identifiable Intangible Assets, net (Tables)</t>
  </si>
  <si>
    <t>Schedule of Finite-Lived Intangible Assets [Table Text Block]</t>
  </si>
  <si>
    <t xml:space="preserve"> Identifiable intangible assets, net include the following: December 31, Amortization 2015 2014 Product license rights $ 9,346,876 $ 9,346,876 6-10 years Developed technology and supply agreements 7,700,000 7,700,000 5-7 years Other 6,400,000 6,400,000 5-13 years Total identifiable intangible assets, gross 23,446,876 23,446,876 Less: accumulated amortization (13,615,631) (10,631,372) Total identifiable intangible assets, net $ 9,831,245 $ 12,815,504 </t>
  </si>
  <si>
    <t>Finite-lived Intangible Assets Amortization Expense [Table Text Block]</t>
  </si>
  <si>
    <t xml:space="preserve"> During the years ended December 31, 2015, 2014 and 2013, amortization expense was recorded as follows: 2015 2014 2013 Cost of sales $ 2,209,259 $ 2,300,244 $ 2,009,472 Selling, general and administrative expenses 775,000 775,000 833,413 Total amortization expense $ 2,984,259 $ 3,075,244 $ 2,842,885 </t>
  </si>
  <si>
    <t>Schedule of Finite-Lived Intangible Assets, Future Amortization Expense [Table Text Block]</t>
  </si>
  <si>
    <t xml:space="preserve"> Amortization expense for 2015, 2014 and 2013 and estimated amounts thereafter by year are as follows: Product License Developed Other Total Amortization expense for the year ended December 31, 2015 $ 1,103,544 $ 1,105,715 $ 775,000 $ 2,984,259 Weighted Average Remaining Useful Life 4.2 3.3 2.0 3.3 Amortization expense for the year ended December 31, 2014 $ 1,194,529 $ 1,105,715 $ 775,000 $ 3,075,244 Amortization expense for the year ended December 31, 2013 $ 908,758 $ 1,100,714 $ 833,413 $ 2,842,885 Estimated amortization expense for years ending December 31, 2016 $ 1,104,213 $ 1,105,715 $ 626,250 $ 2,836,178 2017 1,104,213 1,105,715 281,667 2,491,595 2018 1,104,213 1,025,296 165,000 2,294,509 2019 1,017,534 382,084 165,000 1,564,618 2020 315,151 - 165,000 480,151 Thereafter 32,887 - 131,307 164,194 Total $ 4,678,211 $ 3,618,810 $ 1,534,224 $ 9,831,245 </t>
  </si>
  <si>
    <t>Accrued Expenses and Other Liabilities (Tables)</t>
  </si>
  <si>
    <t>Schedule of Accrued Expenses and Current Liabilities [Table Text Block]</t>
  </si>
  <si>
    <t xml:space="preserve"> December 31, 2015 2014 Accrued compensation and related taxes $ 2,390,855 $ 2,845,250 Liabilities related to restructuring (Note 4) 2,079,037 - Accrued sales incentives and other fees 613,186 557,918 Accrued royalties 444,563 463,823 Accrued Canadian sales rebate, net (Note 16) 237,141 633,162 Other 1,940,936 1,544,058 Total accrued expenses and other liabilities $ 7,705,718 $ 6,044,211 Less current portion (6,691,340) (5,522,853) Long term liabilities $ 1,014,378 $ 521,358 </t>
  </si>
  <si>
    <t>Stockholders' Equity (Tables)</t>
  </si>
  <si>
    <t>Schedule of Stockholders' Equity Note, Warrants or Rights [Table Text Block]</t>
  </si>
  <si>
    <t xml:space="preserve"> At December 31, 2015, the Company had warrants outstanding to purchase shares of the Company’s common stock consisting of the following: Series Number of Warrants Exercise Price Expiration Date R 1,705,330 $ 9.90 June 22, 2016 S 50,000 $ 11.81 January 14, 2019 Total 1,755,330 </t>
  </si>
  <si>
    <t>Schedule of Share-based Payment Award, Employee Stock Purchase Plan, Valuation Assumptions [Table Text Block]</t>
  </si>
  <si>
    <t xml:space="preserve"> For the years ended December 31, 2015, 2014 and 2013, the fair value of each option award was estimated at the date of grant using the Black-Scholes option-pricing model. The weighted-average assumptions for the years ended December 31, 2015, 2014 and 2013 were as follows: 2015 2014 2013 Risk-free interest rate 1.63 % 1.79 % 1.22 % Volatility factor 46.1 % 63.2 % 69.9 % Dividend yield 0 % 0 % 0 % Expected option life (years) 5.81 5.79 6.14 </t>
  </si>
  <si>
    <t>Schedule of Share-based Compensation, Stock Options, Activity [Table Text Block]</t>
  </si>
  <si>
    <t xml:space="preserve"> A summary of the Company’s stock option activity and related information for the years ended December 31, 2015, 2014 and 2013 follows: Options Weighted Weighted Outstanding  January 1, 2013 1,639,985 $ 6.38 Granted 421,480 $ 12.14 Forfeited (36,878) $ 10.99 Exercised (184,824) $ 5.50 Expired (25,530) $ 13.16 Outstanding  December 31, 2013 1,814,233 $ 7.67 6.4 years Granted 637,383 $ 12.98 Forfeited (116,765) $ 12.48 Exercised (145,053) $ 6.42 Expired (22,839) $ 10.70 Outstanding  December 31, 2014 2,166,959 $ 9.03 6.5 years Granted 609,090 $ 8.54 Forfeited (280,302) $ 9.96 Exercised (129,018) $ 4.19 Expired (64,969) $ 9.87 Outstanding  December 31, 2015 2,301,760 $ 9.04 6.5 years Exercisable at December 31, 2015 1,855,931 $ 8.65 Expected to vest at December 31, 2015 2,278,742 $ 9.07 </t>
  </si>
  <si>
    <t>Schedule of Employee Service Share-based Compensation, Allocation of Recognized Period Costs [Table Text Block]</t>
  </si>
  <si>
    <t xml:space="preserve"> During the years ended December 31, 2015, 2014, and 2013 stock option compensation expense was recorded as follows: 2015 2014 2013 Cost of sales $ 168,800 $ 178,899 $ 95,726 Selling, general and administrative expenses 2,004,268 2,625,129 2,087,827 Discontinued operations 37,397 194,427 165,581 Total stock option compensation expense $ 2,210,465 $ 2,998,455 $ 2,349,134 </t>
  </si>
  <si>
    <t>Schedule of Nonvested Restricted Stock Units Activity [Table Text Block]</t>
  </si>
  <si>
    <t xml:space="preserve"> The following table summarizes the restricted share unit activity for the years ended December 31, 2015, 2014 and 2013: Number of Weighted Unvested  January 1, 2013 786,900 $ 8.78 Granted 79,300 $ 13.65 Vested (145,650) $ 10.18 Unvested  December 31, 2013 720,550 $ 9.03 Granted 101,100 $ 10.05 Vested (148,050) $ 11.86 Cancelled (21,717) $ 12.78 Unvested  December 31, 2014 651,883 $ 8.47 Granted 124,500 $ 7.39 Vested (185,038) $ 10.43 Cancelled (438,595) $ 7.30 Unvested  December 31, 2015 152,750 $ 8.59 </t>
  </si>
  <si>
    <t>Schedule Of Common Stock Shares Reserved For Issuance And Shares Available For Grant [Table Text Block]</t>
  </si>
  <si>
    <t xml:space="preserve"> At December 31, 2015, the Company had reserved the following shares of common stock for future issuance: Convertible preferred shares (Series A  B) 73,332 Additional stock issuable related to conversion of 49,782 Common stock options outstanding 2,301,760 Common stock warrants outstanding 1,755,330 Restricted share units outstanding 152,750 Common stock equivalents available for grant 2,420,248 Total common stock shares reserved 6,753,202 </t>
  </si>
  <si>
    <t>Accumulated Other Comprehensive Income (Tables)</t>
  </si>
  <si>
    <t>Schedule of Accumulated Other Comprehensive Income (Loss) [Table Text Block]</t>
  </si>
  <si>
    <t xml:space="preserve"> The Company’s accumulated other comprehensive income as of December 31, 2015, 2014 and 2013 was as follows: Foreign Unrealized Total Balance at January 1, 2013 $ 1,588,888 $ - $ 1,588,888 Current period - other comprehensive loss (370,880) (137,860) (508,740) Balance at December 31, 2013 1,218,008 (137,860) 1,080,148 Current period - other comprehensive (loss) income (216,710) 48,125 (168,585) Balance at December 31, 2014 1,001,298 (89,735) 911,563 Current period - other comprehensive (loss) income (445,360) 4,806,705 4,361,345 Balance at December 31, 2015 $ 555,938 $ 4,716,970 $ 5,272,908 </t>
  </si>
  <si>
    <t>Operating Segments (Tables)</t>
  </si>
  <si>
    <t>Reconciliation of Operating Profit (Loss) from Segments to Consolidated [Table Text Block]</t>
  </si>
  <si>
    <t xml:space="preserve"> Year Ended December 31, 2015 Advanced Traditional Other Total Net sales $ 41,782,144 $ 42,692,140 $ - $ 84,474,284 Gross profit 21,040,514 11,693,661 - 32,734,175 Direct expense (32,684,540) (5,156,199) - (37,840,739) Segment contribution $ (11,644,026) $ 6,537,462 - (5,106,564) Indirect expenses $ (15,260,099) (15,260,099) Net loss from continuing operations $ (20,366,663) Restructuring and $ 722,810 $ 105,075 $ 1,630,670 $ 2,458,555 Depreciation $ 512,862 $ 223,102 $ 189,633 $ 925,597 Amortization $ 2,699,259 $ 285,000 $ - $ 2,984,259 Capital expenditures $ 1,475,994 $ 75,441 $ 259,890 $ 1,811,325 As of December 31, 2015 Equipment and $ 2,649,208 $ 701,548 $ 778,452 $ 4,129,208 Identifiable intangible $ 9,379,938 $ 451,307 $ - $ 9,831,245 Goodwill $ 6,337,967 $ 7,119,726 $ - $ 13,457,693 Total assets $ 34,794,250 $ 23,956,132 $ 56,029,773 $ 114,780,155 Year Ended December 31, 2014 Advanced Traditional Other Total Net sales $ 38,110,851 $ 45,634,829 $ - $ 83,745,680 Gross profit 18,170,944 11,938,991 - 30,109,935 Direct expense (30,919,972) (5,193,516) - (36,113,488) Segment contribution $ (12,749,028) $ 6,745,475 - (6,003,553) Indirect expenses $ (14,841,062) (14,841,062) Net loss from continuing operations $ (20,844,615) Depreciation $ 464,686 $ 226,830 $ 176,098 $ 867,614 Amortization $ 2,789,763 $ 285,481 $ - $ 3,075,244 Capital expenditures $ 918,673 $ 198,374 $ 603,050 $ 1,720,097 As of December 31, 2014 Equipment and $ 2,274,254 $ 598,781 $ 725,619 $ 3,598,654 Identifiable intangible $ 12,079,197 $ 736,307 $ - $ 12,815,504 Goodwill $ 6,337,967 $ 7,119,726 $ - $ 13,457,693 Total assets $ 35,033,245 $ 20,475,555 $ 83,781,666 $ 139,290,466 Year Ended December 31, 2013 Advanced Traditional Other Total Net sales $ 33,928,535 $ 45,782,445 $ - $ 79,710,980 Gross profit 16,837,797 12,552,677 - 29,390,474 Direct expense (21,404,045) (5,059,141) - (26,463,186) Segment contribution $ (4,566,248) $ 7,493,536 - 2,927,288 Indirect expenses $ (15,456,784) (15,456,784) Net loss from continuing operations $ (12,529,496) Depreciation $ 477,118 $ 264,841 $ 136,192 $ 878,151 Amortization $ 2,557,805 $ 285,080 $ - $ 2,842,885 Capital Expenditures $ 437,169 $ 24,193 $ 234,414 $ 695,776 </t>
  </si>
  <si>
    <t>Schedule of Revenue from External Customers and Long-Lived Assets, by Geographical Areas [Table Text Block]</t>
  </si>
  <si>
    <t xml:space="preserve"> A geographical breakdown of the Company’s sales (based on customer location), gross profit, equipment and improvements, net, and intangible assets, net are as follows: United States Canada Other Total 2015 Net sales $ 65,613,639 $ 9,701,712 $ 9,158,933 $ 84,474,284 Gross profit $ 24,907,022 $ 4,263,083 $ 3,564,070 $ 32,734,175 Equipment and improvements, net $ 1,142,655 $ 2,859,316 $ 127,237 $ 4,129,208 Identifiable intangible assets, net $ 9,831,245 - - $ 9,831,245 Goodwill $ 13,457,693 - - $ 13,457,693 2014 Net sales $ 63,324,527 $ 11,859,900 $ 8,561,253 $ 83,745,680 Gross profit $ 25,415,410 $ 1,134,949 $ 3,559,576 $ 30,109,935 Equipment and improvements, net $ 1,204,152 $ 2,203,015 $ 207,272 $ 3,614,439 Identifiable intangible assets, net $ 12,815,504 - - $ 12,815,504 Goodwill $ 13,457,693 - - $ 13,457,693 2013 Net sales $ 61,234,755 $ 11,084,430 $ 7,391,795 $ 79,710,980 Gross profit $ 23,956,554 $ 2,371,054 $ 3,062,866 $ 29,390,474 </t>
  </si>
  <si>
    <t>Income Taxes (Tables)</t>
  </si>
  <si>
    <t>Schedule of Income before Income Tax, Domestic and Foreign [Table Text Block]</t>
  </si>
  <si>
    <t xml:space="preserve"> Loss before income taxes from continuing operations for the year ended December 31, 2015, 2014 and 2013 consists of the following components: 2015 2014 2013 Domestic $ (23,246,881) $ (18,927,332) $ (11,710,997) Foreign 635,503 (2,068,331) (658,388) Loss before income taxes from continuing operations $ (22,611,378) $ (20,995,663) $ (12,369,385) </t>
  </si>
  <si>
    <t>Schedule of Components of Income Tax Expense (Benefit) [Table Text Block]</t>
  </si>
  <si>
    <t xml:space="preserve"> The components of income tax (benefit) provision for the year ended December 31, 2015, 2014 and 2013 are as follows: 2015 2014 2013 Current: Federal $ - $ - $ - State - - 5,365 Foreign 481,241 (165,953) 22,590 Total current 481,241 (165,953) 27,955 Deferred: Federal (2,327,987) 124,316 149,108 State (493,065) (105,575) (34,143) Foreign 95,096 (3,836) 17,191 Total deferred (2,725,956) 14,905 132,156 Income tax (benefit) provision from $ (2,244,715) $ (151,048) $ 160,111 </t>
  </si>
  <si>
    <t>Schedule of Effective Income Tax Rate Reconciliation [Table Text Block]</t>
  </si>
  <si>
    <t xml:space="preserve"> The reconciliation of income tax computed at the U.S. federal statutory tax rates to income tax (benefit) expense along with percentage of loss before income taxes from continuing operations for the year ended December 31, 2015, 2014 and 2013 is as follows: 2015 2014 2013 Tax benefit at federal statutory rate $ (7,687,869) 34.0 % $ (7,138,525) 34.0 % $ (4,205,591) 34.0 % State tax, net of federal benefit (674,428) 3.0 (557,058) 2.7 (354,144) 2.9 Foreign tax 30,389 (0.1) 199,505 (1.0) 74,612 (0.6) Nondeductible expenses 1,118,747 (4.9) 1,215,047 (5.8) 637,797 (5.2) Other 1,025,238 (4.5) (1,914,781) 9.1 (50,860) 0.4 Change in valuation allowance 3,943,208 (17.4) 8,044,764 (38.3) 4,058,297 (32.8) Income taxes $ (2,244,715) 9.9 % $ (151,048) 0.7 % $ 160,111 (1.3) % </t>
  </si>
  <si>
    <t>Schedule of Deferred Tax Assets and Liabilities [Table Text Block]</t>
  </si>
  <si>
    <t xml:space="preserve"> Significant components of the Company’s deferred tax assets and liabilities are as follows: December 31, 2015 2014 Deferred tax assets: Net operating loss carryforwards $ 41,857,037 $ 29,384,036 Equity based compensation 782,880 2,103,130 Allowance for sales deductions 261,558 198,625 Amortization of identified intangibles 2,092,885 2,047,495 Inventory adjustments 792,834 420,004 Tax credits 2,617,819 1,786,366 Other 1,217,224 720,203 Deferred tax assets 49,622,237 36,659,859 Deferred tax liabilities: Prepaid expenses (197,358 ) (185,803 ) Goodwill (1,513,377 ) (1,347,378 ) Depreciation (351,112 ) (348,135 ) Identified intangibles (1,651,571 ) (2,216,271 ) Unrealized gain on equity security (2,857,263 ) - Deferred tax liabilities (6,570,681 ) (4,097,587 ) Valuation allowance (44,856,072 ) (34,255,466 ) Net deferred tax liabilities $ (1,804,516 ) $ (1,693,194 )</t>
  </si>
  <si>
    <t>Commitments and Contingencies (Tables)</t>
  </si>
  <si>
    <t>Schedule of Future Minimum Rental Payments for Operating Leases [Table Text Block]</t>
  </si>
  <si>
    <t xml:space="preserve"> Minimum Future Rental Payments Year Ending December 31, Amount 2016 $ 1,627,939 2017 1,415,377 2018 937,226 2019 470,050 2020 276,901 Thereafter 53,038 Net minimum future rental payments $ 4,780,531 </t>
  </si>
  <si>
    <t>Quarterly Consolidated Financial Data (Unaudited) (Tables)</t>
  </si>
  <si>
    <t>Schedule of Quarterly Financial Information [Table Text Block]</t>
  </si>
  <si>
    <t xml:space="preserve"> ($’s 000’s) First Quarter Second Quarter Third Quarter Fourth Quarter* Year** 2015: Net sales $ 19,499 $ 22,556 $ 22,169 $ 20,250 $ 84,474 Gross profit 7,535 8,371 8,436 8,392 32,734 Loss from continuing operations, (6,490) (5,026) (4,111) (4,739) (20,366) Loss from discontinued operations, (4,119) (4,260) (4,852) (4,510) (17,741) Net loss $ (10,609) $ (9,286) $ (8,963) $ (9,249) $ (38,107) Net loss per common share  basic Continuing operations $ (0.26) $ (0.19) $ (0.16) $ (0.18) $ (0.79) Discontinued operations (0.16) (0.17) (0.19) (0.18) (0.69) Total net loss per common share  basic and diluted $ (0.42) $ (0.36) $ (0.35) $ (0.36) $ (1.48) 2014: Net sales $ 19,787 $ 20,916 $ 20,169 $ 22,874 $ 83,746 Gross profit 6,912 7,845 6,359 8,994 30,110 Loss from continuing operations, (6,120) (4,359) (6,914) (3,452) (20,845) Loss from discontinued (4,150) (4,328) (4,334) (6,115) (18,927) Net loss $ (10,270) $ (8,687) $ (11,248) $ (9,567) $ (39,772) Net loss per common share  basic Continuing operations $ (0.28) $ (0.17) $ (0.28) $ (0.14) $ (0.85) Discontinued operations (0.18) (0.17) (0.17) (0.24) (0.77) Total net loss per common share  $ (0.46) $ (0.34) $ (0.45) $ (0.38) $ (1.62) * In the 4 th ** Quarterly amounts may not add total due to rounding.</t>
  </si>
  <si>
    <t>Summary of Significant Accounting Policies (Details) - USD ($)</t>
  </si>
  <si>
    <t>Foreign Currency Transaction Gain (Loss), Realized</t>
  </si>
  <si>
    <t>Other expense (income), net [Member]</t>
  </si>
  <si>
    <t>Cost of Sales [Member]</t>
  </si>
  <si>
    <t>Summary of Significant Accounting Policies (Details 1) - shares</t>
  </si>
  <si>
    <t>Antidilutive Securities Excluded from Computation of Earnings Per Share [Line Items]</t>
  </si>
  <si>
    <t>Antidilutive Securities Excluded from Computation of Earnings Per Share, Amount</t>
  </si>
  <si>
    <t>Additional stock issuable related to conversion of preferred stock [Member]</t>
  </si>
  <si>
    <t>Restricted share units [Member]</t>
  </si>
  <si>
    <t>Stock options [Member]</t>
  </si>
  <si>
    <t>Warrants [Member]</t>
  </si>
  <si>
    <t>Summary of Significant Accounting Policies (Details Textual) - USD ($)</t>
  </si>
  <si>
    <t>Nov. 30, 2015</t>
  </si>
  <si>
    <t>Cash, FDIC Insured Amount</t>
  </si>
  <si>
    <t>Advertising Expense</t>
  </si>
  <si>
    <t>Royalty Expense</t>
  </si>
  <si>
    <t>Deferred Tax Assets, Net, Total</t>
  </si>
  <si>
    <t>Sales Revenue, Net [Member] | Supplier [Member]</t>
  </si>
  <si>
    <t>Concentration Risk, Percentage</t>
  </si>
  <si>
    <t>38.00%</t>
  </si>
  <si>
    <t>32.00%</t>
  </si>
  <si>
    <t>29.00%</t>
  </si>
  <si>
    <t>Sales Revenue, Net [Member] | Customer [Member]</t>
  </si>
  <si>
    <t>11.00%</t>
  </si>
  <si>
    <t>14.00%</t>
  </si>
  <si>
    <t>Maximum [Member]</t>
  </si>
  <si>
    <t>Property, Plant and Equipment, Useful Life</t>
  </si>
  <si>
    <t>10 years</t>
  </si>
  <si>
    <t>Finite-Lived Intangible Asset, Useful Life</t>
  </si>
  <si>
    <t>13 years</t>
  </si>
  <si>
    <t>Minimum [Member]</t>
  </si>
  <si>
    <t>3 years</t>
  </si>
  <si>
    <t>5 years</t>
  </si>
  <si>
    <t>Discontinued Operations (Details Textual)</t>
  </si>
  <si>
    <t>Dec. 31, 2015USD ($)</t>
  </si>
  <si>
    <t>Severance Costs</t>
  </si>
  <si>
    <t>Depreciation and Amortization, Discontinued Operations</t>
  </si>
  <si>
    <t>Restructuring and Other Charges (Details)</t>
  </si>
  <si>
    <t>Beginning, Balance</t>
  </si>
  <si>
    <t>Charges during period</t>
  </si>
  <si>
    <t>Payments during period</t>
  </si>
  <si>
    <t>Ending, Balance</t>
  </si>
  <si>
    <t>Less current portion</t>
  </si>
  <si>
    <t>Long term portion</t>
  </si>
  <si>
    <t>Chief Executive Officer [Member]</t>
  </si>
  <si>
    <t>Other Employees [Member]</t>
  </si>
  <si>
    <t>Restructuring and Other Charges (Details Textual)</t>
  </si>
  <si>
    <t>3 Months Ended</t>
  </si>
  <si>
    <t>Restructuring and Related Cost, Number of Positions Eliminated</t>
  </si>
  <si>
    <t>Allocated Share-based Compensation Expense</t>
  </si>
  <si>
    <t>Other Non-employees [Member]</t>
  </si>
  <si>
    <t>Cash and Cash Equivalents and Investments (Details) - USD ($)</t>
  </si>
  <si>
    <t>Dec. 31, 2012</t>
  </si>
  <si>
    <t>Cash</t>
  </si>
  <si>
    <t>Cash equivalents</t>
  </si>
  <si>
    <t>Investments in debt securities</t>
  </si>
  <si>
    <t>Investment in equity securities</t>
  </si>
  <si>
    <t>Total investments</t>
  </si>
  <si>
    <t>Total cash and cash equivalents and investments</t>
  </si>
  <si>
    <t>Cash and Cash Equivalents and Investments (Details 1) - USD ($)</t>
  </si>
  <si>
    <t>Investments</t>
  </si>
  <si>
    <t>Debt Securities [Member]</t>
  </si>
  <si>
    <t>Equity Securities [Member]</t>
  </si>
  <si>
    <t>Quoted prices in active markets (Level 1) [Member]</t>
  </si>
  <si>
    <t>Quoted prices in active markets (Level 1) [Member] | Debt Securities [Member]</t>
  </si>
  <si>
    <t>Quoted prices in active markets (Level 1) [Member] | Equity Securities [Member]</t>
  </si>
  <si>
    <t>Significant other observable inputs (Level 2) [Member]</t>
  </si>
  <si>
    <t>Significant other observable inputs (Level 2) [Member] | Debt Securities [Member]</t>
  </si>
  <si>
    <t>Significant other observable inputs (Level 2) [Member] | Equity Securities [Member]</t>
  </si>
  <si>
    <t>Significant unobservable inputs (Level 3) [Member]</t>
  </si>
  <si>
    <t>Significant unobservable inputs (Level 3) [Member] | Debt Securities [Member]</t>
  </si>
  <si>
    <t>Significant unobservable inputs (Level 3) [Member] | Equity Securities [Member]</t>
  </si>
  <si>
    <t>Cash and Cash Equivalents and Investments (Details Textual) - USD ($)</t>
  </si>
  <si>
    <t>Equity securities</t>
  </si>
  <si>
    <t>Ownership percentage</t>
  </si>
  <si>
    <t>7.00%</t>
  </si>
  <si>
    <t>Available-for-sale Equity Securities, Amortized Cost Basis</t>
  </si>
  <si>
    <t>Available-for-sale Securities, Equity Securities</t>
  </si>
  <si>
    <t>Accumulated Other Comprehensive Income (Loss), Available-for-sale Securities Adjustment, Net of Tax</t>
  </si>
  <si>
    <t>Investment Income, Dividend</t>
  </si>
  <si>
    <t>Accounts Receivable, net (Details) - USD ($)</t>
  </si>
  <si>
    <t>Less: Allowance for doubtful accounts</t>
  </si>
  <si>
    <t>Allowance for trade rebates</t>
  </si>
  <si>
    <t>Allowance for cash discounts and returns</t>
  </si>
  <si>
    <t>Inventories (Details) - USD ($)</t>
  </si>
  <si>
    <t>Finished goods</t>
  </si>
  <si>
    <t>Work in process</t>
  </si>
  <si>
    <t>Packaging materials</t>
  </si>
  <si>
    <t>Raw materials</t>
  </si>
  <si>
    <t>Total inventory</t>
  </si>
  <si>
    <t>Equipment and Improvements, net (Details) - USD ($)</t>
  </si>
  <si>
    <t>Property, Plant and Equipment, Gross, Total</t>
  </si>
  <si>
    <t>Less: accumulated depreciation</t>
  </si>
  <si>
    <t>Total equipment and improvements, net</t>
  </si>
  <si>
    <t>Machinery and Equipment [Member]</t>
  </si>
  <si>
    <t>Furniture and Fixtures [Member]</t>
  </si>
  <si>
    <t>Leasehold Improvements [Member]</t>
  </si>
  <si>
    <t>Identifiable Intangible Assets, net (Details) - USD ($)</t>
  </si>
  <si>
    <t>Finite-Lived Intangible Assets, Gross</t>
  </si>
  <si>
    <t>Less accumulated amortization</t>
  </si>
  <si>
    <t>Amortization Period</t>
  </si>
  <si>
    <t>Product license rights [Member]</t>
  </si>
  <si>
    <t>Product license rights [Member] | Maximum [Member]</t>
  </si>
  <si>
    <t>Product license rights [Member] | Minimum [Member]</t>
  </si>
  <si>
    <t>6 years</t>
  </si>
  <si>
    <t>Developed technology and supply agreements [Member]</t>
  </si>
  <si>
    <t>Developed technology and supply agreements [Member] | Maximum [Member]</t>
  </si>
  <si>
    <t>7 years</t>
  </si>
  <si>
    <t>Developed technology and supply agreements [Member] | Minimum [Member]</t>
  </si>
  <si>
    <t>Other [Member]</t>
  </si>
  <si>
    <t>Other [Member] | Maximum [Member]</t>
  </si>
  <si>
    <t>Other [Member] | Minimum [Member]</t>
  </si>
  <si>
    <t>Identifiable Intangible Assets, net (Details 1) - USD ($)</t>
  </si>
  <si>
    <t>Amortization of Intangible Assets</t>
  </si>
  <si>
    <t>Selling, General and Administrative Expenses [Member]</t>
  </si>
  <si>
    <t>Identifiable Intangible Assets, net (Details 2) - USD ($)</t>
  </si>
  <si>
    <t>Finite-Lived Intangible Assets [Line Items]</t>
  </si>
  <si>
    <t>Amortization expense</t>
  </si>
  <si>
    <t>Weighted Average Useful Life</t>
  </si>
  <si>
    <t>3 years 3 months 18 days</t>
  </si>
  <si>
    <t>Estimated amortization expense for years ending December 31,</t>
  </si>
  <si>
    <t>Thereafter</t>
  </si>
  <si>
    <t>4 years 2 months 12 days</t>
  </si>
  <si>
    <t>2 years</t>
  </si>
  <si>
    <t>Accrued Expenses and Other Liabilities (Details) - USD ($)</t>
  </si>
  <si>
    <t>Accrued compensation and related taxes</t>
  </si>
  <si>
    <t>Liabilities related to restructuring (Note 4)</t>
  </si>
  <si>
    <t>Accrued sales incentives and other fees</t>
  </si>
  <si>
    <t>Accrued royalties</t>
  </si>
  <si>
    <t>Accrued Canadian sales rebate, net (Note 16)</t>
  </si>
  <si>
    <t>Other</t>
  </si>
  <si>
    <t>Total accrued expenses and other liabilities</t>
  </si>
  <si>
    <t>Long term liabilities</t>
  </si>
  <si>
    <t>Stockholders' Equity (Details)</t>
  </si>
  <si>
    <t>Dec. 31, 2015$ / sharesshares</t>
  </si>
  <si>
    <t>Class of Warrant or Right [Line Items]</t>
  </si>
  <si>
    <t>Number of Warrants</t>
  </si>
  <si>
    <t>Series R [Member]</t>
  </si>
  <si>
    <t>Class of Warrant or Right Expiration Date</t>
  </si>
  <si>
    <t>Jun. 22,
		2016</t>
  </si>
  <si>
    <t>Exercise Price | $ / shares | $ / shares</t>
  </si>
  <si>
    <t>Series S [Member]</t>
  </si>
  <si>
    <t>Jan. 14,
		2019</t>
  </si>
  <si>
    <t>Stockholders' Equity (Details 1)</t>
  </si>
  <si>
    <t>Weighted Average Assumptions Used In Estimation Of Fair Value Of Option Awards [Line Items]</t>
  </si>
  <si>
    <t>Risk-free interest rate</t>
  </si>
  <si>
    <t>1.63%</t>
  </si>
  <si>
    <t>1.79%</t>
  </si>
  <si>
    <t>1.22%</t>
  </si>
  <si>
    <t>Volatility factor</t>
  </si>
  <si>
    <t>46.10%</t>
  </si>
  <si>
    <t>63.20%</t>
  </si>
  <si>
    <t>69.90%</t>
  </si>
  <si>
    <t>Dividend yield</t>
  </si>
  <si>
    <t>0.00%</t>
  </si>
  <si>
    <t>Expected option life (years)</t>
  </si>
  <si>
    <t>5 years 9 months 22 days</t>
  </si>
  <si>
    <t>5 years 9 months 14 days</t>
  </si>
  <si>
    <t>6 years 1 month 20 days</t>
  </si>
  <si>
    <t>Stockholders' Equity (Details 2) - $ / shares</t>
  </si>
  <si>
    <t>Number of Shares</t>
  </si>
  <si>
    <t>Outstanding Begining</t>
  </si>
  <si>
    <t>Granted</t>
  </si>
  <si>
    <t>Forfeited</t>
  </si>
  <si>
    <t>Exercised</t>
  </si>
  <si>
    <t>Expired</t>
  </si>
  <si>
    <t>Outstanding Ending</t>
  </si>
  <si>
    <t>Exercisable at December 31, 2015</t>
  </si>
  <si>
    <t>Expected to vest at December 31, 2015</t>
  </si>
  <si>
    <t>Weighted Average Exercise Price</t>
  </si>
  <si>
    <t>Weighted Average Remaining Contractual Life</t>
  </si>
  <si>
    <t>Outstanding</t>
  </si>
  <si>
    <t>6 years 6 months</t>
  </si>
  <si>
    <t>6 years 4 months 24 days</t>
  </si>
  <si>
    <t>Stockholders' Equity (Details 3) - Employee Stock Option [Member] - USD ($)</t>
  </si>
  <si>
    <t>Share-based Compensation Arrangement by Share-based Payment Award, Compensation Cost [Line Items]</t>
  </si>
  <si>
    <t>Discontinued Operations [Member]</t>
  </si>
  <si>
    <t>Stockholders' Equity (Details 4) - $ / shares</t>
  </si>
  <si>
    <t>Unvested Beginning</t>
  </si>
  <si>
    <t>Vested</t>
  </si>
  <si>
    <t>Cancelled</t>
  </si>
  <si>
    <t>Unvested Ending</t>
  </si>
  <si>
    <t>Weighted Average Fair Value</t>
  </si>
  <si>
    <t>Stockholders' Equity (Details 5)</t>
  </si>
  <si>
    <t>Dec. 31, 2015shares</t>
  </si>
  <si>
    <t>Class of Stock [Line Items]</t>
  </si>
  <si>
    <t>Common Stock, Capital Shares Reserved for Future Issuance</t>
  </si>
  <si>
    <t>Restricted Stock Units (RSUs) [Member]</t>
  </si>
  <si>
    <t>Warrant [Member]</t>
  </si>
  <si>
    <t>Employee Stock Option [Member]</t>
  </si>
  <si>
    <t>Other Convertible Preferred Stock [Member]</t>
  </si>
  <si>
    <t>Common Stock Equivalents Available For Grant [Member]</t>
  </si>
  <si>
    <t>Stockholders' Equity (Details Textual) - USD ($)</t>
  </si>
  <si>
    <t>1 Months Ended</t>
  </si>
  <si>
    <t>May. 31, 2015</t>
  </si>
  <si>
    <t>May. 20, 2014</t>
  </si>
  <si>
    <t>Stockholders Equity [Line Items]</t>
  </si>
  <si>
    <t>Convertible Preferred Stock Additional Shares</t>
  </si>
  <si>
    <t>Proceeds From Stock Option And Warrant Exercises</t>
  </si>
  <si>
    <t>Preferred Stock, Shares Outstanding</t>
  </si>
  <si>
    <t>Convertible Preferred Stock, Shares Issued upon Conversion</t>
  </si>
  <si>
    <t>Stock Issued During Period, Shares, Period Increase (Decrease)</t>
  </si>
  <si>
    <t>Share-based Compensation Arrangement by Share-based Payment Award, Equity Instruments Other than Options, Vested in Period</t>
  </si>
  <si>
    <t>Stock Issued During Period Shares Stock Warrants Exercised</t>
  </si>
  <si>
    <t>Share-based Compensation Arrangement by Share-based Payment Award, Non-Option Equity Instruments, Exercised</t>
  </si>
  <si>
    <t>Share-based Compensation Arrangement by Share-based Payment Award, Non-Option Equity Instruments, Forfeitures</t>
  </si>
  <si>
    <t>Share-based Compensation Arrangement by Share-based Payment Award, Expiration Period</t>
  </si>
  <si>
    <t>Share Based Compensation Arrangement By Share Based Payment Award Fair Value Assumptions Expected Forfeiture Rate</t>
  </si>
  <si>
    <t>1.00%</t>
  </si>
  <si>
    <t>Share-based Compensation Arrangement by Share-based Payment Award, Options, Grants in Period, Gross</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1 year 6 months</t>
  </si>
  <si>
    <t>Share-based Compensation Arrangement by Share-based Payment Award, Fair Value Assumptions, Expected Dividend Rate</t>
  </si>
  <si>
    <t>Share-based Compensation Arrangement by Share-based Payment Award, Options, Exercises in Period</t>
  </si>
  <si>
    <t>Stock Issued During Period, Value, New Issues</t>
  </si>
  <si>
    <t>Adjustments to Additional Paid in Capital, Stock Issued, Issuance Costs</t>
  </si>
  <si>
    <t>Common Stock, Shares Authorized</t>
  </si>
  <si>
    <t>Stock Issued During Period Shares Preferred Stock Ratio Adjustments Per Previous Shareholder</t>
  </si>
  <si>
    <t>Stock Issued During Period, Shares, Issued for Services</t>
  </si>
  <si>
    <t>Stock Issued During Period Shares For Stock Options Exercised</t>
  </si>
  <si>
    <t>Share-based Compensation Arrangement by Share-based Payment Award, Options, Outstanding, Intrinsic Value</t>
  </si>
  <si>
    <t>Share-based Compensation Arrangement by Share-based Payment Award, Options, Exercisable, Intrinsic Value</t>
  </si>
  <si>
    <t>Share Price</t>
  </si>
  <si>
    <t>Share-based Goods and Nonemployee Services Transaction, Quantity of Securities Issued</t>
  </si>
  <si>
    <t>Proceeds from Issuance of Common Stock</t>
  </si>
  <si>
    <t>Stock Issued During Period Shares Stock Options And Warrants Exercised</t>
  </si>
  <si>
    <t>Stock Issued During Period, Shares, Restricted Stock Award, Gross</t>
  </si>
  <si>
    <t>Stock Issued During Period Shares Preferred Stock Ratio Adjustments</t>
  </si>
  <si>
    <t>Stock Issued During Period, Shares, New Issues</t>
  </si>
  <si>
    <t>Shares Issued, Price Per Share</t>
  </si>
  <si>
    <t>Stock Issued During Period, Shares, Restricted Stock Award, Net of Forfeitures, Total</t>
  </si>
  <si>
    <t>Preferred Stock [Member]</t>
  </si>
  <si>
    <t>Series A Preferred Stock [Member]</t>
  </si>
  <si>
    <t>Preferred Stock, Liquidation Preference Per Share</t>
  </si>
  <si>
    <t>Series B Preferred Stock [Member]</t>
  </si>
  <si>
    <t>Share-based Compensation Arrangement by Share-based Payment Award Accelerated Compensation Cost</t>
  </si>
  <si>
    <t>Goods and Services Exchanged for Equity Instrument [Member]</t>
  </si>
  <si>
    <t>Share-based Compensation Arrangement by Share-based Payment Award, Options, Grants in Period, Weighted Average Grant Date Fair Value</t>
  </si>
  <si>
    <t>Share-based Compensation, Shares Authorized under Stock Option Plans, Exercise Price Range, Number of Outstanding Options, Beginning Balance</t>
  </si>
  <si>
    <t>Employee Stock Option [Member] | Selling, General and Administrative Expenses [Member]</t>
  </si>
  <si>
    <t>Performance Shares [Member]</t>
  </si>
  <si>
    <t>6 months 29 days</t>
  </si>
  <si>
    <t>Shares Paid for Tax Withholding for Share Based Compensation</t>
  </si>
  <si>
    <t>Share-based Compensation Arrangement by Share-based Payment Award, Equity Instruments Other than Options, Aggregate Intrinsic Value, Nonvested</t>
  </si>
  <si>
    <t>Restricted Stock Units (RSUs) [Member] | Selling, General and Administrative Expenses [Member]</t>
  </si>
  <si>
    <t>Prior Service Awards [Member]</t>
  </si>
  <si>
    <t>Prior Service Awards [Member] | Retiring Director [Member]</t>
  </si>
  <si>
    <t>36 months</t>
  </si>
  <si>
    <t>24 years</t>
  </si>
  <si>
    <t>36 years</t>
  </si>
  <si>
    <t>Prior Service Awards [Member] | Former director [Member]</t>
  </si>
  <si>
    <t>Series N [Member]</t>
  </si>
  <si>
    <t>Series O [Member]</t>
  </si>
  <si>
    <t>Series P [Member]</t>
  </si>
  <si>
    <t>Series Q [Member]</t>
  </si>
  <si>
    <t>Series L [Member]</t>
  </si>
  <si>
    <t>Series K [Member]</t>
  </si>
  <si>
    <t>Series J [Member]</t>
  </si>
  <si>
    <t>Accumulated Other Comprehensive Income (Details) - USD ($)</t>
  </si>
  <si>
    <t>Current period - other comprehensive (loss) income</t>
  </si>
  <si>
    <t>Foreign Currency Translation Adjustments [Member]</t>
  </si>
  <si>
    <t>Unrealized (Loss) Gain on Equity Securities [Member]</t>
  </si>
  <si>
    <t>Operating Segments (Details) - USD ($)</t>
  </si>
  <si>
    <t>Sep. 30, 2015</t>
  </si>
  <si>
    <t>Mar. 31, 2015</t>
  </si>
  <si>
    <t>Sep. 30, 2014</t>
  </si>
  <si>
    <t>Jun. 30, 2014</t>
  </si>
  <si>
    <t>Mar. 31, 2014</t>
  </si>
  <si>
    <t>Segment Reporting Information [Line Items]</t>
  </si>
  <si>
    <t>Net sales</t>
  </si>
  <si>
    <t>[2]</t>
  </si>
  <si>
    <t>Gross profit</t>
  </si>
  <si>
    <t>Direct expense</t>
  </si>
  <si>
    <t>Segment contribution</t>
  </si>
  <si>
    <t>Indirect expenses</t>
  </si>
  <si>
    <t>Net loss from continuing operations</t>
  </si>
  <si>
    <t>Restructuring And Other Charges</t>
  </si>
  <si>
    <t>Depreciation</t>
  </si>
  <si>
    <t>Amortization</t>
  </si>
  <si>
    <t>Capital expenditures</t>
  </si>
  <si>
    <t>Advanced Wound Care [Member]</t>
  </si>
  <si>
    <t>Traditional Wound Care [Member]</t>
  </si>
  <si>
    <t>In the 4th quarter of 2015, the Company implemented a restructuring plan and incurred other charges. See Note 4.</t>
  </si>
  <si>
    <t>Operating Segments (Details 1) - USD ($)</t>
  </si>
  <si>
    <t>Revenues from External Customers and Long-Lived Assets [Line Items]</t>
  </si>
  <si>
    <t>UNITED STATES</t>
  </si>
  <si>
    <t>CANADA</t>
  </si>
  <si>
    <t>Operating Segments (Details Textual)</t>
  </si>
  <si>
    <t>Concentration Risk [Line Items]</t>
  </si>
  <si>
    <t>Number of Operating Segments</t>
  </si>
  <si>
    <t>Income Taxes (Details) - USD ($)</t>
  </si>
  <si>
    <t>Income Tax Contingency [Line Items]</t>
  </si>
  <si>
    <t>Domestic</t>
  </si>
  <si>
    <t>Foreign</t>
  </si>
  <si>
    <t>Income Taxes (Details 1) - USD ($)</t>
  </si>
  <si>
    <t>Current:</t>
  </si>
  <si>
    <t>Federal</t>
  </si>
  <si>
    <t>State</t>
  </si>
  <si>
    <t>Total current</t>
  </si>
  <si>
    <t>Deferred:</t>
  </si>
  <si>
    <t>Total deferred</t>
  </si>
  <si>
    <t>Income tax (benefit) provision from continuing operations</t>
  </si>
  <si>
    <t>Income Taxes (Details 2) - USD ($)</t>
  </si>
  <si>
    <t>Income Tax Reconciliation</t>
  </si>
  <si>
    <t>Tax benefit at federal statutory rate</t>
  </si>
  <si>
    <t>34.00%</t>
  </si>
  <si>
    <t>State tax, net of federal benefit</t>
  </si>
  <si>
    <t>3.00%</t>
  </si>
  <si>
    <t>2.70%</t>
  </si>
  <si>
    <t>2.90%</t>
  </si>
  <si>
    <t>Foreign tax</t>
  </si>
  <si>
    <t>(0.10%)</t>
  </si>
  <si>
    <t>(1.00%)</t>
  </si>
  <si>
    <t>(0.60%)</t>
  </si>
  <si>
    <t>Nondeductible expenses</t>
  </si>
  <si>
    <t>(4.90%)</t>
  </si>
  <si>
    <t>(5.80%)</t>
  </si>
  <si>
    <t>(5.20%)</t>
  </si>
  <si>
    <t>(4.50%)</t>
  </si>
  <si>
    <t>9.10%</t>
  </si>
  <si>
    <t>0.40%</t>
  </si>
  <si>
    <t>Change in valuation allowance</t>
  </si>
  <si>
    <t>(17.50%)</t>
  </si>
  <si>
    <t>(38.30%)</t>
  </si>
  <si>
    <t>(32.80%)</t>
  </si>
  <si>
    <t>Income taxes</t>
  </si>
  <si>
    <t>10.00%</t>
  </si>
  <si>
    <t>0.70%</t>
  </si>
  <si>
    <t>(1.30%)</t>
  </si>
  <si>
    <t>Income Tax Rate Reconciliation</t>
  </si>
  <si>
    <t>Income Taxes (Details 3) - USD ($)</t>
  </si>
  <si>
    <t>Deferred tax assets:</t>
  </si>
  <si>
    <t>Net operating loss carryforwards</t>
  </si>
  <si>
    <t>Equity based compensation</t>
  </si>
  <si>
    <t>Allowance for sales deductions</t>
  </si>
  <si>
    <t>Amortization of identified intangibles</t>
  </si>
  <si>
    <t>Inventory adjustments</t>
  </si>
  <si>
    <t>Tax Credits</t>
  </si>
  <si>
    <t>Deferred tax assets</t>
  </si>
  <si>
    <t>Deferred tax liabilities:</t>
  </si>
  <si>
    <t>Prepaid expenses</t>
  </si>
  <si>
    <t>Identified intangibles</t>
  </si>
  <si>
    <t>Unrealized gain on equity security</t>
  </si>
  <si>
    <t>Deferred tax liabilities</t>
  </si>
  <si>
    <t>Valuation allowance</t>
  </si>
  <si>
    <t>Net deferred tax liabilities</t>
  </si>
  <si>
    <t>Income Taxes (Details Textual) - USD ($)</t>
  </si>
  <si>
    <t>Income Taxes [Line Items]</t>
  </si>
  <si>
    <t>Deferred Tax Liabilities, Goodwill</t>
  </si>
  <si>
    <t>Deferred Tax Assets, Operating Loss Carryforwards, Total</t>
  </si>
  <si>
    <t>Deferred Tax Liabilities, Gross</t>
  </si>
  <si>
    <t>Research and development tax credit [Member]</t>
  </si>
  <si>
    <t>Tax Credit Carryforward, Amount</t>
  </si>
  <si>
    <t>Foreign [Member]</t>
  </si>
  <si>
    <t>US [Member]</t>
  </si>
  <si>
    <t>Unrealized Gain (Loss) on Securities</t>
  </si>
  <si>
    <t>Deferred Taxes, Business Combination, Valuation Allowance, Available to Reduce Goodwill</t>
  </si>
  <si>
    <t>Deferred Taxes, Business Combination, Valuation Allowance, Available to Reduce Intangible Assets</t>
  </si>
  <si>
    <t>Retirement Benefits (Details Textual) - USD ($)</t>
  </si>
  <si>
    <t>Defined Benefit Plan Disclosure [Line Items]</t>
  </si>
  <si>
    <t>Defined Contribution Plan, Employer Matching Contribution, Percent of Match</t>
  </si>
  <si>
    <t>100.00%</t>
  </si>
  <si>
    <t>Defined Contribution Plan, Employer Matching Contribution, Percent of Employees' Gross Pay</t>
  </si>
  <si>
    <t>4.00%</t>
  </si>
  <si>
    <t>Defined Benefit Plan, Contributions by Employer</t>
  </si>
  <si>
    <t>CanadianSubsidiary [Member]</t>
  </si>
  <si>
    <t>Commitments and Contingencies (Details)</t>
  </si>
  <si>
    <t>Operating Leased Assets [Line Items]</t>
  </si>
  <si>
    <t>Net minimum future rental payments</t>
  </si>
  <si>
    <t>Commitments and Contingencies (Details Textual) - USD ($)</t>
  </si>
  <si>
    <t>Jan. 14, 2014</t>
  </si>
  <si>
    <t>Commitments and Contingencies [Line Items]</t>
  </si>
  <si>
    <t>Operating Leases, Rent Expense, Net, Total</t>
  </si>
  <si>
    <t>Deferred Rent Credit, Noncurrent</t>
  </si>
  <si>
    <t>Inventory, Net, Total</t>
  </si>
  <si>
    <t>Comvita Agreement [Member]</t>
  </si>
  <si>
    <t>Related Party Transaction, Purchases from Related Party</t>
  </si>
  <si>
    <t>Due to Related Parties</t>
  </si>
  <si>
    <t>Licensing Agreements Milestone Payments Maximum</t>
  </si>
  <si>
    <t>Reimbursement Revenue</t>
  </si>
  <si>
    <t>BioD Agreement [Member]</t>
  </si>
  <si>
    <t>License Agreement Milestone Sales</t>
  </si>
  <si>
    <t>Other Commitment, Total</t>
  </si>
  <si>
    <t>License Costs</t>
  </si>
  <si>
    <t>Class of Warrant or Right, Number of Securities Called by Each Warrant or Right</t>
  </si>
  <si>
    <t>Class of Warrant or Right, Exercise Price of Warrants or Rights</t>
  </si>
  <si>
    <t>Warrants and Rights Outstanding</t>
  </si>
  <si>
    <t>Finite-Lived License Agreements, Gross</t>
  </si>
  <si>
    <t>BioD Agreement [Member] | Immediately [Member]</t>
  </si>
  <si>
    <t>Share-based Compensation Arrangement by Share-based Payment Award, Award Vesting Rights, Percentage</t>
  </si>
  <si>
    <t>25.00%</t>
  </si>
  <si>
    <t>BioD Agreement [Member] | Milestones [Member]</t>
  </si>
  <si>
    <t>75.00%</t>
  </si>
  <si>
    <t>QMT Agreement [Member]</t>
  </si>
  <si>
    <t>NCIC International Agreement [Member]</t>
  </si>
  <si>
    <t>Licensing Agreements Payments</t>
  </si>
  <si>
    <t>Canadian Distribution Agreement [Member]</t>
  </si>
  <si>
    <t>Quarterly Consolidated Financial Data (Unaudited) (Details) - USD ($)</t>
  </si>
  <si>
    <t>Loss from continuing operations, net of tax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892160</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174229000</v>
      </c>
    </row>
    <row spans="1:4" r="17">
      <c t="s" s="4" r="A17">
        <v>28</v>
      </c>
      <c t="s" s="4" r="B17">
        <v>29</v>
      </c>
    </row>
    <row spans="1:4" r="18">
      <c t="s" s="4" r="A18">
        <v>30</v>
      </c>
      <c t="n" s="6" r="C18">
        <v>25884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8</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7</v>
      </c>
      <c t="s" s="2" r="B1">
        <v>1</v>
      </c>
    </row>
    <row spans="1:2" r="2">
      <c t="s" s="2" r="B2">
        <v>2</v>
      </c>
    </row>
    <row spans="1:2" r="3">
      <c t="s" s="3" r="A3">
        <v>204</v>
      </c>
    </row>
    <row spans="1:2" r="4">
      <c t="s" s="4" r="A4">
        <v>208</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4"/>
  </cols>
  <sheetData>
    <row spans="1:4" r="1">
      <c t="s" s="1" r="A1">
        <v>31</v>
      </c>
      <c t="s" s="2" r="B1">
        <v>2</v>
      </c>
      <c t="s" s="2" r="C1">
        <v>32</v>
      </c>
      <c t="s" s="2" r="D1">
        <v>33</v>
      </c>
    </row>
    <row spans="1:4" r="2">
      <c t="s" s="3" r="A2">
        <v>34</v>
      </c>
      <c t="n" r="C2"/>
    </row>
    <row spans="1:4" r="3">
      <c t="s" s="4" r="A3">
        <v>35</v>
      </c>
      <c t="n" s="7" r="B3">
        <v>15814205</v>
      </c>
      <c t="n" s="7" r="C3">
        <v>19396845</v>
      </c>
    </row>
    <row spans="1:4" r="4">
      <c t="s" s="4" r="A4">
        <v>36</v>
      </c>
      <c t="n" s="6" r="B4">
        <v>25003990</v>
      </c>
      <c t="n" s="6" r="C4">
        <v>55996000</v>
      </c>
    </row>
    <row spans="1:4" r="5">
      <c t="s" s="4" r="A5">
        <v>37</v>
      </c>
      <c t="n" s="6" r="B5">
        <v>8145589</v>
      </c>
      <c t="n" s="6" r="C5">
        <v>8758034</v>
      </c>
    </row>
    <row spans="1:4" r="6">
      <c t="s" s="4" r="A6">
        <v>38</v>
      </c>
      <c t="n" s="6" r="B6">
        <v>20690706</v>
      </c>
      <c t="n" s="6" r="C6">
        <v>13280940</v>
      </c>
    </row>
    <row spans="1:4" r="7">
      <c t="s" s="4" r="A7">
        <v>39</v>
      </c>
      <c t="n" s="6" r="B7">
        <v>1449407</v>
      </c>
      <c t="n" s="6" r="C7">
        <v>2590211</v>
      </c>
    </row>
    <row spans="1:4" r="8">
      <c t="s" s="4" r="A8">
        <v>40</v>
      </c>
      <c t="n" s="6" r="B8">
        <v>0</v>
      </c>
      <c t="n" s="6" r="C8">
        <v>814277</v>
      </c>
    </row>
    <row spans="1:4" r="9">
      <c t="s" s="4" r="A9">
        <v>41</v>
      </c>
      <c t="n" s="6" r="B9">
        <v>71103897</v>
      </c>
      <c t="n" s="6" r="C9">
        <v>100836307</v>
      </c>
    </row>
    <row spans="1:4" r="10">
      <c t="s" s="4" r="A10">
        <v>42</v>
      </c>
      <c t="n" s="6" r="B10">
        <v>16110178</v>
      </c>
      <c t="n" s="6" r="C10">
        <v>8422790</v>
      </c>
    </row>
    <row spans="1:4" r="11">
      <c t="s" s="4" r="A11">
        <v>43</v>
      </c>
      <c t="n" s="6" r="B11">
        <v>4129208</v>
      </c>
      <c t="n" s="6" r="C11">
        <v>3614439</v>
      </c>
    </row>
    <row spans="1:4" r="12">
      <c t="s" s="4" r="A12">
        <v>44</v>
      </c>
      <c t="n" s="6" r="B12">
        <v>9831245</v>
      </c>
      <c t="n" s="6" r="C12">
        <v>12815504</v>
      </c>
    </row>
    <row spans="1:4" r="13">
      <c t="s" s="4" r="A13">
        <v>45</v>
      </c>
      <c t="n" s="6" r="B13">
        <v>13457693</v>
      </c>
      <c t="n" s="6" r="C13">
        <v>13457693</v>
      </c>
    </row>
    <row spans="1:4" r="14">
      <c t="s" s="4" r="A14">
        <v>46</v>
      </c>
      <c t="n" s="6" r="B14">
        <v>147934</v>
      </c>
      <c t="n" s="6" r="C14">
        <v>143733</v>
      </c>
    </row>
    <row spans="1:4" r="15">
      <c t="s" s="4" r="A15">
        <v>47</v>
      </c>
      <c t="n" s="6" r="B15">
        <v>114780155</v>
      </c>
      <c t="n" s="6" r="C15">
        <v>139290466</v>
      </c>
    </row>
    <row spans="1:4" r="16">
      <c t="s" s="3" r="A16">
        <v>48</v>
      </c>
      <c t="n" r="C16"/>
    </row>
    <row spans="1:4" r="17">
      <c t="s" s="4" r="A17">
        <v>49</v>
      </c>
      <c t="n" s="6" r="B17">
        <v>2473056</v>
      </c>
      <c t="n" s="6" r="C17">
        <v>3675940</v>
      </c>
    </row>
    <row spans="1:4" r="18">
      <c t="s" s="4" r="A18">
        <v>50</v>
      </c>
      <c t="n" s="6" r="B18">
        <v>6691340</v>
      </c>
      <c t="n" s="6" r="C18">
        <v>5522853</v>
      </c>
    </row>
    <row spans="1:4" r="19">
      <c t="s" s="4" r="A19">
        <v>51</v>
      </c>
      <c t="n" s="6" r="B19">
        <v>4371010</v>
      </c>
      <c t="n" s="6" r="C19">
        <v>2312457</v>
      </c>
    </row>
    <row spans="1:4" r="20">
      <c t="s" s="4" r="A20">
        <v>52</v>
      </c>
      <c t="n" s="6" r="B20">
        <v>13535406</v>
      </c>
      <c t="n" s="6" r="C20">
        <v>11511250</v>
      </c>
    </row>
    <row spans="1:4" r="21">
      <c t="s" s="4" r="A21">
        <v>53</v>
      </c>
      <c t="n" s="6" r="B21">
        <v>1014378</v>
      </c>
      <c t="n" s="6" r="C21">
        <v>521358</v>
      </c>
    </row>
    <row spans="1:4" r="22">
      <c t="s" s="4" r="A22">
        <v>54</v>
      </c>
      <c t="n" s="6" r="B22">
        <v>1804516</v>
      </c>
      <c t="n" s="6" r="C22">
        <v>1693194</v>
      </c>
    </row>
    <row spans="1:4" r="23">
      <c t="s" s="4" r="A23">
        <v>55</v>
      </c>
      <c t="n" s="7" r="B23">
        <v>16354300</v>
      </c>
      <c t="n" s="7" r="C23">
        <v>13725802</v>
      </c>
    </row>
    <row spans="1:4" r="24">
      <c t="s" s="4" r="A24">
        <v>56</v>
      </c>
      <c t="s" s="4" r="B24">
        <v>57</v>
      </c>
      <c t="s" s="4" r="C24">
        <v>57</v>
      </c>
    </row>
    <row spans="1:4" r="25">
      <c t="s" s="3" r="A25">
        <v>58</v>
      </c>
      <c t="n" r="C25"/>
    </row>
    <row spans="1:4" r="26">
      <c t="s" s="4" r="A26">
        <v>59</v>
      </c>
      <c t="n" s="7" r="B26">
        <v>733</v>
      </c>
      <c t="n" s="7" r="C26">
        <v>733</v>
      </c>
    </row>
    <row spans="1:4" r="27">
      <c t="s" s="4" r="A27">
        <v>60</v>
      </c>
      <c t="n" s="6" r="B27">
        <v>258769</v>
      </c>
      <c t="n" s="6" r="C27">
        <v>253192</v>
      </c>
    </row>
    <row spans="1:4" r="28">
      <c t="s" s="4" r="A28">
        <v>61</v>
      </c>
      <c t="n" s="6" r="B28">
        <v>234943291</v>
      </c>
      <c t="n" s="6" r="C28">
        <v>228341542</v>
      </c>
    </row>
    <row spans="1:4" r="29">
      <c t="s" s="4" r="A29">
        <v>62</v>
      </c>
      <c t="n" s="6" r="B29">
        <v>5272908</v>
      </c>
      <c t="n" s="6" r="C29">
        <v>911563</v>
      </c>
    </row>
    <row spans="1:4" r="30">
      <c t="s" s="4" r="A30">
        <v>63</v>
      </c>
      <c t="n" s="6" r="B30">
        <v>-142049846</v>
      </c>
      <c t="n" s="6" r="C30">
        <v>-103942366</v>
      </c>
    </row>
    <row spans="1:4" r="31">
      <c t="s" s="4" r="A31">
        <v>64</v>
      </c>
      <c t="n" s="6" r="B31">
        <v>98425855</v>
      </c>
      <c t="n" s="6" r="C31">
        <v>125564664</v>
      </c>
    </row>
    <row spans="1:4" r="32">
      <c t="s" s="4" r="A32">
        <v>65</v>
      </c>
      <c t="n" s="7" r="B32">
        <v>114780155</v>
      </c>
      <c t="n" s="7" r="C32">
        <v>139290466</v>
      </c>
    </row>
    <row spans="1:4" r="33">
      <c t="n" r="A33"/>
    </row>
    <row spans="1:4" r="34">
      <c t="s" s="4" r="A34">
        <v>33</v>
      </c>
      <c t="s" s="4" r="B34">
        <v>66</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0"/>
    <col customWidth="1" max="2" min="2" width="80"/>
  </cols>
  <sheetData>
    <row spans="1:2" r="1">
      <c t="s" s="1" r="A1">
        <v>242</v>
      </c>
      <c t="s" s="2" r="B1">
        <v>1</v>
      </c>
    </row>
    <row spans="1:2" r="2">
      <c t="s" s="2" r="B2">
        <v>2</v>
      </c>
    </row>
    <row spans="1:2" r="3">
      <c t="s" s="3" r="A3">
        <v>181</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row spans="1:2" r="9">
      <c t="s" s="4" r="A9">
        <v>253</v>
      </c>
      <c t="s" s="4" r="B9">
        <v>254</v>
      </c>
    </row>
    <row spans="1:2" r="10">
      <c t="s" s="4" r="A10">
        <v>255</v>
      </c>
      <c t="s" s="4" r="B10">
        <v>256</v>
      </c>
    </row>
    <row spans="1:2" r="11">
      <c t="s" s="4" r="A11">
        <v>257</v>
      </c>
      <c t="s" s="4" r="B11">
        <v>258</v>
      </c>
    </row>
    <row spans="1:2" r="12">
      <c t="s" s="4" r="A12">
        <v>259</v>
      </c>
      <c t="s" s="4" r="B12">
        <v>260</v>
      </c>
    </row>
    <row spans="1:2" r="13">
      <c t="s" s="4" r="A13">
        <v>261</v>
      </c>
      <c t="s" s="4" r="B13">
        <v>262</v>
      </c>
    </row>
    <row spans="1:2" r="14">
      <c t="s" s="4" r="A14">
        <v>263</v>
      </c>
      <c t="s" s="4" r="B14">
        <v>264</v>
      </c>
    </row>
    <row spans="1:2" r="15">
      <c t="s" s="4" r="A15">
        <v>265</v>
      </c>
      <c t="s" s="4" r="B15">
        <v>266</v>
      </c>
    </row>
    <row spans="1:2" r="16">
      <c t="s" s="4" r="A16">
        <v>267</v>
      </c>
      <c t="s" s="4" r="B16">
        <v>268</v>
      </c>
    </row>
    <row spans="1:2" r="17">
      <c t="s" s="4" r="A17">
        <v>269</v>
      </c>
      <c t="s" s="4" r="B17">
        <v>270</v>
      </c>
    </row>
    <row spans="1:2" r="18">
      <c t="s" s="4" r="A18">
        <v>271</v>
      </c>
      <c t="s" s="4" r="B18">
        <v>272</v>
      </c>
    </row>
    <row spans="1:2" r="19">
      <c t="s" s="4" r="A19">
        <v>273</v>
      </c>
      <c t="s" s="4" r="B19">
        <v>274</v>
      </c>
    </row>
    <row spans="1:2" r="20">
      <c t="s" s="4" r="A20">
        <v>275</v>
      </c>
      <c t="s" s="4" r="B20">
        <v>276</v>
      </c>
    </row>
    <row spans="1:2" r="21">
      <c t="s" s="4" r="A21">
        <v>277</v>
      </c>
      <c t="s" s="4" r="B21">
        <v>278</v>
      </c>
    </row>
    <row spans="1:2" r="22">
      <c t="s" s="4" r="A22">
        <v>279</v>
      </c>
      <c t="s" s="4" r="B22">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177</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6</v>
      </c>
      <c t="s" s="2" r="B1">
        <v>1</v>
      </c>
    </row>
    <row spans="1:2" r="2">
      <c t="s" s="2" r="B2">
        <v>2</v>
      </c>
    </row>
    <row spans="1:2" r="3">
      <c t="s" s="3" r="A3">
        <v>189</v>
      </c>
    </row>
    <row spans="1:2" r="4">
      <c t="s" s="4" r="A4">
        <v>287</v>
      </c>
      <c t="s" s="4"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7</v>
      </c>
      <c t="s" s="2" r="B1">
        <v>2</v>
      </c>
      <c t="s" s="2" r="C1">
        <v>32</v>
      </c>
    </row>
    <row spans="1:3" r="2">
      <c t="s" s="4" r="A2">
        <v>68</v>
      </c>
      <c t="n" s="8" r="B2">
        <v>0.01</v>
      </c>
      <c t="n" s="8" r="C2">
        <v>0.01</v>
      </c>
    </row>
    <row spans="1:3" r="3">
      <c t="s" s="4" r="A3">
        <v>69</v>
      </c>
      <c t="n" s="6" r="B3">
        <v>1468750</v>
      </c>
      <c t="n" s="6" r="C3">
        <v>1468750</v>
      </c>
    </row>
    <row spans="1:3" r="4">
      <c t="s" s="4" r="A4">
        <v>70</v>
      </c>
      <c t="n" s="6" r="B4">
        <v>73332</v>
      </c>
      <c t="n" s="6" r="C4">
        <v>73332</v>
      </c>
    </row>
    <row spans="1:3" r="5">
      <c t="s" s="4" r="A5">
        <v>71</v>
      </c>
      <c t="n" s="6" r="B5">
        <v>73332</v>
      </c>
      <c t="n" s="6" r="C5">
        <v>73332</v>
      </c>
    </row>
    <row spans="1:3" r="6">
      <c t="s" s="4" r="A6">
        <v>72</v>
      </c>
      <c t="n" s="7" r="B6">
        <v>3222368</v>
      </c>
    </row>
    <row spans="1:3" r="7">
      <c t="s" s="4" r="A7">
        <v>73</v>
      </c>
      <c t="n" s="8" r="B7">
        <v>0.01</v>
      </c>
      <c t="n" s="8" r="C7">
        <v>0.01</v>
      </c>
    </row>
    <row spans="1:3" r="8">
      <c t="s" s="4" r="A8">
        <v>74</v>
      </c>
      <c t="n" s="6" r="B8">
        <v>50000000</v>
      </c>
      <c t="n" s="6" r="C8">
        <v>50000000</v>
      </c>
    </row>
    <row spans="1:3" r="9">
      <c t="s" s="4" r="A9">
        <v>75</v>
      </c>
      <c t="n" s="6" r="B9">
        <v>25876870</v>
      </c>
      <c t="n" s="6" r="C9">
        <v>25319203</v>
      </c>
    </row>
    <row spans="1:3" r="10">
      <c t="s" s="4" r="A10">
        <v>76</v>
      </c>
      <c t="n" s="6" r="B10">
        <v>25876870</v>
      </c>
      <c t="n" s="6" r="C10">
        <v>253192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193</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94</v>
      </c>
      <c t="s" s="2" r="B1">
        <v>1</v>
      </c>
    </row>
    <row spans="1:2" r="2">
      <c t="s" s="2" r="B2">
        <v>2</v>
      </c>
    </row>
    <row spans="1:2" r="3">
      <c t="s" s="3" r="A3">
        <v>197</v>
      </c>
    </row>
    <row spans="1:2" r="4">
      <c t="s" s="4" r="A4">
        <v>295</v>
      </c>
      <c t="s" s="4" r="B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7</v>
      </c>
      <c t="s" s="2" r="B1">
        <v>1</v>
      </c>
    </row>
    <row spans="1:2" r="2">
      <c t="s" s="2" r="B2">
        <v>2</v>
      </c>
    </row>
    <row spans="1:2" r="3">
      <c t="s" s="3" r="A3">
        <v>200</v>
      </c>
    </row>
    <row spans="1:2" r="4">
      <c t="s" s="4" r="A4">
        <v>298</v>
      </c>
      <c t="s" s="4" r="B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0</v>
      </c>
      <c t="s" s="2" r="B1">
        <v>1</v>
      </c>
    </row>
    <row spans="1:2" r="2">
      <c t="s" s="2" r="B2">
        <v>2</v>
      </c>
    </row>
    <row spans="1:2" r="3">
      <c t="s" s="3" r="A3">
        <v>301</v>
      </c>
    </row>
    <row spans="1:2" r="4">
      <c t="s" s="4" r="A4">
        <v>302</v>
      </c>
      <c t="s" s="4" r="B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04</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11</v>
      </c>
      <c t="s" s="2" r="B1">
        <v>1</v>
      </c>
    </row>
    <row spans="1:2" r="2">
      <c t="s" s="2" r="B2">
        <v>2</v>
      </c>
    </row>
    <row spans="1:2" r="3">
      <c t="s" s="3" r="A3">
        <v>211</v>
      </c>
    </row>
    <row spans="1:2" r="4">
      <c t="s" s="4" r="A4">
        <v>312</v>
      </c>
      <c t="s" s="4" r="B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15</v>
      </c>
    </row>
    <row spans="1:2" r="4">
      <c t="s" s="4" r="A4">
        <v>315</v>
      </c>
      <c t="s" s="4" r="B4">
        <v>316</v>
      </c>
    </row>
    <row spans="1:2" r="5">
      <c t="s" s="4" r="A5">
        <v>317</v>
      </c>
      <c t="s" s="4" r="B5">
        <v>318</v>
      </c>
    </row>
    <row spans="1:2" r="6">
      <c t="s" s="4" r="A6">
        <v>319</v>
      </c>
      <c t="s" s="4" r="B6">
        <v>320</v>
      </c>
    </row>
    <row spans="1:2" r="7">
      <c t="s" s="4" r="A7">
        <v>321</v>
      </c>
      <c t="s" s="4" r="B7">
        <v>322</v>
      </c>
    </row>
    <row spans="1:2" r="8">
      <c t="s" s="4" r="A8">
        <v>323</v>
      </c>
      <c t="s" s="4" r="B8">
        <v>324</v>
      </c>
    </row>
    <row spans="1:2" r="9">
      <c t="s" s="4" r="A9">
        <v>325</v>
      </c>
      <c t="s" s="4" r="B9">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27</v>
      </c>
      <c t="s" s="2" r="B1">
        <v>1</v>
      </c>
    </row>
    <row spans="1:2" r="2">
      <c t="s" s="2" r="B2">
        <v>2</v>
      </c>
    </row>
    <row spans="1:2" r="3">
      <c t="s" s="3" r="A3">
        <v>219</v>
      </c>
    </row>
    <row spans="1:2" r="4">
      <c t="s" s="4" r="A4">
        <v>328</v>
      </c>
      <c t="s" s="4" r="B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23</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335</v>
      </c>
      <c t="s" s="2" r="B1">
        <v>1</v>
      </c>
    </row>
    <row spans="1:2" r="2">
      <c t="s" s="2" r="B2">
        <v>2</v>
      </c>
    </row>
    <row spans="1:2" r="3">
      <c t="s" s="3" r="A3">
        <v>227</v>
      </c>
    </row>
    <row spans="1:2" r="4">
      <c t="s" s="4" r="A4">
        <v>336</v>
      </c>
      <c t="s" s="4" r="B4">
        <v>337</v>
      </c>
    </row>
    <row spans="1:2" r="5">
      <c t="s" s="4" r="A5">
        <v>338</v>
      </c>
      <c t="s" s="4" r="B5">
        <v>339</v>
      </c>
    </row>
    <row spans="1:2" r="6">
      <c t="s" s="4" r="A6">
        <v>340</v>
      </c>
      <c t="s" s="4" r="B6">
        <v>341</v>
      </c>
    </row>
    <row spans="1:2" r="7">
      <c t="s" s="4" r="A7">
        <v>342</v>
      </c>
      <c t="s" s="4" r="B7">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1"/>
    <col customWidth="1" max="2" min="2" width="54"/>
    <col customWidth="1" max="3" min="3" width="14"/>
    <col customWidth="1" max="4" min="4" width="4"/>
    <col customWidth="1" max="5" min="5" width="14"/>
    <col customWidth="1" max="6" min="6" width="4"/>
  </cols>
  <sheetData>
    <row spans="1:6" r="1">
      <c t="s" s="1" r="A1">
        <v>77</v>
      </c>
      <c t="s" s="2" r="B1">
        <v>1</v>
      </c>
    </row>
    <row spans="1:6" r="2">
      <c t="s" s="2" r="B2">
        <v>2</v>
      </c>
      <c t="s" s="2" r="C2">
        <v>32</v>
      </c>
      <c t="s" s="2" r="D2">
        <v>33</v>
      </c>
      <c t="s" s="2" r="E2">
        <v>78</v>
      </c>
      <c t="s" s="2" r="F2">
        <v>33</v>
      </c>
    </row>
    <row spans="1:6" r="3">
      <c t="s" s="4" r="A3">
        <v>79</v>
      </c>
      <c t="n" s="7" r="B3">
        <v>84474284</v>
      </c>
      <c t="n" s="7" r="C3">
        <v>83745680</v>
      </c>
      <c t="n" s="7" r="E3">
        <v>79710980</v>
      </c>
    </row>
    <row spans="1:6" r="4">
      <c t="s" s="4" r="A4">
        <v>80</v>
      </c>
      <c t="n" s="6" r="B4">
        <v>51740109</v>
      </c>
      <c t="n" s="6" r="C4">
        <v>53635745</v>
      </c>
      <c t="n" s="6" r="E4">
        <v>50320506</v>
      </c>
    </row>
    <row spans="1:6" r="5">
      <c t="s" s="4" r="A5">
        <v>81</v>
      </c>
      <c t="n" s="6" r="B5">
        <v>32734175</v>
      </c>
      <c t="n" s="6" r="C5">
        <v>30109935</v>
      </c>
      <c t="n" s="6" r="E5">
        <v>29390474</v>
      </c>
    </row>
    <row spans="1:6" r="6">
      <c t="s" s="3" r="A6">
        <v>82</v>
      </c>
      <c t="n" r="C6"/>
      <c t="n" r="E6"/>
    </row>
    <row spans="1:6" r="7">
      <c t="s" s="4" r="A7">
        <v>83</v>
      </c>
      <c t="n" s="6" r="B7">
        <v>51430091</v>
      </c>
      <c t="n" s="6" r="C7">
        <v>50846895</v>
      </c>
      <c t="n" s="6" r="E7">
        <v>41945599</v>
      </c>
    </row>
    <row spans="1:6" r="8">
      <c t="s" s="4" r="A8">
        <v>84</v>
      </c>
      <c t="n" s="6" r="B8">
        <v>807128</v>
      </c>
      <c t="n" s="6" r="C8">
        <v>440246</v>
      </c>
      <c t="n" s="6" r="E8">
        <v>0</v>
      </c>
    </row>
    <row spans="1:6" r="9">
      <c t="s" s="4" r="A9">
        <v>85</v>
      </c>
      <c t="n" s="6" r="B9">
        <v>2458555</v>
      </c>
      <c t="n" s="6" r="C9">
        <v>0</v>
      </c>
      <c t="n" s="6" r="E9">
        <v>0</v>
      </c>
    </row>
    <row spans="1:6" r="10">
      <c t="s" s="4" r="A10">
        <v>86</v>
      </c>
      <c t="n" s="6" r="B10">
        <v>54695774</v>
      </c>
      <c t="n" s="6" r="C10">
        <v>51287141</v>
      </c>
      <c t="n" s="6" r="E10">
        <v>41945599</v>
      </c>
    </row>
    <row spans="1:6" r="11">
      <c t="s" s="4" r="A11">
        <v>87</v>
      </c>
      <c t="n" s="6" r="B11">
        <v>-21961599</v>
      </c>
      <c t="n" s="6" r="C11">
        <v>-21177206</v>
      </c>
      <c t="n" s="6" r="E11">
        <v>-12555125</v>
      </c>
    </row>
    <row spans="1:6" r="12">
      <c t="s" s="4" r="A12">
        <v>88</v>
      </c>
      <c t="n" s="6" r="B12">
        <v>649779</v>
      </c>
      <c t="n" s="6" r="C12">
        <v>-181543</v>
      </c>
      <c t="n" s="6" r="E12">
        <v>-185740</v>
      </c>
    </row>
    <row spans="1:6" r="13">
      <c t="s" s="4" r="A13">
        <v>89</v>
      </c>
      <c t="n" s="6" r="B13">
        <v>-22611378</v>
      </c>
      <c t="n" s="6" r="C13">
        <v>-20995663</v>
      </c>
      <c t="n" s="6" r="E13">
        <v>-12369385</v>
      </c>
    </row>
    <row spans="1:6" r="14">
      <c t="s" s="4" r="A14">
        <v>90</v>
      </c>
      <c t="n" s="6" r="B14">
        <v>-2244715</v>
      </c>
      <c t="n" s="6" r="C14">
        <v>-151048</v>
      </c>
      <c t="n" s="6" r="E14">
        <v>160111</v>
      </c>
    </row>
    <row spans="1:6" r="15">
      <c t="s" s="4" r="A15">
        <v>91</v>
      </c>
      <c t="n" s="6" r="B15">
        <v>-20366663</v>
      </c>
      <c t="n" s="6" r="C15">
        <v>-20844615</v>
      </c>
      <c t="n" s="6" r="E15">
        <v>-12529496</v>
      </c>
    </row>
    <row spans="1:6" r="16">
      <c t="s" s="4" r="A16">
        <v>92</v>
      </c>
      <c t="n" s="6" r="B16">
        <v>-17740817</v>
      </c>
      <c t="n" s="6" r="C16">
        <v>-18926940</v>
      </c>
      <c t="n" s="6" r="E16">
        <v>-11434557</v>
      </c>
    </row>
    <row spans="1:6" r="17">
      <c t="s" s="4" r="A17">
        <v>93</v>
      </c>
      <c t="n" s="7" r="B17">
        <v>-38107480</v>
      </c>
      <c t="n" s="7" r="C17">
        <v>-39771555</v>
      </c>
      <c t="n" s="7" r="E17">
        <v>-23964053</v>
      </c>
    </row>
    <row spans="1:6" r="18">
      <c t="s" s="3" r="A18">
        <v>94</v>
      </c>
      <c t="n" r="C18"/>
      <c t="n" r="E18"/>
    </row>
    <row spans="1:6" r="19">
      <c t="s" s="4" r="A19">
        <v>95</v>
      </c>
      <c t="n" s="8" r="B19">
        <v>-0.79</v>
      </c>
      <c t="n" s="8" r="C19">
        <v>-0.85</v>
      </c>
      <c t="n" s="8" r="E19">
        <v>-0.73</v>
      </c>
    </row>
    <row spans="1:6" r="20">
      <c t="s" s="4" r="A20">
        <v>96</v>
      </c>
      <c t="n" s="9" r="B20">
        <v>-0.6899999999999999</v>
      </c>
      <c t="n" s="9" r="C20">
        <v>-0.77</v>
      </c>
      <c t="n" s="9" r="E20">
        <v>-0.67</v>
      </c>
    </row>
    <row spans="1:6" r="21">
      <c t="s" s="4" r="A21">
        <v>97</v>
      </c>
      <c t="n" s="8" r="B21">
        <v>-1.48</v>
      </c>
      <c t="n" s="8" r="C21">
        <v>-1.62</v>
      </c>
      <c t="n" s="8" r="E21">
        <v>-1.4</v>
      </c>
    </row>
    <row spans="1:6" r="22">
      <c t="s" s="4" r="A22">
        <v>98</v>
      </c>
      <c t="n" s="6" r="B22">
        <v>25734474</v>
      </c>
      <c t="n" s="6" r="C22">
        <v>24584071</v>
      </c>
      <c t="n" s="6" r="E22">
        <v>17056632</v>
      </c>
    </row>
    <row spans="1:6" r="23">
      <c t="n" r="A23"/>
    </row>
    <row spans="1:6" r="24">
      <c t="s" s="4" r="A24">
        <v>33</v>
      </c>
      <c t="s" s="4" r="B24">
        <v>66</v>
      </c>
    </row>
  </sheetData>
  <mergeCells count="4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A23:F23"/>
    <mergeCell ref="B24:F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35</v>
      </c>
    </row>
    <row spans="1:2" r="4">
      <c t="s" s="4" r="A4">
        <v>345</v>
      </c>
      <c t="s" s="4" r="B4">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47</v>
      </c>
      <c t="s" s="2" r="B1">
        <v>1</v>
      </c>
    </row>
    <row spans="1:2" r="2">
      <c t="s" s="2" r="B2">
        <v>2</v>
      </c>
    </row>
    <row spans="1:2" r="3">
      <c t="s" s="3" r="A3">
        <v>239</v>
      </c>
    </row>
    <row spans="1:2" r="4">
      <c t="s" s="4" r="A4">
        <v>348</v>
      </c>
      <c t="s" s="4" r="B4">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350</v>
      </c>
      <c t="s" s="2" r="B1">
        <v>1</v>
      </c>
    </row>
    <row spans="1:4" r="2">
      <c t="s" s="2" r="B2">
        <v>2</v>
      </c>
      <c t="s" s="2" r="C2">
        <v>32</v>
      </c>
      <c t="s" s="2" r="D2">
        <v>78</v>
      </c>
    </row>
    <row spans="1:4" r="3">
      <c t="s" s="4" r="A3">
        <v>351</v>
      </c>
      <c t="n" s="7" r="B3">
        <v>280314</v>
      </c>
      <c t="n" s="7" r="C3">
        <v>407988</v>
      </c>
      <c t="n" s="7" r="D3">
        <v>-140721</v>
      </c>
    </row>
    <row spans="1:4" r="4">
      <c t="s" s="4" r="A4">
        <v>352</v>
      </c>
    </row>
    <row spans="1:4" r="5">
      <c t="s" s="4" r="A5">
        <v>351</v>
      </c>
      <c t="n" s="6" r="B5">
        <v>977419</v>
      </c>
      <c t="n" s="6" r="C5">
        <v>-13537</v>
      </c>
      <c t="n" s="6" r="D5">
        <v>-198615</v>
      </c>
    </row>
    <row spans="1:4" r="6">
      <c t="s" s="4" r="A6">
        <v>353</v>
      </c>
    </row>
    <row spans="1:4" r="7">
      <c t="s" s="4" r="A7">
        <v>351</v>
      </c>
      <c t="n" s="7" r="B7">
        <v>-697105</v>
      </c>
      <c t="n" s="7" r="C7">
        <v>421525</v>
      </c>
      <c t="n" s="7" r="D7">
        <v>5789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4</v>
      </c>
      <c t="s" s="2" r="B1">
        <v>1</v>
      </c>
    </row>
    <row spans="1:4" r="2">
      <c t="s" s="2" r="B2">
        <v>2</v>
      </c>
      <c t="s" s="2" r="C2">
        <v>32</v>
      </c>
      <c t="s" s="2" r="D2">
        <v>78</v>
      </c>
    </row>
    <row spans="1:4" r="3">
      <c t="s" s="3" r="A3">
        <v>355</v>
      </c>
    </row>
    <row spans="1:4" r="4">
      <c t="s" s="4" r="A4">
        <v>356</v>
      </c>
      <c t="n" s="6" r="B4">
        <v>4332954</v>
      </c>
      <c t="n" s="6" r="C4">
        <v>5031040</v>
      </c>
      <c t="n" s="6" r="D4">
        <v>4962541</v>
      </c>
    </row>
    <row spans="1:4" r="5">
      <c t="s" s="4" r="A5">
        <v>113</v>
      </c>
    </row>
    <row spans="1:4" r="6">
      <c t="s" s="3" r="A6">
        <v>355</v>
      </c>
    </row>
    <row spans="1:4" r="7">
      <c t="s" s="4" r="A7">
        <v>356</v>
      </c>
      <c t="n" s="6" r="B7">
        <v>73332</v>
      </c>
      <c t="n" s="6" r="C7">
        <v>73332</v>
      </c>
      <c t="n" s="6" r="D7">
        <v>73332</v>
      </c>
    </row>
    <row spans="1:4" r="8">
      <c t="s" s="4" r="A8">
        <v>357</v>
      </c>
    </row>
    <row spans="1:4" r="9">
      <c t="s" s="3" r="A9">
        <v>355</v>
      </c>
    </row>
    <row spans="1:4" r="10">
      <c t="s" s="4" r="A10">
        <v>356</v>
      </c>
      <c t="n" s="6" r="B10">
        <v>49782</v>
      </c>
      <c t="n" s="6" r="C10">
        <v>49782</v>
      </c>
      <c t="n" s="6" r="D10">
        <v>49154</v>
      </c>
    </row>
    <row spans="1:4" r="11">
      <c t="s" s="4" r="A11">
        <v>358</v>
      </c>
    </row>
    <row spans="1:4" r="12">
      <c t="s" s="3" r="A12">
        <v>355</v>
      </c>
    </row>
    <row spans="1:4" r="13">
      <c t="s" s="4" r="A13">
        <v>356</v>
      </c>
      <c t="n" s="6" r="B13">
        <v>152750</v>
      </c>
      <c t="n" s="6" r="C13">
        <v>651883</v>
      </c>
      <c t="n" s="6" r="D13">
        <v>720550</v>
      </c>
    </row>
    <row spans="1:4" r="14">
      <c t="s" s="4" r="A14">
        <v>359</v>
      </c>
    </row>
    <row spans="1:4" r="15">
      <c t="s" s="3" r="A15">
        <v>355</v>
      </c>
    </row>
    <row spans="1:4" r="16">
      <c t="s" s="4" r="A16">
        <v>356</v>
      </c>
      <c t="n" s="6" r="B16">
        <v>2301760</v>
      </c>
      <c t="n" s="6" r="C16">
        <v>2166959</v>
      </c>
      <c t="n" s="6" r="D16">
        <v>1814233</v>
      </c>
    </row>
    <row spans="1:4" r="17">
      <c t="s" s="4" r="A17">
        <v>360</v>
      </c>
    </row>
    <row spans="1:4" r="18">
      <c t="s" s="3" r="A18">
        <v>355</v>
      </c>
    </row>
    <row spans="1:4" r="19">
      <c t="s" s="4" r="A19">
        <v>356</v>
      </c>
      <c t="n" s="6" r="B19">
        <v>1755330</v>
      </c>
      <c t="n" s="6" r="C19">
        <v>2089084</v>
      </c>
      <c t="n" s="6" r="D19">
        <v>23052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t="s" s="1" r="A1">
        <v>361</v>
      </c>
      <c t="s" s="2" r="B1">
        <v>1</v>
      </c>
    </row>
    <row spans="1:5" r="2">
      <c t="s" s="2" r="B2">
        <v>2</v>
      </c>
      <c t="s" s="2" r="C2">
        <v>32</v>
      </c>
      <c t="s" s="2" r="D2">
        <v>78</v>
      </c>
      <c t="s" s="2" r="E2">
        <v>362</v>
      </c>
    </row>
    <row spans="1:5" r="3">
      <c t="s" s="4" r="A3">
        <v>363</v>
      </c>
      <c t="n" s="7" r="B3">
        <v>250000</v>
      </c>
    </row>
    <row spans="1:5" r="4">
      <c t="s" s="4" r="A4">
        <v>364</v>
      </c>
      <c t="n" s="6" r="B4">
        <v>3990571</v>
      </c>
      <c t="n" s="7" r="C4">
        <v>3531561</v>
      </c>
      <c t="n" s="7" r="D4">
        <v>3082221</v>
      </c>
    </row>
    <row spans="1:5" r="5">
      <c t="s" s="4" r="A5">
        <v>365</v>
      </c>
      <c t="n" s="7" r="B5">
        <v>2185161</v>
      </c>
      <c t="n" s="7" r="C5">
        <v>1853187</v>
      </c>
      <c t="n" s="7" r="D5">
        <v>1741742</v>
      </c>
    </row>
    <row spans="1:5" r="6">
      <c t="s" s="4" r="A6">
        <v>366</v>
      </c>
      <c t="n" s="7" r="E6">
        <v>7446</v>
      </c>
    </row>
    <row spans="1:5" r="7">
      <c t="s" s="4" r="A7">
        <v>367</v>
      </c>
    </row>
    <row spans="1:5" r="8">
      <c t="s" s="4" r="A8">
        <v>368</v>
      </c>
      <c t="s" s="4" r="B8">
        <v>369</v>
      </c>
      <c t="s" s="4" r="C8">
        <v>370</v>
      </c>
      <c t="s" s="4" r="D8">
        <v>371</v>
      </c>
    </row>
    <row spans="1:5" r="9">
      <c t="s" s="4" r="A9">
        <v>372</v>
      </c>
    </row>
    <row spans="1:5" r="10">
      <c t="s" s="4" r="A10">
        <v>368</v>
      </c>
      <c t="s" s="4" r="B10">
        <v>373</v>
      </c>
      <c t="s" s="4" r="C10">
        <v>374</v>
      </c>
      <c t="s" s="4" r="D10">
        <v>374</v>
      </c>
    </row>
    <row spans="1:5" r="11">
      <c t="s" s="4" r="A11">
        <v>375</v>
      </c>
    </row>
    <row spans="1:5" r="12">
      <c t="s" s="4" r="A12">
        <v>376</v>
      </c>
      <c t="s" s="4" r="B12">
        <v>377</v>
      </c>
    </row>
    <row spans="1:5" r="13">
      <c t="s" s="4" r="A13">
        <v>378</v>
      </c>
      <c t="s" s="4" r="B13">
        <v>379</v>
      </c>
    </row>
    <row spans="1:5" r="14">
      <c t="s" s="4" r="A14">
        <v>380</v>
      </c>
    </row>
    <row spans="1:5" r="15">
      <c t="s" s="4" r="A15">
        <v>376</v>
      </c>
      <c t="s" s="4" r="B15">
        <v>381</v>
      </c>
    </row>
    <row spans="1:5" r="16">
      <c t="s" s="4" r="A16">
        <v>378</v>
      </c>
      <c t="s" s="4" r="B16">
        <v>3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383</v>
      </c>
      <c t="s" s="2" r="B1">
        <v>1</v>
      </c>
    </row>
    <row spans="1:2" r="2">
      <c t="s" s="2" r="B2">
        <v>384</v>
      </c>
    </row>
    <row spans="1:2" r="3">
      <c t="s" s="4" r="A3">
        <v>385</v>
      </c>
      <c t="n" s="7" r="B3">
        <v>4371010</v>
      </c>
    </row>
    <row spans="1:2" r="4">
      <c t="s" s="4" r="A4">
        <v>386</v>
      </c>
      <c t="n" s="7" r="B4">
        <v>6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2"/>
    <col customWidth="1" max="2" min="2" width="21"/>
  </cols>
  <sheetData>
    <row spans="1:2" r="1">
      <c t="s" s="1" r="A1">
        <v>387</v>
      </c>
      <c t="s" s="2" r="B1">
        <v>1</v>
      </c>
    </row>
    <row spans="1:2" r="2">
      <c t="s" s="2" r="B2">
        <v>384</v>
      </c>
    </row>
    <row spans="1:2" r="3">
      <c t="s" s="4" r="A3">
        <v>388</v>
      </c>
      <c t="n" s="7" r="B3">
        <v>0</v>
      </c>
    </row>
    <row spans="1:2" r="4">
      <c t="s" s="4" r="A4">
        <v>389</v>
      </c>
      <c t="n" s="6" r="B4">
        <v>2343982</v>
      </c>
    </row>
    <row spans="1:2" r="5">
      <c t="s" s="4" r="A5">
        <v>390</v>
      </c>
      <c t="n" s="6" r="B5">
        <v>-264945</v>
      </c>
    </row>
    <row spans="1:2" r="6">
      <c t="s" s="4" r="A6">
        <v>391</v>
      </c>
      <c t="n" s="6" r="B6">
        <v>2079037</v>
      </c>
    </row>
    <row spans="1:2" r="7">
      <c t="s" s="4" r="A7">
        <v>392</v>
      </c>
      <c t="n" s="6" r="B7">
        <v>-1492114</v>
      </c>
    </row>
    <row spans="1:2" r="8">
      <c t="s" s="4" r="A8">
        <v>393</v>
      </c>
      <c t="n" s="6" r="B8">
        <v>586923</v>
      </c>
    </row>
    <row spans="1:2" r="9">
      <c t="s" s="4" r="A9">
        <v>394</v>
      </c>
    </row>
    <row spans="1:2" r="10">
      <c t="s" s="4" r="A10">
        <v>388</v>
      </c>
      <c t="n" s="6" r="B10">
        <v>0</v>
      </c>
    </row>
    <row spans="1:2" r="11">
      <c t="s" s="4" r="A11">
        <v>389</v>
      </c>
      <c t="n" s="6" r="B11">
        <v>1391448</v>
      </c>
    </row>
    <row spans="1:2" r="12">
      <c t="s" s="4" r="A12">
        <v>390</v>
      </c>
      <c t="n" s="6" r="B12">
        <v>-139343</v>
      </c>
    </row>
    <row spans="1:2" r="13">
      <c t="s" s="4" r="A13">
        <v>391</v>
      </c>
      <c t="n" s="6" r="B13">
        <v>1252105</v>
      </c>
    </row>
    <row spans="1:2" r="14">
      <c t="s" s="4" r="A14">
        <v>392</v>
      </c>
      <c t="n" s="6" r="B14">
        <v>-665182</v>
      </c>
    </row>
    <row spans="1:2" r="15">
      <c t="s" s="4" r="A15">
        <v>393</v>
      </c>
      <c t="n" s="6" r="B15">
        <v>586923</v>
      </c>
    </row>
    <row spans="1:2" r="16">
      <c t="s" s="4" r="A16">
        <v>395</v>
      </c>
    </row>
    <row spans="1:2" r="17">
      <c t="s" s="4" r="A17">
        <v>388</v>
      </c>
      <c t="n" s="6" r="B17">
        <v>0</v>
      </c>
    </row>
    <row spans="1:2" r="18">
      <c t="s" s="4" r="A18">
        <v>389</v>
      </c>
      <c t="n" s="6" r="B18">
        <v>952534</v>
      </c>
    </row>
    <row spans="1:2" r="19">
      <c t="s" s="4" r="A19">
        <v>390</v>
      </c>
      <c t="n" s="6" r="B19">
        <v>-125602</v>
      </c>
    </row>
    <row spans="1:2" r="20">
      <c t="s" s="4" r="A20">
        <v>391</v>
      </c>
      <c t="n" s="6" r="B20">
        <v>826932</v>
      </c>
    </row>
    <row spans="1:2" r="21">
      <c t="s" s="4" r="A21">
        <v>392</v>
      </c>
      <c t="n" s="6" r="B21">
        <v>-826932</v>
      </c>
    </row>
    <row spans="1:2" r="22">
      <c t="s" s="4" r="A22">
        <v>393</v>
      </c>
      <c t="n" s="7" r="B22">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21"/>
    <col customWidth="1" max="3" min="3" width="21"/>
  </cols>
  <sheetData>
    <row spans="1:3" r="1">
      <c t="s" s="1" r="A1">
        <v>396</v>
      </c>
      <c t="s" s="2" r="B1">
        <v>397</v>
      </c>
      <c t="s" s="2" r="C1">
        <v>1</v>
      </c>
    </row>
    <row spans="1:3" r="2">
      <c t="s" s="2" r="B2">
        <v>384</v>
      </c>
      <c t="s" s="2" r="C2">
        <v>384</v>
      </c>
    </row>
    <row spans="1:3" r="3">
      <c t="s" s="4" r="A3">
        <v>398</v>
      </c>
      <c t="n" s="6" r="B3">
        <v>39</v>
      </c>
    </row>
    <row spans="1:3" r="4">
      <c t="s" s="4" r="A4">
        <v>385</v>
      </c>
      <c t="n" s="7" r="C4">
        <v>4371010</v>
      </c>
    </row>
    <row spans="1:3" r="5">
      <c t="s" s="4" r="A5">
        <v>394</v>
      </c>
    </row>
    <row spans="1:3" r="6">
      <c t="s" s="4" r="A6">
        <v>385</v>
      </c>
      <c t="n" s="6" r="C6">
        <v>1506021</v>
      </c>
    </row>
    <row spans="1:3" r="7">
      <c t="s" s="4" r="A7">
        <v>399</v>
      </c>
      <c t="n" s="7" r="C7">
        <v>114573</v>
      </c>
    </row>
    <row spans="1:3" r="8">
      <c t="s" s="4" r="A8">
        <v>400</v>
      </c>
    </row>
    <row spans="1:3" r="9">
      <c t="s" s="4" r="A9">
        <v>385</v>
      </c>
      <c t="n" s="7" r="B9">
        <v>9525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2"/>
    <col customWidth="1" max="2" min="2" width="54"/>
    <col customWidth="1" max="3" min="3" width="14"/>
    <col customWidth="1" max="4" min="4" width="4"/>
    <col customWidth="1" max="5" min="5" width="14"/>
    <col customWidth="1" max="6" min="6" width="14"/>
  </cols>
  <sheetData>
    <row spans="1:6" r="1">
      <c t="s" s="1" r="A1">
        <v>401</v>
      </c>
      <c t="s" s="2" r="B1">
        <v>2</v>
      </c>
      <c t="s" s="2" r="C1">
        <v>32</v>
      </c>
      <c t="s" s="2" r="E1">
        <v>78</v>
      </c>
      <c t="s" s="2" r="F1">
        <v>402</v>
      </c>
    </row>
    <row spans="1:6" r="2">
      <c t="s" s="4" r="A2">
        <v>403</v>
      </c>
      <c t="n" s="7" r="B2">
        <v>10784522</v>
      </c>
      <c t="n" s="7" r="C2">
        <v>7665958</v>
      </c>
    </row>
    <row spans="1:6" r="3">
      <c t="s" s="4" r="A3">
        <v>404</v>
      </c>
      <c t="n" s="6" r="B3">
        <v>5029683</v>
      </c>
      <c t="n" s="6" r="C3">
        <v>11730887</v>
      </c>
    </row>
    <row spans="1:6" r="4">
      <c t="s" s="4" r="A4">
        <v>35</v>
      </c>
      <c t="n" s="6" r="B4">
        <v>15814205</v>
      </c>
      <c t="n" s="6" r="C4">
        <v>19396845</v>
      </c>
      <c t="s" s="4" r="D4">
        <v>33</v>
      </c>
      <c t="n" s="7" r="E4">
        <v>6501586</v>
      </c>
      <c t="n" s="7" r="F4">
        <v>41616657</v>
      </c>
    </row>
    <row spans="1:6" r="5">
      <c t="s" s="4" r="A5">
        <v>405</v>
      </c>
      <c t="n" s="6" r="B5">
        <v>25003990</v>
      </c>
      <c t="n" s="6" r="C5">
        <v>55996000</v>
      </c>
    </row>
    <row spans="1:6" r="6">
      <c t="s" s="4" r="A6">
        <v>406</v>
      </c>
      <c t="n" s="6" r="B6">
        <v>16110178</v>
      </c>
      <c t="n" s="6" r="C6">
        <v>8422790</v>
      </c>
    </row>
    <row spans="1:6" r="7">
      <c t="s" s="4" r="A7">
        <v>407</v>
      </c>
      <c t="n" s="6" r="B7">
        <v>41114168</v>
      </c>
      <c t="n" s="6" r="C7">
        <v>64418790</v>
      </c>
    </row>
    <row spans="1:6" r="8">
      <c t="s" s="4" r="A8">
        <v>408</v>
      </c>
      <c t="n" s="7" r="B8">
        <v>56928373</v>
      </c>
      <c t="n" s="7" r="C8">
        <v>83815635</v>
      </c>
    </row>
    <row spans="1:6" r="9">
      <c t="n" r="A9"/>
    </row>
    <row spans="1:6" r="10">
      <c t="s" s="4" r="A10">
        <v>33</v>
      </c>
      <c t="s" s="4" r="B10">
        <v>66</v>
      </c>
    </row>
  </sheetData>
  <mergeCells count="3">
    <mergeCell ref="C1:D1"/>
    <mergeCell ref="A9:F9"/>
    <mergeCell ref="B10:F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32</v>
      </c>
    </row>
    <row spans="1:3" r="2">
      <c t="s" s="4" r="A2">
        <v>35</v>
      </c>
      <c t="n" s="7" r="B2">
        <v>15814205</v>
      </c>
      <c t="n" s="7" r="C2">
        <v>19396845</v>
      </c>
    </row>
    <row spans="1:3" r="3">
      <c t="s" s="4" r="A3">
        <v>410</v>
      </c>
      <c t="n" s="6" r="B3">
        <v>41114168</v>
      </c>
      <c t="n" s="6" r="C3">
        <v>64418790</v>
      </c>
    </row>
    <row spans="1:3" r="4">
      <c t="s" s="4" r="A4">
        <v>108</v>
      </c>
      <c t="n" s="6" r="B4">
        <v>56928373</v>
      </c>
      <c t="n" s="6" r="C4">
        <v>83815635</v>
      </c>
    </row>
    <row spans="1:3" r="5">
      <c t="s" s="4" r="A5">
        <v>411</v>
      </c>
    </row>
    <row spans="1:3" r="6">
      <c t="s" s="4" r="A6">
        <v>410</v>
      </c>
      <c t="n" s="6" r="B6">
        <v>25003990</v>
      </c>
      <c t="n" s="6" r="C6">
        <v>55996000</v>
      </c>
    </row>
    <row spans="1:3" r="7">
      <c t="s" s="4" r="A7">
        <v>412</v>
      </c>
    </row>
    <row spans="1:3" r="8">
      <c t="s" s="4" r="A8">
        <v>410</v>
      </c>
      <c t="n" s="6" r="B8">
        <v>16110178</v>
      </c>
      <c t="n" s="6" r="C8">
        <v>8422790</v>
      </c>
    </row>
    <row spans="1:3" r="9">
      <c t="s" s="4" r="A9">
        <v>413</v>
      </c>
    </row>
    <row spans="1:3" r="10">
      <c t="s" s="4" r="A10">
        <v>35</v>
      </c>
      <c t="n" s="6" r="B10">
        <v>15814205</v>
      </c>
      <c t="n" s="6" r="C10">
        <v>19396845</v>
      </c>
    </row>
    <row spans="1:3" r="11">
      <c t="s" s="4" r="A11">
        <v>410</v>
      </c>
      <c t="n" s="6" r="B11">
        <v>41114168</v>
      </c>
      <c t="n" s="6" r="C11">
        <v>64418346</v>
      </c>
    </row>
    <row spans="1:3" r="12">
      <c t="s" s="4" r="A12">
        <v>108</v>
      </c>
      <c t="n" s="6" r="B12">
        <v>56928373</v>
      </c>
      <c t="n" s="6" r="C12">
        <v>83815191</v>
      </c>
    </row>
    <row spans="1:3" r="13">
      <c t="s" s="4" r="A13">
        <v>414</v>
      </c>
    </row>
    <row spans="1:3" r="14">
      <c t="s" s="4" r="A14">
        <v>410</v>
      </c>
      <c t="n" s="6" r="B14">
        <v>25003990</v>
      </c>
      <c t="n" s="6" r="C14">
        <v>55995556</v>
      </c>
    </row>
    <row spans="1:3" r="15">
      <c t="s" s="4" r="A15">
        <v>415</v>
      </c>
    </row>
    <row spans="1:3" r="16">
      <c t="s" s="4" r="A16">
        <v>410</v>
      </c>
      <c t="n" s="6" r="B16">
        <v>16110178</v>
      </c>
      <c t="n" s="6" r="C16">
        <v>8422790</v>
      </c>
    </row>
    <row spans="1:3" r="17">
      <c t="s" s="4" r="A17">
        <v>416</v>
      </c>
    </row>
    <row spans="1:3" r="18">
      <c t="s" s="4" r="A18">
        <v>35</v>
      </c>
      <c t="n" s="6" r="B18">
        <v>0</v>
      </c>
      <c t="n" s="6" r="C18">
        <v>0</v>
      </c>
    </row>
    <row spans="1:3" r="19">
      <c t="s" s="4" r="A19">
        <v>410</v>
      </c>
      <c t="n" s="6" r="B19">
        <v>0</v>
      </c>
      <c t="n" s="6" r="C19">
        <v>0</v>
      </c>
    </row>
    <row spans="1:3" r="20">
      <c t="s" s="4" r="A20">
        <v>108</v>
      </c>
      <c t="n" s="6" r="B20">
        <v>0</v>
      </c>
      <c t="n" s="6" r="C20">
        <v>0</v>
      </c>
    </row>
    <row spans="1:3" r="21">
      <c t="s" s="4" r="A21">
        <v>417</v>
      </c>
    </row>
    <row spans="1:3" r="22">
      <c t="s" s="4" r="A22">
        <v>410</v>
      </c>
      <c t="n" s="6" r="B22">
        <v>0</v>
      </c>
      <c t="n" s="6" r="C22">
        <v>0</v>
      </c>
    </row>
    <row spans="1:3" r="23">
      <c t="s" s="4" r="A23">
        <v>418</v>
      </c>
    </row>
    <row spans="1:3" r="24">
      <c t="s" s="4" r="A24">
        <v>410</v>
      </c>
      <c t="n" s="6" r="B24">
        <v>0</v>
      </c>
      <c t="n" s="6" r="C24">
        <v>0</v>
      </c>
    </row>
    <row spans="1:3" r="25">
      <c t="s" s="4" r="A25">
        <v>419</v>
      </c>
    </row>
    <row spans="1:3" r="26">
      <c t="s" s="4" r="A26">
        <v>35</v>
      </c>
      <c t="n" s="6" r="B26">
        <v>0</v>
      </c>
      <c t="n" s="6" r="C26">
        <v>0</v>
      </c>
    </row>
    <row spans="1:3" r="27">
      <c t="s" s="4" r="A27">
        <v>410</v>
      </c>
      <c t="n" s="6" r="B27">
        <v>0</v>
      </c>
      <c t="n" s="6" r="C27">
        <v>0</v>
      </c>
    </row>
    <row spans="1:3" r="28">
      <c t="s" s="4" r="A28">
        <v>108</v>
      </c>
      <c t="n" s="6" r="B28">
        <v>0</v>
      </c>
      <c t="n" s="6" r="C28">
        <v>0</v>
      </c>
    </row>
    <row spans="1:3" r="29">
      <c t="s" s="4" r="A29">
        <v>420</v>
      </c>
    </row>
    <row spans="1:3" r="30">
      <c t="s" s="4" r="A30">
        <v>410</v>
      </c>
      <c t="n" s="6" r="B30">
        <v>0</v>
      </c>
      <c t="n" s="6" r="C30">
        <v>0</v>
      </c>
    </row>
    <row spans="1:3" r="31">
      <c t="s" s="4" r="A31">
        <v>421</v>
      </c>
    </row>
    <row spans="1:3" r="32">
      <c t="s" s="4" r="A32">
        <v>410</v>
      </c>
      <c t="n" s="7" r="B32">
        <v>0</v>
      </c>
      <c t="n" s="7" r="C32">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4"/>
    <col customWidth="1" max="5" min="5" width="14"/>
    <col customWidth="1" max="6" min="6" width="4"/>
  </cols>
  <sheetData>
    <row spans="1:6" r="1">
      <c t="s" s="1" r="A1">
        <v>99</v>
      </c>
      <c t="s" s="2" r="B1">
        <v>1</v>
      </c>
    </row>
    <row spans="1:6" r="2">
      <c t="s" s="2" r="B2">
        <v>2</v>
      </c>
      <c t="s" s="2" r="C2">
        <v>32</v>
      </c>
      <c t="s" s="2" r="E2">
        <v>78</v>
      </c>
    </row>
    <row spans="1:6" r="3">
      <c t="s" s="3" r="A3">
        <v>82</v>
      </c>
    </row>
    <row spans="1:6" r="4">
      <c t="s" s="4" r="A4">
        <v>93</v>
      </c>
      <c t="n" s="7" r="B4">
        <v>-38107480</v>
      </c>
      <c t="n" s="7" r="C4">
        <v>-39771555</v>
      </c>
      <c t="s" s="4" r="D4">
        <v>33</v>
      </c>
      <c t="n" s="7" r="E4">
        <v>-23964053</v>
      </c>
      <c t="s" s="4" r="F4">
        <v>33</v>
      </c>
    </row>
    <row spans="1:6" r="5">
      <c t="s" s="3" r="A5">
        <v>100</v>
      </c>
    </row>
    <row spans="1:6" r="6">
      <c t="s" s="4" r="A6">
        <v>101</v>
      </c>
      <c t="n" s="6" r="B6">
        <v>-445360</v>
      </c>
      <c t="n" s="6" r="C6">
        <v>-216710</v>
      </c>
      <c t="n" s="6" r="E6">
        <v>-370880</v>
      </c>
    </row>
    <row spans="1:6" r="7">
      <c t="s" s="4" r="A7">
        <v>102</v>
      </c>
      <c t="n" s="6" r="B7">
        <v>4806705</v>
      </c>
      <c t="n" s="6" r="C7">
        <v>48125</v>
      </c>
      <c t="n" s="6" r="E7">
        <v>-137860</v>
      </c>
    </row>
    <row spans="1:6" r="8">
      <c t="s" s="4" r="A8">
        <v>103</v>
      </c>
      <c t="n" s="6" r="B8">
        <v>4361345</v>
      </c>
      <c t="n" s="6" r="C8">
        <v>-168585</v>
      </c>
      <c t="n" s="6" r="E8">
        <v>-508740</v>
      </c>
    </row>
    <row spans="1:6" r="9">
      <c t="s" s="4" r="A9">
        <v>104</v>
      </c>
      <c t="n" s="7" r="B9">
        <v>-33746135</v>
      </c>
      <c t="n" s="7" r="C9">
        <v>-39940140</v>
      </c>
      <c t="n" s="7" r="E9">
        <v>-24472793</v>
      </c>
    </row>
    <row spans="1:6" r="10">
      <c t="n" r="A10"/>
    </row>
    <row spans="1:6" r="11">
      <c t="s" s="4" r="A11">
        <v>33</v>
      </c>
      <c t="s" s="4" r="B11">
        <v>66</v>
      </c>
    </row>
  </sheetData>
  <mergeCells count="6">
    <mergeCell ref="A1:A2"/>
    <mergeCell ref="B1:F1"/>
    <mergeCell ref="C2:D2"/>
    <mergeCell ref="E2:F2"/>
    <mergeCell ref="A10:F10"/>
    <mergeCell ref="B11:F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2</v>
      </c>
      <c t="s" s="2" r="B1">
        <v>1</v>
      </c>
    </row>
    <row spans="1:4" r="2">
      <c t="s" s="2" r="B2">
        <v>2</v>
      </c>
      <c t="s" s="2" r="C2">
        <v>32</v>
      </c>
      <c t="s" s="2" r="D2">
        <v>78</v>
      </c>
    </row>
    <row spans="1:4" r="3">
      <c t="s" s="4" r="A3">
        <v>423</v>
      </c>
      <c t="n" s="6" r="B3">
        <v>2802277</v>
      </c>
      <c t="n" s="6" r="C3">
        <v>2802277</v>
      </c>
      <c t="n" s="6" r="D3">
        <v>2802277</v>
      </c>
    </row>
    <row spans="1:4" r="4">
      <c t="s" s="4" r="A4">
        <v>424</v>
      </c>
      <c t="s" s="4" r="B4">
        <v>425</v>
      </c>
    </row>
    <row spans="1:4" r="5">
      <c t="s" s="4" r="A5">
        <v>426</v>
      </c>
      <c t="n" s="7" r="C5">
        <v>8483693</v>
      </c>
      <c t="n" s="7" r="D5">
        <v>8483693</v>
      </c>
    </row>
    <row spans="1:4" r="6">
      <c t="s" s="4" r="A6">
        <v>427</v>
      </c>
      <c t="n" s="7" r="B6">
        <v>16110178</v>
      </c>
      <c t="n" s="6" r="C6">
        <v>8422790</v>
      </c>
    </row>
    <row spans="1:4" r="7">
      <c t="s" s="4" r="A7">
        <v>428</v>
      </c>
      <c t="n" s="6" r="B7">
        <v>7626485</v>
      </c>
    </row>
    <row spans="1:4" r="8">
      <c t="s" s="4" r="A8">
        <v>429</v>
      </c>
      <c t="n" s="7" r="B8">
        <v>288769</v>
      </c>
      <c t="n" s="7" r="C8">
        <v>226318</v>
      </c>
      <c t="n" s="7" r="D8">
        <v>754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54"/>
    <col customWidth="1" max="3" min="3" width="14"/>
    <col customWidth="1" max="4" min="4" width="4"/>
  </cols>
  <sheetData>
    <row spans="1:4" r="1">
      <c t="s" s="1" r="A1">
        <v>430</v>
      </c>
      <c t="s" s="2" r="B1">
        <v>2</v>
      </c>
      <c t="s" s="2" r="C1">
        <v>32</v>
      </c>
    </row>
    <row spans="1:4" r="2">
      <c t="s" s="4" r="A2">
        <v>151</v>
      </c>
      <c t="n" s="7" r="B2">
        <v>8850116</v>
      </c>
      <c t="n" s="7" r="C2">
        <v>9289239</v>
      </c>
    </row>
    <row spans="1:4" r="3">
      <c t="s" s="4" r="A3">
        <v>431</v>
      </c>
      <c t="n" s="6" r="B3">
        <v>-140093</v>
      </c>
      <c t="n" s="6" r="C3">
        <v>-136995</v>
      </c>
    </row>
    <row spans="1:4" r="4">
      <c t="s" s="4" r="A4">
        <v>432</v>
      </c>
      <c t="n" s="6" r="B4">
        <v>-403373</v>
      </c>
      <c t="n" s="6" r="C4">
        <v>-257815</v>
      </c>
    </row>
    <row spans="1:4" r="5">
      <c t="s" s="4" r="A5">
        <v>433</v>
      </c>
      <c t="n" s="6" r="B5">
        <v>-161061</v>
      </c>
      <c t="n" s="6" r="C5">
        <v>-136395</v>
      </c>
    </row>
    <row spans="1:4" r="6">
      <c t="s" s="4" r="A6">
        <v>37</v>
      </c>
      <c t="n" s="7" r="B6">
        <v>8145589</v>
      </c>
      <c t="n" s="7" r="C6">
        <v>8758034</v>
      </c>
      <c t="s" s="4" r="D6">
        <v>33</v>
      </c>
    </row>
    <row spans="1:4" r="7">
      <c t="n" r="A7"/>
    </row>
    <row spans="1:4" r="8">
      <c t="s" s="4" r="A8">
        <v>33</v>
      </c>
      <c t="s" s="4" r="B8">
        <v>66</v>
      </c>
    </row>
  </sheetData>
  <mergeCells count="3">
    <mergeCell ref="C1:D1"/>
    <mergeCell ref="A7:D7"/>
    <mergeCell ref="B8:D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2"/>
    <col customWidth="1" max="2" min="2" width="54"/>
    <col customWidth="1" max="3" min="3" width="14"/>
    <col customWidth="1" max="4" min="4" width="4"/>
  </cols>
  <sheetData>
    <row spans="1:4" r="1">
      <c t="s" s="1" r="A1">
        <v>434</v>
      </c>
      <c t="s" s="2" r="B1">
        <v>2</v>
      </c>
      <c t="s" s="2" r="C1">
        <v>32</v>
      </c>
    </row>
    <row spans="1:4" r="2">
      <c t="s" s="4" r="A2">
        <v>435</v>
      </c>
      <c t="n" s="7" r="B2">
        <v>15347592</v>
      </c>
      <c t="n" s="7" r="C2">
        <v>8386356</v>
      </c>
    </row>
    <row spans="1:4" r="3">
      <c t="s" s="4" r="A3">
        <v>436</v>
      </c>
      <c t="n" s="6" r="B3">
        <v>346233</v>
      </c>
      <c t="n" s="6" r="C3">
        <v>838679</v>
      </c>
    </row>
    <row spans="1:4" r="4">
      <c t="s" s="4" r="A4">
        <v>437</v>
      </c>
      <c t="n" s="6" r="B4">
        <v>1152993</v>
      </c>
      <c t="n" s="6" r="C4">
        <v>1343927</v>
      </c>
    </row>
    <row spans="1:4" r="5">
      <c t="s" s="4" r="A5">
        <v>438</v>
      </c>
      <c t="n" s="6" r="B5">
        <v>3843888</v>
      </c>
      <c t="n" s="6" r="C5">
        <v>2711978</v>
      </c>
    </row>
    <row spans="1:4" r="6">
      <c t="s" s="4" r="A6">
        <v>439</v>
      </c>
      <c t="n" s="7" r="B6">
        <v>20690706</v>
      </c>
      <c t="n" s="7" r="C6">
        <v>13280940</v>
      </c>
      <c t="s" s="4" r="D6">
        <v>33</v>
      </c>
    </row>
    <row spans="1:4" r="7">
      <c t="n" r="A7"/>
    </row>
    <row spans="1:4" r="8">
      <c t="s" s="4" r="A8">
        <v>33</v>
      </c>
      <c t="s" s="4" r="B8">
        <v>66</v>
      </c>
    </row>
  </sheetData>
  <mergeCells count="3">
    <mergeCell ref="C1:D1"/>
    <mergeCell ref="A7:D7"/>
    <mergeCell ref="B8:D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54"/>
    <col customWidth="1" max="3" min="3" width="14"/>
    <col customWidth="1" max="4" min="4" width="4"/>
  </cols>
  <sheetData>
    <row spans="1:4" r="1">
      <c t="s" s="1" r="A1">
        <v>440</v>
      </c>
      <c t="s" s="2" r="B1">
        <v>2</v>
      </c>
      <c t="s" s="2" r="C1">
        <v>32</v>
      </c>
    </row>
    <row spans="1:4" r="2">
      <c t="s" s="4" r="A2">
        <v>441</v>
      </c>
      <c t="n" s="7" r="B2">
        <v>11763749</v>
      </c>
      <c t="n" s="7" r="C2">
        <v>11296302</v>
      </c>
    </row>
    <row spans="1:4" r="3">
      <c t="s" s="4" r="A3">
        <v>442</v>
      </c>
      <c t="n" s="6" r="B3">
        <v>-7634541</v>
      </c>
      <c t="n" s="6" r="C3">
        <v>-7681863</v>
      </c>
    </row>
    <row spans="1:4" r="4">
      <c t="s" s="4" r="A4">
        <v>443</v>
      </c>
      <c t="n" s="6" r="B4">
        <v>4129208</v>
      </c>
      <c t="n" s="6" r="C4">
        <v>3614439</v>
      </c>
      <c t="s" s="4" r="D4">
        <v>33</v>
      </c>
    </row>
    <row spans="1:4" r="5">
      <c t="s" s="4" r="A5">
        <v>444</v>
      </c>
    </row>
    <row spans="1:4" r="6">
      <c t="s" s="4" r="A6">
        <v>441</v>
      </c>
      <c t="n" s="6" r="B6">
        <v>7872773</v>
      </c>
      <c t="n" s="6" r="C6">
        <v>7306132</v>
      </c>
    </row>
    <row spans="1:4" r="7">
      <c t="s" s="4" r="A7">
        <v>445</v>
      </c>
    </row>
    <row spans="1:4" r="8">
      <c t="s" s="4" r="A8">
        <v>441</v>
      </c>
      <c t="n" s="6" r="B8">
        <v>1343009</v>
      </c>
      <c t="n" s="6" r="C8">
        <v>1220799</v>
      </c>
    </row>
    <row spans="1:4" r="9">
      <c t="s" s="4" r="A9">
        <v>446</v>
      </c>
    </row>
    <row spans="1:4" r="10">
      <c t="s" s="4" r="A10">
        <v>441</v>
      </c>
      <c t="n" s="7" r="B10">
        <v>2547967</v>
      </c>
      <c t="n" s="7" r="C10">
        <v>2769371</v>
      </c>
    </row>
    <row spans="1:4" r="11">
      <c t="n" r="A11"/>
    </row>
    <row spans="1:4" r="12">
      <c t="s" s="4" r="A12">
        <v>33</v>
      </c>
      <c t="s" s="4" r="B12">
        <v>66</v>
      </c>
    </row>
  </sheetData>
  <mergeCells count="3">
    <mergeCell ref="C1:D1"/>
    <mergeCell ref="A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447</v>
      </c>
      <c t="s" s="2" r="B1">
        <v>1</v>
      </c>
    </row>
    <row spans="1:3" r="2">
      <c t="s" s="2" r="B2">
        <v>2</v>
      </c>
      <c t="s" s="2" r="C2">
        <v>32</v>
      </c>
    </row>
    <row spans="1:3" r="3">
      <c t="s" s="4" r="A3">
        <v>448</v>
      </c>
      <c t="n" s="7" r="B3">
        <v>23446876</v>
      </c>
      <c t="n" s="7" r="C3">
        <v>23446876</v>
      </c>
    </row>
    <row spans="1:3" r="4">
      <c t="s" s="4" r="A4">
        <v>449</v>
      </c>
      <c t="n" s="6" r="B4">
        <v>-13615631</v>
      </c>
      <c t="n" s="6" r="C4">
        <v>-10631372</v>
      </c>
    </row>
    <row spans="1:3" r="5">
      <c t="s" s="4" r="A5">
        <v>108</v>
      </c>
      <c t="n" s="7" r="B5">
        <v>9831245</v>
      </c>
      <c t="n" s="6" r="C5">
        <v>12815504</v>
      </c>
    </row>
    <row spans="1:3" r="6">
      <c t="s" s="4" r="A6">
        <v>375</v>
      </c>
    </row>
    <row spans="1:3" r="7">
      <c t="s" s="4" r="A7">
        <v>450</v>
      </c>
      <c t="s" s="4" r="B7">
        <v>379</v>
      </c>
    </row>
    <row spans="1:3" r="8">
      <c t="s" s="4" r="A8">
        <v>380</v>
      </c>
    </row>
    <row spans="1:3" r="9">
      <c t="s" s="4" r="A9">
        <v>450</v>
      </c>
      <c t="s" s="4" r="B9">
        <v>382</v>
      </c>
    </row>
    <row spans="1:3" r="10">
      <c t="s" s="4" r="A10">
        <v>451</v>
      </c>
    </row>
    <row spans="1:3" r="11">
      <c t="s" s="4" r="A11">
        <v>448</v>
      </c>
      <c t="n" s="7" r="B11">
        <v>9346876</v>
      </c>
      <c t="n" s="6" r="C11">
        <v>9346876</v>
      </c>
    </row>
    <row spans="1:3" r="12">
      <c t="s" s="4" r="A12">
        <v>108</v>
      </c>
      <c t="n" s="7" r="B12">
        <v>4678211</v>
      </c>
    </row>
    <row spans="1:3" r="13">
      <c t="s" s="4" r="A13">
        <v>452</v>
      </c>
    </row>
    <row spans="1:3" r="14">
      <c t="s" s="4" r="A14">
        <v>450</v>
      </c>
      <c t="s" s="4" r="B14">
        <v>377</v>
      </c>
    </row>
    <row spans="1:3" r="15">
      <c t="s" s="4" r="A15">
        <v>453</v>
      </c>
    </row>
    <row spans="1:3" r="16">
      <c t="s" s="4" r="A16">
        <v>450</v>
      </c>
      <c t="s" s="4" r="B16">
        <v>454</v>
      </c>
    </row>
    <row spans="1:3" r="17">
      <c t="s" s="4" r="A17">
        <v>455</v>
      </c>
    </row>
    <row spans="1:3" r="18">
      <c t="s" s="4" r="A18">
        <v>448</v>
      </c>
      <c t="n" s="7" r="B18">
        <v>7700000</v>
      </c>
      <c t="n" s="6" r="C18">
        <v>7700000</v>
      </c>
    </row>
    <row spans="1:3" r="19">
      <c t="s" s="4" r="A19">
        <v>456</v>
      </c>
    </row>
    <row spans="1:3" r="20">
      <c t="s" s="4" r="A20">
        <v>450</v>
      </c>
      <c t="s" s="4" r="B20">
        <v>457</v>
      </c>
    </row>
    <row spans="1:3" r="21">
      <c t="s" s="4" r="A21">
        <v>458</v>
      </c>
    </row>
    <row spans="1:3" r="22">
      <c t="s" s="4" r="A22">
        <v>450</v>
      </c>
      <c t="s" s="4" r="B22">
        <v>382</v>
      </c>
    </row>
    <row spans="1:3" r="23">
      <c t="s" s="4" r="A23">
        <v>459</v>
      </c>
    </row>
    <row spans="1:3" r="24">
      <c t="s" s="4" r="A24">
        <v>448</v>
      </c>
      <c t="n" s="7" r="B24">
        <v>6400000</v>
      </c>
      <c t="n" s="7" r="C24">
        <v>6400000</v>
      </c>
    </row>
    <row spans="1:3" r="25">
      <c t="s" s="4" r="A25">
        <v>108</v>
      </c>
      <c t="n" s="7" r="B25">
        <v>1534224</v>
      </c>
    </row>
    <row spans="1:3" r="26">
      <c t="s" s="4" r="A26">
        <v>460</v>
      </c>
    </row>
    <row spans="1:3" r="27">
      <c t="s" s="4" r="A27">
        <v>450</v>
      </c>
      <c t="s" s="4" r="B27">
        <v>379</v>
      </c>
    </row>
    <row spans="1:3" r="28">
      <c t="s" s="4" r="A28">
        <v>461</v>
      </c>
    </row>
    <row spans="1:3" r="29">
      <c t="s" s="4" r="A29">
        <v>450</v>
      </c>
      <c t="s" s="4" r="B29">
        <v>3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62</v>
      </c>
      <c t="s" s="2" r="B1">
        <v>1</v>
      </c>
    </row>
    <row spans="1:4" r="2">
      <c t="s" s="2" r="B2">
        <v>2</v>
      </c>
      <c t="s" s="2" r="C2">
        <v>32</v>
      </c>
      <c t="s" s="2" r="D2">
        <v>78</v>
      </c>
    </row>
    <row spans="1:4" r="3">
      <c t="s" s="4" r="A3">
        <v>463</v>
      </c>
      <c t="n" s="7" r="B3">
        <v>2984259</v>
      </c>
      <c t="n" s="7" r="C3">
        <v>3075244</v>
      </c>
      <c t="n" s="7" r="D3">
        <v>2842885</v>
      </c>
    </row>
    <row spans="1:4" r="4">
      <c t="s" s="4" r="A4">
        <v>353</v>
      </c>
    </row>
    <row spans="1:4" r="5">
      <c t="s" s="4" r="A5">
        <v>463</v>
      </c>
      <c t="n" s="6" r="B5">
        <v>2209259</v>
      </c>
      <c t="n" s="6" r="C5">
        <v>2300244</v>
      </c>
      <c t="n" s="6" r="D5">
        <v>2009472</v>
      </c>
    </row>
    <row spans="1:4" r="6">
      <c t="s" s="4" r="A6">
        <v>464</v>
      </c>
    </row>
    <row spans="1:4" r="7">
      <c t="s" s="4" r="A7">
        <v>463</v>
      </c>
      <c t="n" s="7" r="B7">
        <v>775000</v>
      </c>
      <c t="n" s="7" r="C7">
        <v>775000</v>
      </c>
      <c t="n" s="7" r="D7">
        <v>8334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1"/>
    <col customWidth="1" max="2" min="2" width="25"/>
    <col customWidth="1" max="3" min="3" width="14"/>
    <col customWidth="1" max="4" min="4" width="14"/>
  </cols>
  <sheetData>
    <row spans="1:4" r="1">
      <c t="s" s="1" r="A1">
        <v>465</v>
      </c>
      <c t="s" s="2" r="B1">
        <v>1</v>
      </c>
    </row>
    <row spans="1:4" r="2">
      <c t="s" s="2" r="B2">
        <v>2</v>
      </c>
      <c t="s" s="2" r="C2">
        <v>32</v>
      </c>
      <c t="s" s="2" r="D2">
        <v>78</v>
      </c>
    </row>
    <row spans="1:4" r="3">
      <c t="s" s="3" r="A3">
        <v>466</v>
      </c>
    </row>
    <row spans="1:4" r="4">
      <c t="s" s="4" r="A4">
        <v>467</v>
      </c>
      <c t="n" s="7" r="B4">
        <v>2984259</v>
      </c>
      <c t="n" s="7" r="C4">
        <v>3075244</v>
      </c>
      <c t="n" s="7" r="D4">
        <v>2842885</v>
      </c>
    </row>
    <row spans="1:4" r="5">
      <c t="s" s="4" r="A5">
        <v>468</v>
      </c>
      <c t="s" s="4" r="B5">
        <v>469</v>
      </c>
    </row>
    <row spans="1:4" r="6">
      <c t="s" s="3" r="A6">
        <v>470</v>
      </c>
    </row>
    <row spans="1:4" r="7">
      <c t="n" s="6" r="A7">
        <v>2016</v>
      </c>
      <c t="n" s="7" r="B7">
        <v>2836178</v>
      </c>
    </row>
    <row spans="1:4" r="8">
      <c t="n" s="6" r="A8">
        <v>2017</v>
      </c>
      <c t="n" s="6" r="B8">
        <v>2491595</v>
      </c>
    </row>
    <row spans="1:4" r="9">
      <c t="n" s="6" r="A9">
        <v>2018</v>
      </c>
      <c t="n" s="6" r="B9">
        <v>2294509</v>
      </c>
    </row>
    <row spans="1:4" r="10">
      <c t="n" s="6" r="A10">
        <v>2019</v>
      </c>
      <c t="n" s="6" r="B10">
        <v>1564618</v>
      </c>
    </row>
    <row spans="1:4" r="11">
      <c t="n" s="6" r="A11">
        <v>2020</v>
      </c>
      <c t="n" s="6" r="B11">
        <v>480151</v>
      </c>
    </row>
    <row spans="1:4" r="12">
      <c t="s" s="4" r="A12">
        <v>471</v>
      </c>
      <c t="n" s="6" r="B12">
        <v>164194</v>
      </c>
    </row>
    <row spans="1:4" r="13">
      <c t="s" s="4" r="A13">
        <v>108</v>
      </c>
      <c t="n" s="6" r="B13">
        <v>9831245</v>
      </c>
      <c t="n" s="6" r="C13">
        <v>12815504</v>
      </c>
    </row>
    <row spans="1:4" r="14">
      <c t="s" s="4" r="A14">
        <v>451</v>
      </c>
    </row>
    <row spans="1:4" r="15">
      <c t="s" s="3" r="A15">
        <v>466</v>
      </c>
    </row>
    <row spans="1:4" r="16">
      <c t="s" s="4" r="A16">
        <v>467</v>
      </c>
      <c t="n" s="7" r="B16">
        <v>1103544</v>
      </c>
      <c t="n" s="6" r="C16">
        <v>1194529</v>
      </c>
      <c t="n" s="6" r="D16">
        <v>908758</v>
      </c>
    </row>
    <row spans="1:4" r="17">
      <c t="s" s="4" r="A17">
        <v>468</v>
      </c>
      <c t="s" s="4" r="B17">
        <v>472</v>
      </c>
    </row>
    <row spans="1:4" r="18">
      <c t="s" s="3" r="A18">
        <v>470</v>
      </c>
    </row>
    <row spans="1:4" r="19">
      <c t="n" s="6" r="A19">
        <v>2016</v>
      </c>
      <c t="n" s="7" r="B19">
        <v>1104213</v>
      </c>
    </row>
    <row spans="1:4" r="20">
      <c t="n" s="6" r="A20">
        <v>2017</v>
      </c>
      <c t="n" s="6" r="B20">
        <v>1104213</v>
      </c>
    </row>
    <row spans="1:4" r="21">
      <c t="n" s="6" r="A21">
        <v>2018</v>
      </c>
      <c t="n" s="6" r="B21">
        <v>1104213</v>
      </c>
    </row>
    <row spans="1:4" r="22">
      <c t="n" s="6" r="A22">
        <v>2019</v>
      </c>
      <c t="n" s="6" r="B22">
        <v>1017534</v>
      </c>
    </row>
    <row spans="1:4" r="23">
      <c t="n" s="6" r="A23">
        <v>2020</v>
      </c>
      <c t="n" s="6" r="B23">
        <v>315151</v>
      </c>
    </row>
    <row spans="1:4" r="24">
      <c t="s" s="4" r="A24">
        <v>471</v>
      </c>
      <c t="n" s="6" r="B24">
        <v>32887</v>
      </c>
    </row>
    <row spans="1:4" r="25">
      <c t="s" s="4" r="A25">
        <v>108</v>
      </c>
      <c t="n" s="6" r="B25">
        <v>4678211</v>
      </c>
    </row>
    <row spans="1:4" r="26">
      <c t="s" s="4" r="A26">
        <v>459</v>
      </c>
    </row>
    <row spans="1:4" r="27">
      <c t="s" s="3" r="A27">
        <v>466</v>
      </c>
    </row>
    <row spans="1:4" r="28">
      <c t="s" s="4" r="A28">
        <v>467</v>
      </c>
      <c t="n" s="7" r="B28">
        <v>775000</v>
      </c>
      <c t="n" s="6" r="C28">
        <v>775000</v>
      </c>
      <c t="n" s="6" r="D28">
        <v>833413</v>
      </c>
    </row>
    <row spans="1:4" r="29">
      <c t="s" s="4" r="A29">
        <v>468</v>
      </c>
      <c t="s" s="4" r="B29">
        <v>473</v>
      </c>
    </row>
    <row spans="1:4" r="30">
      <c t="s" s="3" r="A30">
        <v>470</v>
      </c>
    </row>
    <row spans="1:4" r="31">
      <c t="n" s="6" r="A31">
        <v>2016</v>
      </c>
      <c t="n" s="7" r="B31">
        <v>626250</v>
      </c>
    </row>
    <row spans="1:4" r="32">
      <c t="n" s="6" r="A32">
        <v>2017</v>
      </c>
      <c t="n" s="6" r="B32">
        <v>281667</v>
      </c>
    </row>
    <row spans="1:4" r="33">
      <c t="n" s="6" r="A33">
        <v>2018</v>
      </c>
      <c t="n" s="6" r="B33">
        <v>165000</v>
      </c>
    </row>
    <row spans="1:4" r="34">
      <c t="n" s="6" r="A34">
        <v>2019</v>
      </c>
      <c t="n" s="6" r="B34">
        <v>165000</v>
      </c>
    </row>
    <row spans="1:4" r="35">
      <c t="n" s="6" r="A35">
        <v>2020</v>
      </c>
      <c t="n" s="6" r="B35">
        <v>165000</v>
      </c>
    </row>
    <row spans="1:4" r="36">
      <c t="s" s="4" r="A36">
        <v>471</v>
      </c>
      <c t="n" s="6" r="B36">
        <v>131307</v>
      </c>
    </row>
    <row spans="1:4" r="37">
      <c t="s" s="4" r="A37">
        <v>108</v>
      </c>
      <c t="n" s="6" r="B37">
        <v>1534224</v>
      </c>
    </row>
    <row spans="1:4" r="38">
      <c t="s" s="4" r="A38">
        <v>455</v>
      </c>
    </row>
    <row spans="1:4" r="39">
      <c t="s" s="3" r="A39">
        <v>466</v>
      </c>
    </row>
    <row spans="1:4" r="40">
      <c t="s" s="4" r="A40">
        <v>467</v>
      </c>
      <c t="n" s="7" r="B40">
        <v>1105715</v>
      </c>
      <c t="n" s="7" r="C40">
        <v>1105715</v>
      </c>
      <c t="n" s="7" r="D40">
        <v>1100714</v>
      </c>
    </row>
    <row spans="1:4" r="41">
      <c t="s" s="4" r="A41">
        <v>468</v>
      </c>
      <c t="s" s="4" r="B41">
        <v>469</v>
      </c>
    </row>
    <row spans="1:4" r="42">
      <c t="s" s="3" r="A42">
        <v>470</v>
      </c>
    </row>
    <row spans="1:4" r="43">
      <c t="n" s="6" r="A43">
        <v>2016</v>
      </c>
      <c t="n" s="7" r="B43">
        <v>1105715</v>
      </c>
    </row>
    <row spans="1:4" r="44">
      <c t="n" s="6" r="A44">
        <v>2017</v>
      </c>
      <c t="n" s="6" r="B44">
        <v>1105715</v>
      </c>
    </row>
    <row spans="1:4" r="45">
      <c t="n" s="6" r="A45">
        <v>2018</v>
      </c>
      <c t="n" s="6" r="B45">
        <v>1025296</v>
      </c>
    </row>
    <row spans="1:4" r="46">
      <c t="n" s="6" r="A46">
        <v>2019</v>
      </c>
      <c t="n" s="6" r="B46">
        <v>382084</v>
      </c>
    </row>
    <row spans="1:4" r="47">
      <c t="n" s="6" r="A47">
        <v>2020</v>
      </c>
      <c t="n" s="6" r="B47">
        <v>0</v>
      </c>
    </row>
    <row spans="1:4" r="48">
      <c t="s" s="4" r="A48">
        <v>471</v>
      </c>
      <c t="n" s="6" r="B48">
        <v>0</v>
      </c>
    </row>
    <row spans="1:4" r="49">
      <c t="s" s="4" r="A49">
        <v>108</v>
      </c>
      <c t="n" s="7" r="B49">
        <v>36188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54"/>
    <col customWidth="1" max="3" min="3" width="14"/>
    <col customWidth="1" max="4" min="4" width="4"/>
  </cols>
  <sheetData>
    <row spans="1:4" r="1">
      <c t="s" s="1" r="A1">
        <v>474</v>
      </c>
      <c t="s" s="2" r="B1">
        <v>2</v>
      </c>
      <c t="s" s="2" r="C1">
        <v>32</v>
      </c>
    </row>
    <row spans="1:4" r="2">
      <c t="s" s="4" r="A2">
        <v>475</v>
      </c>
      <c t="n" s="7" r="B2">
        <v>2390855</v>
      </c>
      <c t="n" s="7" r="C2">
        <v>2845250</v>
      </c>
    </row>
    <row spans="1:4" r="3">
      <c t="s" s="4" r="A3">
        <v>476</v>
      </c>
      <c t="n" s="6" r="B3">
        <v>2079037</v>
      </c>
      <c t="n" s="6" r="C3">
        <v>0</v>
      </c>
    </row>
    <row spans="1:4" r="4">
      <c t="s" s="4" r="A4">
        <v>477</v>
      </c>
      <c t="n" s="6" r="B4">
        <v>613186</v>
      </c>
      <c t="n" s="6" r="C4">
        <v>557918</v>
      </c>
    </row>
    <row spans="1:4" r="5">
      <c t="s" s="4" r="A5">
        <v>478</v>
      </c>
      <c t="n" s="6" r="B5">
        <v>444563</v>
      </c>
      <c t="n" s="6" r="C5">
        <v>463823</v>
      </c>
    </row>
    <row spans="1:4" r="6">
      <c t="s" s="4" r="A6">
        <v>479</v>
      </c>
      <c t="n" s="6" r="B6">
        <v>237141</v>
      </c>
      <c t="n" s="6" r="C6">
        <v>633162</v>
      </c>
    </row>
    <row spans="1:4" r="7">
      <c t="s" s="4" r="A7">
        <v>480</v>
      </c>
      <c t="n" s="6" r="B7">
        <v>1940936</v>
      </c>
      <c t="n" s="6" r="C7">
        <v>1544058</v>
      </c>
    </row>
    <row spans="1:4" r="8">
      <c t="s" s="4" r="A8">
        <v>481</v>
      </c>
      <c t="n" s="6" r="B8">
        <v>7705718</v>
      </c>
      <c t="n" s="6" r="C8">
        <v>6044211</v>
      </c>
    </row>
    <row spans="1:4" r="9">
      <c t="s" s="4" r="A9">
        <v>392</v>
      </c>
      <c t="n" s="6" r="B9">
        <v>-6691340</v>
      </c>
      <c t="n" s="6" r="C9">
        <v>-5522853</v>
      </c>
      <c t="s" s="4" r="D9">
        <v>33</v>
      </c>
    </row>
    <row spans="1:4" r="10">
      <c t="s" s="4" r="A10">
        <v>482</v>
      </c>
      <c t="n" s="7" r="B10">
        <v>1014378</v>
      </c>
      <c t="n" s="7" r="C10">
        <v>521358</v>
      </c>
    </row>
    <row spans="1:4" r="11">
      <c t="n" r="A11"/>
    </row>
    <row spans="1:4" r="12">
      <c t="s" s="4" r="A12">
        <v>33</v>
      </c>
      <c t="s" s="4" r="B12">
        <v>66</v>
      </c>
    </row>
  </sheetData>
  <mergeCells count="3">
    <mergeCell ref="C1:D1"/>
    <mergeCell ref="A11:D11"/>
    <mergeCell ref="B12:D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2"/>
    <col customWidth="1" max="2" min="2" width="30"/>
  </cols>
  <sheetData>
    <row spans="1:2" r="1">
      <c t="s" s="1" r="A1">
        <v>483</v>
      </c>
      <c t="s" s="2" r="B1">
        <v>1</v>
      </c>
    </row>
    <row spans="1:2" r="2">
      <c t="s" s="2" r="B2">
        <v>484</v>
      </c>
    </row>
    <row spans="1:2" r="3">
      <c t="s" s="3" r="A3">
        <v>485</v>
      </c>
    </row>
    <row spans="1:2" r="4">
      <c t="s" s="4" r="A4">
        <v>486</v>
      </c>
      <c t="n" s="6" r="B4">
        <v>1755330</v>
      </c>
    </row>
    <row spans="1:2" r="5">
      <c t="s" s="4" r="A5">
        <v>487</v>
      </c>
    </row>
    <row spans="1:2" r="6">
      <c t="s" s="3" r="A6">
        <v>485</v>
      </c>
    </row>
    <row spans="1:2" r="7">
      <c t="s" s="4" r="A7">
        <v>488</v>
      </c>
      <c t="s" s="4" r="B7">
        <v>489</v>
      </c>
    </row>
    <row spans="1:2" r="8">
      <c t="s" s="4" r="A8">
        <v>486</v>
      </c>
      <c t="n" s="6" r="B8">
        <v>1705330</v>
      </c>
    </row>
    <row spans="1:2" r="9">
      <c t="s" s="4" r="A9">
        <v>490</v>
      </c>
      <c t="n" s="8" r="B9">
        <v>9.9</v>
      </c>
    </row>
    <row spans="1:2" r="10">
      <c t="s" s="4" r="A10">
        <v>491</v>
      </c>
    </row>
    <row spans="1:2" r="11">
      <c t="s" s="3" r="A11">
        <v>485</v>
      </c>
    </row>
    <row spans="1:2" r="12">
      <c t="s" s="4" r="A12">
        <v>488</v>
      </c>
      <c t="s" s="4" r="B12">
        <v>492</v>
      </c>
    </row>
    <row spans="1:2" r="13">
      <c t="s" s="4" r="A13">
        <v>486</v>
      </c>
      <c t="n" s="6" r="B13">
        <v>50000</v>
      </c>
    </row>
    <row spans="1:2" r="14">
      <c t="s" s="4" r="A14">
        <v>490</v>
      </c>
      <c t="n" s="8" r="B14">
        <v>11.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spans="1:4" r="1">
      <c t="s" s="1" r="A1">
        <v>493</v>
      </c>
      <c t="s" s="2" r="B1">
        <v>1</v>
      </c>
    </row>
    <row spans="1:4" r="2">
      <c t="s" s="2" r="B2">
        <v>2</v>
      </c>
      <c t="s" s="2" r="C2">
        <v>32</v>
      </c>
      <c t="s" s="2" r="D2">
        <v>78</v>
      </c>
    </row>
    <row spans="1:4" r="3">
      <c t="s" s="3" r="A3">
        <v>494</v>
      </c>
    </row>
    <row spans="1:4" r="4">
      <c t="s" s="4" r="A4">
        <v>495</v>
      </c>
      <c t="s" s="4" r="B4">
        <v>496</v>
      </c>
      <c t="s" s="4" r="C4">
        <v>497</v>
      </c>
      <c t="s" s="4" r="D4">
        <v>498</v>
      </c>
    </row>
    <row spans="1:4" r="5">
      <c t="s" s="4" r="A5">
        <v>499</v>
      </c>
      <c t="s" s="4" r="B5">
        <v>500</v>
      </c>
      <c t="s" s="4" r="C5">
        <v>501</v>
      </c>
      <c t="s" s="4" r="D5">
        <v>502</v>
      </c>
    </row>
    <row spans="1:4" r="6">
      <c t="s" s="4" r="A6">
        <v>503</v>
      </c>
      <c t="s" s="4" r="B6">
        <v>504</v>
      </c>
      <c t="s" s="4" r="C6">
        <v>504</v>
      </c>
      <c t="s" s="4" r="D6">
        <v>504</v>
      </c>
    </row>
    <row spans="1:4" r="7">
      <c t="s" s="4" r="A7">
        <v>505</v>
      </c>
      <c t="s" s="4" r="B7">
        <v>506</v>
      </c>
      <c t="s" s="4" r="C7">
        <v>507</v>
      </c>
      <c t="s" s="4" r="D7">
        <v>5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05</v>
      </c>
      <c t="s" s="2" r="B1">
        <v>1</v>
      </c>
    </row>
    <row spans="1:4" r="2">
      <c t="s" s="2" r="B2">
        <v>2</v>
      </c>
      <c t="s" s="2" r="C2">
        <v>32</v>
      </c>
      <c t="s" s="2" r="D2">
        <v>78</v>
      </c>
    </row>
    <row spans="1:4" r="3">
      <c t="s" s="4" r="A3">
        <v>106</v>
      </c>
      <c t="n" s="7" r="B3">
        <v>2880683</v>
      </c>
      <c t="n" s="7" r="C3">
        <v>28832</v>
      </c>
      <c t="n" s="7" r="D3">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6"/>
    <col customWidth="1" max="2" min="2" width="17"/>
    <col customWidth="1" max="3" min="3" width="17"/>
    <col customWidth="1" max="4" min="4" width="25"/>
  </cols>
  <sheetData>
    <row spans="1:4" r="1">
      <c t="s" s="1" r="A1">
        <v>509</v>
      </c>
      <c t="s" s="2" r="B1">
        <v>1</v>
      </c>
    </row>
    <row spans="1:4" r="2">
      <c t="s" s="2" r="B2">
        <v>2</v>
      </c>
      <c t="s" s="2" r="C2">
        <v>32</v>
      </c>
      <c t="s" s="2" r="D2">
        <v>78</v>
      </c>
    </row>
    <row spans="1:4" r="3">
      <c t="s" s="3" r="A3">
        <v>510</v>
      </c>
    </row>
    <row spans="1:4" r="4">
      <c t="s" s="4" r="A4">
        <v>511</v>
      </c>
      <c t="n" s="6" r="B4">
        <v>2166959</v>
      </c>
      <c t="n" s="6" r="C4">
        <v>1814233</v>
      </c>
      <c t="n" s="6" r="D4">
        <v>1639985</v>
      </c>
    </row>
    <row spans="1:4" r="5">
      <c t="s" s="4" r="A5">
        <v>512</v>
      </c>
      <c t="n" s="6" r="B5">
        <v>609090</v>
      </c>
      <c t="n" s="6" r="C5">
        <v>637383</v>
      </c>
      <c t="n" s="6" r="D5">
        <v>421480</v>
      </c>
    </row>
    <row spans="1:4" r="6">
      <c t="s" s="4" r="A6">
        <v>513</v>
      </c>
      <c t="n" s="6" r="B6">
        <v>-280302</v>
      </c>
      <c t="n" s="6" r="C6">
        <v>-116765</v>
      </c>
      <c t="n" s="6" r="D6">
        <v>-36878</v>
      </c>
    </row>
    <row spans="1:4" r="7">
      <c t="s" s="4" r="A7">
        <v>514</v>
      </c>
      <c t="n" s="6" r="B7">
        <v>-129018</v>
      </c>
      <c t="n" s="6" r="C7">
        <v>-145053</v>
      </c>
      <c t="n" s="6" r="D7">
        <v>-184824</v>
      </c>
    </row>
    <row spans="1:4" r="8">
      <c t="s" s="4" r="A8">
        <v>515</v>
      </c>
      <c t="n" s="6" r="B8">
        <v>-64969</v>
      </c>
      <c t="n" s="6" r="C8">
        <v>-22839</v>
      </c>
      <c t="n" s="6" r="D8">
        <v>-25530</v>
      </c>
    </row>
    <row spans="1:4" r="9">
      <c t="s" s="4" r="A9">
        <v>516</v>
      </c>
      <c t="n" s="6" r="B9">
        <v>2301760</v>
      </c>
      <c t="n" s="6" r="C9">
        <v>2166959</v>
      </c>
      <c t="n" s="6" r="D9">
        <v>1814233</v>
      </c>
    </row>
    <row spans="1:4" r="10">
      <c t="s" s="4" r="A10">
        <v>517</v>
      </c>
      <c t="n" s="6" r="B10">
        <v>1855931</v>
      </c>
    </row>
    <row spans="1:4" r="11">
      <c t="s" s="4" r="A11">
        <v>518</v>
      </c>
      <c t="n" s="6" r="B11">
        <v>2278742</v>
      </c>
    </row>
    <row spans="1:4" r="12">
      <c t="s" s="3" r="A12">
        <v>519</v>
      </c>
    </row>
    <row spans="1:4" r="13">
      <c t="s" s="4" r="A13">
        <v>511</v>
      </c>
      <c t="n" s="8" r="B13">
        <v>9.029999999999999</v>
      </c>
      <c t="n" s="8" r="C13">
        <v>7.67</v>
      </c>
      <c t="n" s="8" r="D13">
        <v>6.38</v>
      </c>
    </row>
    <row spans="1:4" r="14">
      <c t="s" s="4" r="A14">
        <v>512</v>
      </c>
      <c t="n" s="9" r="B14">
        <v>8.539999999999999</v>
      </c>
      <c t="n" s="9" r="C14">
        <v>12.98</v>
      </c>
      <c t="n" s="9" r="D14">
        <v>12.14</v>
      </c>
    </row>
    <row spans="1:4" r="15">
      <c t="s" s="4" r="A15">
        <v>513</v>
      </c>
      <c t="n" s="9" r="B15">
        <v>9.960000000000001</v>
      </c>
      <c t="n" s="9" r="C15">
        <v>12.48</v>
      </c>
      <c t="n" s="9" r="D15">
        <v>10.99</v>
      </c>
    </row>
    <row spans="1:4" r="16">
      <c t="s" s="4" r="A16">
        <v>514</v>
      </c>
      <c t="n" s="9" r="B16">
        <v>4.19</v>
      </c>
      <c t="n" s="9" r="C16">
        <v>6.42</v>
      </c>
      <c t="n" s="10" r="D16">
        <v>5.5</v>
      </c>
    </row>
    <row spans="1:4" r="17">
      <c t="s" s="4" r="A17">
        <v>515</v>
      </c>
      <c t="n" s="9" r="B17">
        <v>9.869999999999999</v>
      </c>
      <c t="n" s="9" r="C17">
        <v>10.7</v>
      </c>
      <c t="n" s="9" r="D17">
        <v>13.16</v>
      </c>
    </row>
    <row spans="1:4" r="18">
      <c t="s" s="4" r="A18">
        <v>516</v>
      </c>
      <c t="n" s="9" r="B18">
        <v>9.039999999999999</v>
      </c>
      <c t="n" s="8" r="C18">
        <v>9.029999999999999</v>
      </c>
      <c t="n" s="8" r="D18">
        <v>7.67</v>
      </c>
    </row>
    <row spans="1:4" r="19">
      <c t="s" s="4" r="A19">
        <v>517</v>
      </c>
      <c t="n" s="9" r="B19">
        <v>8.65</v>
      </c>
    </row>
    <row spans="1:4" r="20">
      <c t="s" s="4" r="A20">
        <v>518</v>
      </c>
      <c t="n" s="8" r="B20">
        <v>9.07</v>
      </c>
    </row>
    <row spans="1:4" r="21">
      <c t="s" s="3" r="A21">
        <v>520</v>
      </c>
    </row>
    <row spans="1:4" r="22">
      <c t="s" s="4" r="A22">
        <v>521</v>
      </c>
      <c t="s" s="4" r="B22">
        <v>522</v>
      </c>
      <c t="s" s="4" r="C22">
        <v>522</v>
      </c>
      <c t="s" s="4" r="D22">
        <v>5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4</v>
      </c>
      <c t="s" s="2" r="B1">
        <v>1</v>
      </c>
    </row>
    <row spans="1:4" r="2">
      <c t="s" s="2" r="B2">
        <v>2</v>
      </c>
      <c t="s" s="2" r="C2">
        <v>32</v>
      </c>
      <c t="s" s="2" r="D2">
        <v>78</v>
      </c>
    </row>
    <row spans="1:4" r="3">
      <c t="s" s="3" r="A3">
        <v>525</v>
      </c>
    </row>
    <row spans="1:4" r="4">
      <c t="s" s="4" r="A4">
        <v>399</v>
      </c>
      <c t="n" s="7" r="B4">
        <v>2210465</v>
      </c>
      <c t="n" s="7" r="C4">
        <v>2998455</v>
      </c>
      <c t="n" s="7" r="D4">
        <v>2349134</v>
      </c>
    </row>
    <row spans="1:4" r="5">
      <c t="s" s="4" r="A5">
        <v>526</v>
      </c>
    </row>
    <row spans="1:4" r="6">
      <c t="s" s="3" r="A6">
        <v>525</v>
      </c>
    </row>
    <row spans="1:4" r="7">
      <c t="s" s="4" r="A7">
        <v>399</v>
      </c>
      <c t="n" s="6" r="B7">
        <v>37397</v>
      </c>
      <c t="n" s="6" r="C7">
        <v>194427</v>
      </c>
      <c t="n" s="6" r="D7">
        <v>165581</v>
      </c>
    </row>
    <row spans="1:4" r="8">
      <c t="s" s="4" r="A8">
        <v>353</v>
      </c>
    </row>
    <row spans="1:4" r="9">
      <c t="s" s="3" r="A9">
        <v>525</v>
      </c>
    </row>
    <row spans="1:4" r="10">
      <c t="s" s="4" r="A10">
        <v>399</v>
      </c>
      <c t="n" s="6" r="B10">
        <v>168800</v>
      </c>
      <c t="n" s="6" r="C10">
        <v>178899</v>
      </c>
      <c t="n" s="6" r="D10">
        <v>95726</v>
      </c>
    </row>
    <row spans="1:4" r="11">
      <c t="s" s="4" r="A11">
        <v>464</v>
      </c>
    </row>
    <row spans="1:4" r="12">
      <c t="s" s="3" r="A12">
        <v>525</v>
      </c>
    </row>
    <row spans="1:4" r="13">
      <c t="s" s="4" r="A13">
        <v>399</v>
      </c>
      <c t="n" s="7" r="B13">
        <v>2004268</v>
      </c>
      <c t="n" s="7" r="C13">
        <v>2625129</v>
      </c>
      <c t="n" s="7" r="D13">
        <v>20878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s="1" r="A1">
        <v>527</v>
      </c>
      <c t="s" s="2" r="B1">
        <v>1</v>
      </c>
    </row>
    <row spans="1:4" r="2">
      <c t="s" s="2" r="B2">
        <v>2</v>
      </c>
      <c t="s" s="2" r="C2">
        <v>32</v>
      </c>
      <c t="s" s="2" r="D2">
        <v>78</v>
      </c>
    </row>
    <row spans="1:4" r="3">
      <c t="s" s="3" r="A3">
        <v>510</v>
      </c>
    </row>
    <row spans="1:4" r="4">
      <c t="s" s="4" r="A4">
        <v>528</v>
      </c>
      <c t="n" s="6" r="B4">
        <v>651883</v>
      </c>
      <c t="n" s="6" r="C4">
        <v>720550</v>
      </c>
      <c t="n" s="6" r="D4">
        <v>786900</v>
      </c>
    </row>
    <row spans="1:4" r="5">
      <c t="s" s="4" r="A5">
        <v>512</v>
      </c>
      <c t="n" s="6" r="B5">
        <v>124500</v>
      </c>
      <c t="n" s="6" r="C5">
        <v>101100</v>
      </c>
      <c t="n" s="6" r="D5">
        <v>79300</v>
      </c>
    </row>
    <row spans="1:4" r="6">
      <c t="s" s="4" r="A6">
        <v>529</v>
      </c>
      <c t="n" s="6" r="B6">
        <v>-185038</v>
      </c>
      <c t="n" s="6" r="C6">
        <v>-148050</v>
      </c>
      <c t="n" s="6" r="D6">
        <v>-145650</v>
      </c>
    </row>
    <row spans="1:4" r="7">
      <c t="s" s="4" r="A7">
        <v>530</v>
      </c>
      <c t="n" s="6" r="B7">
        <v>-438595</v>
      </c>
      <c t="n" s="6" r="C7">
        <v>-21717</v>
      </c>
    </row>
    <row spans="1:4" r="8">
      <c t="s" s="4" r="A8">
        <v>531</v>
      </c>
      <c t="n" s="6" r="B8">
        <v>152750</v>
      </c>
      <c t="n" s="6" r="C8">
        <v>651883</v>
      </c>
      <c t="n" s="6" r="D8">
        <v>720550</v>
      </c>
    </row>
    <row spans="1:4" r="9">
      <c t="s" s="3" r="A9">
        <v>532</v>
      </c>
    </row>
    <row spans="1:4" r="10">
      <c t="s" s="4" r="A10">
        <v>528</v>
      </c>
      <c t="n" s="8" r="B10">
        <v>8.470000000000001</v>
      </c>
      <c t="n" s="8" r="C10">
        <v>9.029999999999999</v>
      </c>
      <c t="n" s="8" r="D10">
        <v>8.779999999999999</v>
      </c>
    </row>
    <row spans="1:4" r="11">
      <c t="s" s="4" r="A11">
        <v>512</v>
      </c>
      <c t="n" s="9" r="B11">
        <v>7.39</v>
      </c>
      <c t="n" s="9" r="C11">
        <v>10.05</v>
      </c>
      <c t="n" s="9" r="D11">
        <v>13.65</v>
      </c>
    </row>
    <row spans="1:4" r="12">
      <c t="s" s="4" r="A12">
        <v>529</v>
      </c>
      <c t="n" s="9" r="B12">
        <v>10.43</v>
      </c>
      <c t="n" s="9" r="C12">
        <v>11.86</v>
      </c>
      <c t="n" s="9" r="D12">
        <v>10.18</v>
      </c>
    </row>
    <row spans="1:4" r="13">
      <c t="s" s="4" r="A13">
        <v>530</v>
      </c>
      <c t="n" s="9" r="B13">
        <v>7.3</v>
      </c>
      <c t="n" s="9" r="C13">
        <v>12.78</v>
      </c>
    </row>
    <row spans="1:4" r="14">
      <c t="s" s="4" r="A14">
        <v>531</v>
      </c>
      <c t="n" s="8" r="B14">
        <v>8.59</v>
      </c>
      <c t="n" s="8" r="C14">
        <v>8.470000000000001</v>
      </c>
      <c t="n" s="8" r="D14">
        <v>9.0299999999999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8"/>
    <col customWidth="1" max="2" min="2" width="20"/>
  </cols>
  <sheetData>
    <row spans="1:2" r="1">
      <c t="s" s="1" r="A1">
        <v>533</v>
      </c>
      <c t="s" s="2" r="B1">
        <v>534</v>
      </c>
    </row>
    <row spans="1:2" r="2">
      <c t="s" s="3" r="A2">
        <v>535</v>
      </c>
    </row>
    <row spans="1:2" r="3">
      <c t="s" s="4" r="A3">
        <v>536</v>
      </c>
      <c t="n" s="6" r="B3">
        <v>6753202</v>
      </c>
    </row>
    <row spans="1:2" r="4">
      <c t="s" s="4" r="A4">
        <v>537</v>
      </c>
    </row>
    <row spans="1:2" r="5">
      <c t="s" s="3" r="A5">
        <v>535</v>
      </c>
    </row>
    <row spans="1:2" r="6">
      <c t="s" s="4" r="A6">
        <v>536</v>
      </c>
      <c t="n" s="6" r="B6">
        <v>152750</v>
      </c>
    </row>
    <row spans="1:2" r="7">
      <c t="s" s="4" r="A7">
        <v>538</v>
      </c>
    </row>
    <row spans="1:2" r="8">
      <c t="s" s="3" r="A8">
        <v>535</v>
      </c>
    </row>
    <row spans="1:2" r="9">
      <c t="s" s="4" r="A9">
        <v>536</v>
      </c>
      <c t="n" s="6" r="B9">
        <v>1755330</v>
      </c>
    </row>
    <row spans="1:2" r="10">
      <c t="s" s="4" r="A10">
        <v>539</v>
      </c>
    </row>
    <row spans="1:2" r="11">
      <c t="s" s="3" r="A11">
        <v>535</v>
      </c>
    </row>
    <row spans="1:2" r="12">
      <c t="s" s="4" r="A12">
        <v>536</v>
      </c>
      <c t="n" s="6" r="B12">
        <v>2301760</v>
      </c>
    </row>
    <row spans="1:2" r="13">
      <c t="s" s="4" r="A13">
        <v>113</v>
      </c>
    </row>
    <row spans="1:2" r="14">
      <c t="s" s="3" r="A14">
        <v>535</v>
      </c>
    </row>
    <row spans="1:2" r="15">
      <c t="s" s="4" r="A15">
        <v>536</v>
      </c>
      <c t="n" s="6" r="B15">
        <v>73332</v>
      </c>
    </row>
    <row spans="1:2" r="16">
      <c t="s" s="4" r="A16">
        <v>540</v>
      </c>
    </row>
    <row spans="1:2" r="17">
      <c t="s" s="3" r="A17">
        <v>535</v>
      </c>
    </row>
    <row spans="1:2" r="18">
      <c t="s" s="4" r="A18">
        <v>536</v>
      </c>
      <c t="n" s="6" r="B18">
        <v>49782</v>
      </c>
    </row>
    <row spans="1:2" r="19">
      <c t="s" s="4" r="A19">
        <v>541</v>
      </c>
    </row>
    <row spans="1:2" r="20">
      <c t="s" s="3" r="A20">
        <v>535</v>
      </c>
    </row>
    <row spans="1:2" r="21">
      <c t="s" s="4" r="A21">
        <v>536</v>
      </c>
      <c t="n" s="6" r="B21">
        <v>24202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35"/>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4"/>
    <col customWidth="1" max="7" min="7" width="14"/>
  </cols>
  <sheetData>
    <row spans="1:7" r="1">
      <c t="s" s="1" r="A1">
        <v>542</v>
      </c>
      <c t="s" s="2" r="B1">
        <v>543</v>
      </c>
      <c t="s" s="2" r="C1">
        <v>1</v>
      </c>
    </row>
    <row spans="1:7" r="2">
      <c t="s" s="2" r="B2">
        <v>544</v>
      </c>
      <c t="s" s="2" r="C2">
        <v>2</v>
      </c>
      <c t="s" s="2" r="D2">
        <v>32</v>
      </c>
      <c t="s" s="2" r="E2">
        <v>78</v>
      </c>
      <c t="s" s="2" r="F2">
        <v>545</v>
      </c>
      <c t="s" s="2" r="G2">
        <v>402</v>
      </c>
    </row>
    <row spans="1:7" r="3">
      <c t="s" s="3" r="A3">
        <v>546</v>
      </c>
    </row>
    <row spans="1:7" r="4">
      <c t="s" s="4" r="A4">
        <v>547</v>
      </c>
      <c t="n" s="6" r="C4">
        <v>49782</v>
      </c>
    </row>
    <row spans="1:7" r="5">
      <c t="s" s="4" r="A5">
        <v>548</v>
      </c>
      <c t="n" s="7" r="C5">
        <v>1992463</v>
      </c>
      <c t="n" s="7" r="D5">
        <v>2270714</v>
      </c>
      <c t="n" s="7" r="E5">
        <v>2817001</v>
      </c>
    </row>
    <row spans="1:7" r="6">
      <c t="s" s="4" r="A6">
        <v>549</v>
      </c>
      <c t="n" s="6" r="C6">
        <v>73332</v>
      </c>
      <c t="n" s="6" r="D6">
        <v>73332</v>
      </c>
    </row>
    <row spans="1:7" r="7">
      <c t="s" s="4" r="A7">
        <v>550</v>
      </c>
      <c t="n" s="6" r="C7">
        <v>123114</v>
      </c>
    </row>
    <row spans="1:7" r="8">
      <c t="s" s="4" r="A8">
        <v>551</v>
      </c>
      <c t="n" s="6" r="D8">
        <v>7972132</v>
      </c>
      <c t="n" s="6" r="E8">
        <v>822348</v>
      </c>
    </row>
    <row spans="1:7" r="9">
      <c t="s" s="4" r="A9">
        <v>552</v>
      </c>
      <c t="n" s="6" r="C9">
        <v>185038</v>
      </c>
      <c t="n" s="6" r="D9">
        <v>148050</v>
      </c>
      <c t="n" s="6" r="E9">
        <v>145650</v>
      </c>
    </row>
    <row spans="1:7" r="10">
      <c t="s" s="4" r="A10">
        <v>553</v>
      </c>
      <c t="n" s="6" r="D10">
        <v>264611</v>
      </c>
      <c t="n" s="6" r="E10">
        <v>421465</v>
      </c>
    </row>
    <row spans="1:7" r="11">
      <c t="s" s="4" r="A11">
        <v>554</v>
      </c>
      <c t="n" s="6" r="C11">
        <v>326933</v>
      </c>
      <c t="n" s="6" r="D11">
        <v>266188</v>
      </c>
      <c t="n" s="6" r="E11">
        <v>624882</v>
      </c>
    </row>
    <row spans="1:7" r="12">
      <c t="s" s="4" r="A12">
        <v>555</v>
      </c>
      <c t="n" s="6" r="D12">
        <v>50000</v>
      </c>
    </row>
    <row spans="1:7" r="13">
      <c t="s" s="4" r="A13">
        <v>556</v>
      </c>
      <c t="s" s="4" r="C13">
        <v>377</v>
      </c>
    </row>
    <row spans="1:7" r="14">
      <c t="s" s="4" r="A14">
        <v>557</v>
      </c>
      <c t="s" s="4" r="C14">
        <v>558</v>
      </c>
    </row>
    <row spans="1:7" r="15">
      <c t="s" s="4" r="A15">
        <v>559</v>
      </c>
      <c t="n" s="6" r="C15">
        <v>609090</v>
      </c>
      <c t="n" s="6" r="D15">
        <v>637383</v>
      </c>
      <c t="n" s="6" r="E15">
        <v>421480</v>
      </c>
    </row>
    <row spans="1:7" r="16">
      <c t="s" s="4" r="A16">
        <v>560</v>
      </c>
      <c t="n" s="7" r="C16">
        <v>519604</v>
      </c>
      <c t="n" s="7" r="D16">
        <v>684060</v>
      </c>
      <c t="n" s="7" r="E16">
        <v>1286818</v>
      </c>
    </row>
    <row spans="1:7" r="17">
      <c t="s" s="4" r="A17">
        <v>561</v>
      </c>
      <c t="n" s="7" r="C17">
        <v>1670237</v>
      </c>
    </row>
    <row spans="1:7" r="18">
      <c t="s" s="4" r="A18">
        <v>562</v>
      </c>
      <c t="s" s="4" r="C18">
        <v>563</v>
      </c>
    </row>
    <row spans="1:7" r="19">
      <c t="s" s="4" r="A19">
        <v>118</v>
      </c>
      <c t="n" s="7" r="C19">
        <v>168946</v>
      </c>
      <c t="n" s="7" r="D19">
        <v>300070</v>
      </c>
      <c t="n" s="7" r="E19">
        <v>228149</v>
      </c>
    </row>
    <row spans="1:7" r="20">
      <c t="s" s="4" r="A20">
        <v>536</v>
      </c>
      <c t="n" s="6" r="C20">
        <v>6753202</v>
      </c>
    </row>
    <row spans="1:7" r="21">
      <c t="s" s="4" r="A21">
        <v>564</v>
      </c>
      <c t="s" s="4" r="C21">
        <v>504</v>
      </c>
      <c t="s" s="4" r="D21">
        <v>504</v>
      </c>
      <c t="s" s="4" r="E21">
        <v>504</v>
      </c>
    </row>
    <row spans="1:7" r="22">
      <c t="s" s="4" r="A22">
        <v>565</v>
      </c>
      <c t="n" s="6" r="C22">
        <v>129018</v>
      </c>
      <c t="n" s="6" r="D22">
        <v>145053</v>
      </c>
      <c t="n" s="6" r="E22">
        <v>184824</v>
      </c>
    </row>
    <row spans="1:7" r="23">
      <c t="s" s="4" r="A23">
        <v>566</v>
      </c>
      <c t="n" s="7" r="D23">
        <v>80616032</v>
      </c>
      <c t="n" s="7" r="E23">
        <v>0</v>
      </c>
    </row>
    <row spans="1:7" r="24">
      <c t="s" s="4" r="A24">
        <v>567</v>
      </c>
      <c t="n" s="7" r="D24">
        <v>5633968</v>
      </c>
    </row>
    <row spans="1:7" r="25">
      <c t="s" s="4" r="A25">
        <v>568</v>
      </c>
      <c t="n" s="6" r="C25">
        <v>50000000</v>
      </c>
      <c t="n" s="6" r="D25">
        <v>50000000</v>
      </c>
      <c t="n" s="6" r="G25">
        <v>25000000</v>
      </c>
    </row>
    <row spans="1:7" r="26">
      <c t="s" s="4" r="A26">
        <v>569</v>
      </c>
      <c t="n" s="6" r="D26">
        <v>1397</v>
      </c>
    </row>
    <row spans="1:7" r="27">
      <c t="s" s="4" r="A27">
        <v>570</v>
      </c>
      <c t="n" s="6" r="E27">
        <v>4450</v>
      </c>
    </row>
    <row spans="1:7" r="28">
      <c t="s" s="4" r="A28">
        <v>571</v>
      </c>
      <c t="n" s="6" r="C28">
        <v>77254</v>
      </c>
      <c t="n" s="6" r="D28">
        <v>87040</v>
      </c>
      <c t="n" s="6" r="E28">
        <v>135390</v>
      </c>
    </row>
    <row spans="1:7" r="29">
      <c t="s" s="4" r="A29">
        <v>572</v>
      </c>
      <c t="n" s="7" r="C29">
        <v>182230</v>
      </c>
    </row>
    <row spans="1:7" r="30">
      <c t="s" s="4" r="A30">
        <v>573</v>
      </c>
      <c t="n" s="7" r="C30">
        <v>179126</v>
      </c>
    </row>
    <row spans="1:7" r="31">
      <c t="s" s="4" r="A31">
        <v>574</v>
      </c>
      <c t="n" s="8" r="C31">
        <v>4.57</v>
      </c>
    </row>
    <row spans="1:7" r="32">
      <c t="s" s="4" r="A32">
        <v>575</v>
      </c>
      <c t="n" s="6" r="E32">
        <v>5000</v>
      </c>
    </row>
    <row spans="1:7" r="33">
      <c t="s" s="4" r="A33">
        <v>576</v>
      </c>
      <c t="n" s="7" r="C33">
        <v>0</v>
      </c>
      <c t="n" s="7" r="D33">
        <v>80616032</v>
      </c>
      <c t="n" s="7" r="E33">
        <v>0</v>
      </c>
    </row>
    <row spans="1:7" r="34">
      <c t="s" s="4" r="A34">
        <v>394</v>
      </c>
    </row>
    <row spans="1:7" r="35">
      <c t="s" s="3" r="A35">
        <v>546</v>
      </c>
    </row>
    <row spans="1:7" r="36">
      <c t="s" s="4" r="A36">
        <v>399</v>
      </c>
      <c t="n" s="7" r="C36">
        <v>114573</v>
      </c>
    </row>
    <row spans="1:7" r="37">
      <c t="s" s="4" r="A37">
        <v>380</v>
      </c>
    </row>
    <row spans="1:7" r="38">
      <c t="s" s="3" r="A38">
        <v>546</v>
      </c>
    </row>
    <row spans="1:7" r="39">
      <c t="s" s="4" r="A39">
        <v>568</v>
      </c>
      <c t="n" s="6" r="F39">
        <v>35000000</v>
      </c>
    </row>
    <row spans="1:7" r="40">
      <c t="s" s="4" r="A40">
        <v>375</v>
      </c>
    </row>
    <row spans="1:7" r="41">
      <c t="s" s="3" r="A41">
        <v>546</v>
      </c>
    </row>
    <row spans="1:7" r="42">
      <c t="s" s="4" r="A42">
        <v>568</v>
      </c>
      <c t="n" s="6" r="F42">
        <v>50000000</v>
      </c>
    </row>
    <row spans="1:7" r="43">
      <c t="s" s="4" r="A43">
        <v>109</v>
      </c>
    </row>
    <row spans="1:7" r="44">
      <c t="s" s="3" r="A44">
        <v>546</v>
      </c>
    </row>
    <row spans="1:7" r="45">
      <c t="s" s="4" r="A45">
        <v>577</v>
      </c>
      <c t="n" s="6" r="C45">
        <v>404187</v>
      </c>
      <c t="n" s="6" r="D45">
        <v>351651</v>
      </c>
      <c t="n" s="6" r="E45">
        <v>556855</v>
      </c>
    </row>
    <row spans="1:7" r="46">
      <c t="s" s="4" r="A46">
        <v>548</v>
      </c>
      <c t="n" s="7" r="C46">
        <v>4042</v>
      </c>
      <c t="n" s="7" r="D46">
        <v>3516</v>
      </c>
      <c t="n" s="7" r="E46">
        <v>5568</v>
      </c>
    </row>
    <row spans="1:7" r="47">
      <c t="s" s="4" r="A47">
        <v>551</v>
      </c>
      <c t="n" s="6" r="C47">
        <v>557667</v>
      </c>
    </row>
    <row spans="1:7" r="48">
      <c t="s" s="4" r="A48">
        <v>578</v>
      </c>
      <c t="n" s="6" r="C48">
        <v>153480</v>
      </c>
    </row>
    <row spans="1:7" r="49">
      <c t="s" s="4" r="A49">
        <v>552</v>
      </c>
      <c t="n" s="6" r="C49">
        <v>185038</v>
      </c>
    </row>
    <row spans="1:7" r="50">
      <c t="s" s="4" r="A50">
        <v>118</v>
      </c>
      <c t="n" s="7" r="C50">
        <v>0</v>
      </c>
      <c t="n" s="7" r="D50">
        <v>0</v>
      </c>
      <c t="n" s="7" r="E50">
        <v>0</v>
      </c>
    </row>
    <row spans="1:7" r="51">
      <c t="s" s="4" r="A51">
        <v>579</v>
      </c>
      <c t="n" s="6" r="D51">
        <v>1397</v>
      </c>
      <c t="n" s="6" r="E51">
        <v>140086</v>
      </c>
    </row>
    <row spans="1:7" r="52">
      <c t="s" s="4" r="A52">
        <v>566</v>
      </c>
      <c t="n" s="7" r="D52">
        <v>75000</v>
      </c>
      <c t="n" s="7" r="E52">
        <v>45</v>
      </c>
    </row>
    <row spans="1:7" r="53">
      <c t="s" s="4" r="A53">
        <v>580</v>
      </c>
      <c t="n" s="6" r="C53">
        <v>7500000</v>
      </c>
      <c t="n" s="6" r="D53">
        <v>7500000</v>
      </c>
      <c t="n" s="6" r="E53">
        <v>4450</v>
      </c>
    </row>
    <row spans="1:7" r="54">
      <c t="s" s="4" r="A54">
        <v>581</v>
      </c>
      <c t="n" s="8" r="C54">
        <v>11.5</v>
      </c>
    </row>
    <row spans="1:7" r="55">
      <c t="s" s="4" r="A55">
        <v>582</v>
      </c>
      <c t="n" s="6" r="C55">
        <v>153480</v>
      </c>
      <c t="n" s="6" r="D55">
        <v>119084</v>
      </c>
      <c t="n" s="6" r="E55">
        <v>120957</v>
      </c>
    </row>
    <row spans="1:7" r="56">
      <c t="s" s="4" r="A56">
        <v>583</v>
      </c>
    </row>
    <row spans="1:7" r="57">
      <c t="s" s="3" r="A57">
        <v>546</v>
      </c>
    </row>
    <row spans="1:7" r="58">
      <c t="s" s="4" r="A58">
        <v>579</v>
      </c>
      <c t="n" s="6" r="E58">
        <v>140086</v>
      </c>
    </row>
    <row spans="1:7" r="59">
      <c t="s" s="4" r="A59">
        <v>584</v>
      </c>
    </row>
    <row spans="1:7" r="60">
      <c t="s" s="3" r="A60">
        <v>546</v>
      </c>
    </row>
    <row spans="1:7" r="61">
      <c t="s" s="4" r="A61">
        <v>549</v>
      </c>
      <c t="n" s="6" r="C61">
        <v>18598</v>
      </c>
    </row>
    <row spans="1:7" r="62">
      <c t="s" s="4" r="A62">
        <v>585</v>
      </c>
      <c t="n" s="7" r="C62">
        <v>32</v>
      </c>
    </row>
    <row spans="1:7" r="63">
      <c t="s" s="4" r="A63">
        <v>586</v>
      </c>
    </row>
    <row spans="1:7" r="64">
      <c t="s" s="3" r="A64">
        <v>546</v>
      </c>
    </row>
    <row spans="1:7" r="65">
      <c t="s" s="4" r="A65">
        <v>549</v>
      </c>
      <c t="n" s="6" r="C65">
        <v>54734</v>
      </c>
    </row>
    <row spans="1:7" r="66">
      <c t="s" s="4" r="A66">
        <v>585</v>
      </c>
      <c t="n" s="7" r="C66">
        <v>48</v>
      </c>
    </row>
    <row spans="1:7" r="67">
      <c t="s" s="4" r="A67">
        <v>464</v>
      </c>
    </row>
    <row spans="1:7" r="68">
      <c t="s" s="3" r="A68">
        <v>546</v>
      </c>
    </row>
    <row spans="1:7" r="69">
      <c t="s" s="4" r="A69">
        <v>587</v>
      </c>
      <c t="n" s="7" r="C69">
        <v>70670</v>
      </c>
    </row>
    <row spans="1:7" r="70">
      <c t="s" s="4" r="A70">
        <v>588</v>
      </c>
    </row>
    <row spans="1:7" r="71">
      <c t="s" s="3" r="A71">
        <v>546</v>
      </c>
    </row>
    <row spans="1:7" r="72">
      <c t="s" s="4" r="A72">
        <v>559</v>
      </c>
      <c t="n" s="6" r="C72">
        <v>451090</v>
      </c>
      <c t="n" s="6" r="D72">
        <v>452057</v>
      </c>
      <c t="n" s="6" r="E72">
        <v>300880</v>
      </c>
    </row>
    <row spans="1:7" r="73">
      <c t="s" s="4" r="A73">
        <v>589</v>
      </c>
      <c t="n" s="8" r="C73">
        <v>3.82</v>
      </c>
      <c t="n" s="8" r="D73">
        <v>7.63</v>
      </c>
      <c t="n" s="8" r="E73">
        <v>8.300000000000001</v>
      </c>
    </row>
    <row spans="1:7" r="74">
      <c t="s" s="4" r="A74">
        <v>539</v>
      </c>
    </row>
    <row spans="1:7" r="75">
      <c t="s" s="3" r="A75">
        <v>546</v>
      </c>
    </row>
    <row spans="1:7" r="76">
      <c t="s" s="4" r="A76">
        <v>559</v>
      </c>
      <c t="n" s="6" r="B76">
        <v>15000</v>
      </c>
    </row>
    <row spans="1:7" r="77">
      <c t="s" s="4" r="A77">
        <v>399</v>
      </c>
      <c t="n" s="7" r="C77">
        <v>2210465</v>
      </c>
      <c t="n" s="7" r="D77">
        <v>2998455</v>
      </c>
      <c t="n" s="7" r="E77">
        <v>2349134</v>
      </c>
    </row>
    <row spans="1:7" r="78">
      <c t="s" s="4" r="A78">
        <v>536</v>
      </c>
      <c t="n" s="6" r="C78">
        <v>2420248</v>
      </c>
    </row>
    <row spans="1:7" r="79">
      <c t="s" s="4" r="A79">
        <v>568</v>
      </c>
      <c t="n" s="6" r="C79">
        <v>6000000</v>
      </c>
    </row>
    <row spans="1:7" r="80">
      <c t="s" s="4" r="A80">
        <v>590</v>
      </c>
      <c t="n" s="6" r="C80">
        <v>2301760</v>
      </c>
    </row>
    <row spans="1:7" r="81">
      <c t="s" s="4" r="A81">
        <v>576</v>
      </c>
      <c t="n" s="7" r="C81">
        <v>119520</v>
      </c>
      <c t="n" s="6" r="D81">
        <v>288553</v>
      </c>
      <c t="n" s="6" r="E81">
        <v>407198</v>
      </c>
    </row>
    <row spans="1:7" r="82">
      <c t="s" s="4" r="A82">
        <v>591</v>
      </c>
    </row>
    <row spans="1:7" r="83">
      <c t="s" s="3" r="A83">
        <v>546</v>
      </c>
    </row>
    <row spans="1:7" r="84">
      <c t="s" s="4" r="A84">
        <v>399</v>
      </c>
      <c t="n" s="7" r="C84">
        <v>2004268</v>
      </c>
      <c t="n" s="7" r="D84">
        <v>2625129</v>
      </c>
      <c t="n" s="7" r="E84">
        <v>2087827</v>
      </c>
    </row>
    <row spans="1:7" r="85">
      <c t="s" s="4" r="A85">
        <v>592</v>
      </c>
    </row>
    <row spans="1:7" r="86">
      <c t="s" s="3" r="A86">
        <v>546</v>
      </c>
    </row>
    <row spans="1:7" r="87">
      <c t="s" s="4" r="A87">
        <v>559</v>
      </c>
      <c t="n" s="6" r="C87">
        <v>158000</v>
      </c>
      <c t="n" s="6" r="D87">
        <v>185326</v>
      </c>
      <c t="n" s="6" r="E87">
        <v>120600</v>
      </c>
    </row>
    <row spans="1:7" r="88">
      <c t="s" s="4" r="A88">
        <v>589</v>
      </c>
      <c t="n" s="8" r="C88">
        <v>3.82</v>
      </c>
      <c t="n" s="8" r="D88">
        <v>7.63</v>
      </c>
      <c t="n" s="8" r="E88">
        <v>8.300000000000001</v>
      </c>
    </row>
    <row spans="1:7" r="89">
      <c t="s" s="4" r="A89">
        <v>537</v>
      </c>
    </row>
    <row spans="1:7" r="90">
      <c t="s" s="3" r="A90">
        <v>546</v>
      </c>
    </row>
    <row spans="1:7" r="91">
      <c t="s" s="4" r="A91">
        <v>561</v>
      </c>
      <c t="n" s="7" r="C91">
        <v>811850</v>
      </c>
    </row>
    <row spans="1:7" r="92">
      <c t="s" s="4" r="A92">
        <v>562</v>
      </c>
      <c t="s" s="4" r="C92">
        <v>593</v>
      </c>
    </row>
    <row spans="1:7" r="93">
      <c t="s" s="4" r="A93">
        <v>594</v>
      </c>
      <c t="n" s="6" r="C93">
        <v>31558</v>
      </c>
      <c t="n" s="6" r="D93">
        <v>28966</v>
      </c>
      <c t="n" s="6" r="E93">
        <v>24693</v>
      </c>
    </row>
    <row spans="1:7" r="94">
      <c t="s" s="4" r="A94">
        <v>118</v>
      </c>
      <c t="n" s="7" r="C94">
        <v>168946</v>
      </c>
      <c t="n" s="7" r="D94">
        <v>300070</v>
      </c>
      <c t="n" s="7" r="E94">
        <v>228149</v>
      </c>
    </row>
    <row spans="1:7" r="95">
      <c t="s" s="4" r="A95">
        <v>536</v>
      </c>
      <c t="n" s="6" r="C95">
        <v>152750</v>
      </c>
    </row>
    <row spans="1:7" r="96">
      <c t="s" s="4" r="A96">
        <v>582</v>
      </c>
      <c t="n" s="6" r="C96">
        <v>152750</v>
      </c>
    </row>
    <row spans="1:7" r="97">
      <c t="s" s="4" r="A97">
        <v>595</v>
      </c>
      <c t="n" s="7" r="C97">
        <v>698068</v>
      </c>
    </row>
    <row spans="1:7" r="98">
      <c t="s" s="4" r="A98">
        <v>596</v>
      </c>
    </row>
    <row spans="1:7" r="99">
      <c t="s" s="3" r="A99">
        <v>546</v>
      </c>
    </row>
    <row spans="1:7" r="100">
      <c t="s" s="4" r="A100">
        <v>399</v>
      </c>
      <c t="n" s="7" r="C100">
        <v>2388101</v>
      </c>
      <c t="n" s="7" r="D100">
        <v>2593239</v>
      </c>
      <c t="n" s="6" r="E100">
        <v>2634340</v>
      </c>
    </row>
    <row spans="1:7" r="101">
      <c t="s" s="4" r="A101">
        <v>597</v>
      </c>
    </row>
    <row spans="1:7" r="102">
      <c t="s" s="3" r="A102">
        <v>546</v>
      </c>
    </row>
    <row spans="1:7" r="103">
      <c t="s" s="4" r="A103">
        <v>399</v>
      </c>
      <c t="n" s="7" r="E103">
        <v>337422</v>
      </c>
    </row>
    <row spans="1:7" r="104">
      <c t="s" s="4" r="A104">
        <v>598</v>
      </c>
    </row>
    <row spans="1:7" r="105">
      <c t="s" s="3" r="A105">
        <v>546</v>
      </c>
    </row>
    <row spans="1:7" r="106">
      <c t="s" s="4" r="A106">
        <v>556</v>
      </c>
      <c t="s" s="4" r="C106">
        <v>599</v>
      </c>
      <c t="s" s="4" r="D106">
        <v>600</v>
      </c>
      <c t="s" s="4" r="E106">
        <v>601</v>
      </c>
    </row>
    <row spans="1:7" r="107">
      <c t="s" s="4" r="A107">
        <v>399</v>
      </c>
      <c t="n" s="7" r="D107">
        <v>48536</v>
      </c>
    </row>
    <row spans="1:7" r="108">
      <c t="s" s="4" r="A108">
        <v>602</v>
      </c>
    </row>
    <row spans="1:7" r="109">
      <c t="s" s="3" r="A109">
        <v>546</v>
      </c>
    </row>
    <row spans="1:7" r="110">
      <c t="s" s="4" r="A110">
        <v>575</v>
      </c>
      <c t="n" s="6" r="E110">
        <v>4450</v>
      </c>
    </row>
    <row spans="1:7" r="111">
      <c t="s" s="4" r="A111">
        <v>603</v>
      </c>
    </row>
    <row spans="1:7" r="112">
      <c t="s" s="3" r="A112">
        <v>546</v>
      </c>
    </row>
    <row spans="1:7" r="113">
      <c t="s" s="4" r="A113">
        <v>554</v>
      </c>
      <c t="n" s="6" r="C113">
        <v>100000</v>
      </c>
    </row>
    <row spans="1:7" r="114">
      <c t="s" s="4" r="A114">
        <v>604</v>
      </c>
    </row>
    <row spans="1:7" r="115">
      <c t="s" s="3" r="A115">
        <v>546</v>
      </c>
    </row>
    <row spans="1:7" r="116">
      <c t="s" s="4" r="A116">
        <v>554</v>
      </c>
      <c t="n" s="6" r="C116">
        <v>93600</v>
      </c>
      <c t="n" s="6" r="E116">
        <v>53667</v>
      </c>
    </row>
    <row spans="1:7" r="117">
      <c t="s" s="4" r="A117">
        <v>565</v>
      </c>
      <c t="n" s="6" r="D117">
        <v>132666</v>
      </c>
    </row>
    <row spans="1:7" r="118">
      <c t="s" s="4" r="A118">
        <v>605</v>
      </c>
    </row>
    <row spans="1:7" r="119">
      <c t="s" s="3" r="A119">
        <v>546</v>
      </c>
    </row>
    <row spans="1:7" r="120">
      <c t="s" s="4" r="A120">
        <v>554</v>
      </c>
      <c t="n" s="6" r="E120">
        <v>2508</v>
      </c>
    </row>
    <row spans="1:7" r="121">
      <c t="s" s="4" r="A121">
        <v>606</v>
      </c>
    </row>
    <row spans="1:7" r="122">
      <c t="s" s="3" r="A122">
        <v>546</v>
      </c>
    </row>
    <row spans="1:7" r="123">
      <c t="s" s="4" r="A123">
        <v>554</v>
      </c>
      <c t="n" s="6" r="C123">
        <v>133333</v>
      </c>
    </row>
    <row spans="1:7" r="124">
      <c t="s" s="4" r="A124">
        <v>487</v>
      </c>
    </row>
    <row spans="1:7" r="125">
      <c t="s" s="3" r="A125">
        <v>546</v>
      </c>
    </row>
    <row spans="1:7" r="126">
      <c t="s" s="4" r="A126">
        <v>565</v>
      </c>
      <c t="n" s="6" r="D126">
        <v>127272</v>
      </c>
    </row>
    <row spans="1:7" r="127">
      <c t="s" s="4" r="A127">
        <v>607</v>
      </c>
    </row>
    <row spans="1:7" r="128">
      <c t="s" s="3" r="A128">
        <v>546</v>
      </c>
    </row>
    <row spans="1:7" r="129">
      <c t="s" s="4" r="A129">
        <v>565</v>
      </c>
      <c t="n" s="6" r="D129">
        <v>6250</v>
      </c>
    </row>
    <row spans="1:7" r="130">
      <c t="s" s="4" r="A130">
        <v>608</v>
      </c>
    </row>
    <row spans="1:7" r="131">
      <c t="s" s="3" r="A131">
        <v>546</v>
      </c>
    </row>
    <row spans="1:7" r="132">
      <c t="s" s="4" r="A132">
        <v>554</v>
      </c>
      <c t="n" s="6" r="E132">
        <v>367814</v>
      </c>
    </row>
    <row spans="1:7" r="133">
      <c t="s" s="4" r="A133">
        <v>609</v>
      </c>
    </row>
    <row spans="1:7" r="134">
      <c t="s" s="3" r="A134">
        <v>546</v>
      </c>
    </row>
    <row spans="1:7" r="135">
      <c t="s" s="4" r="A135">
        <v>554</v>
      </c>
      <c t="n" s="6" r="E135">
        <v>200893</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610</v>
      </c>
      <c t="s" s="2" r="B1">
        <v>1</v>
      </c>
    </row>
    <row spans="1:4" r="2">
      <c t="s" s="2" r="B2">
        <v>2</v>
      </c>
      <c t="s" s="2" r="C2">
        <v>32</v>
      </c>
      <c t="s" s="2" r="D2">
        <v>78</v>
      </c>
    </row>
    <row spans="1:4" r="3">
      <c t="s" s="4" r="A3">
        <v>388</v>
      </c>
      <c t="n" s="7" r="B3">
        <v>911563</v>
      </c>
      <c t="n" s="7" r="C3">
        <v>1080148</v>
      </c>
      <c t="n" s="7" r="D3">
        <v>1588888</v>
      </c>
    </row>
    <row spans="1:4" r="4">
      <c t="s" s="4" r="A4">
        <v>611</v>
      </c>
      <c t="n" s="6" r="B4">
        <v>4361345</v>
      </c>
      <c t="n" s="6" r="C4">
        <v>-168585</v>
      </c>
      <c t="n" s="6" r="D4">
        <v>-508740</v>
      </c>
    </row>
    <row spans="1:4" r="5">
      <c t="s" s="4" r="A5">
        <v>391</v>
      </c>
      <c t="n" s="6" r="B5">
        <v>5272908</v>
      </c>
      <c t="n" s="6" r="C5">
        <v>911563</v>
      </c>
      <c t="n" s="6" r="D5">
        <v>1080148</v>
      </c>
    </row>
    <row spans="1:4" r="6">
      <c t="s" s="4" r="A6">
        <v>612</v>
      </c>
    </row>
    <row spans="1:4" r="7">
      <c t="s" s="4" r="A7">
        <v>388</v>
      </c>
      <c t="n" s="6" r="B7">
        <v>1001298</v>
      </c>
      <c t="n" s="6" r="C7">
        <v>1218008</v>
      </c>
      <c t="n" s="6" r="D7">
        <v>1588888</v>
      </c>
    </row>
    <row spans="1:4" r="8">
      <c t="s" s="4" r="A8">
        <v>611</v>
      </c>
      <c t="n" s="6" r="B8">
        <v>-445360</v>
      </c>
      <c t="n" s="6" r="C8">
        <v>-216710</v>
      </c>
      <c t="n" s="6" r="D8">
        <v>-370880</v>
      </c>
    </row>
    <row spans="1:4" r="9">
      <c t="s" s="4" r="A9">
        <v>391</v>
      </c>
      <c t="n" s="6" r="B9">
        <v>555938</v>
      </c>
      <c t="n" s="6" r="C9">
        <v>1001298</v>
      </c>
      <c t="n" s="6" r="D9">
        <v>1218008</v>
      </c>
    </row>
    <row spans="1:4" r="10">
      <c t="s" s="4" r="A10">
        <v>613</v>
      </c>
    </row>
    <row spans="1:4" r="11">
      <c t="s" s="4" r="A11">
        <v>388</v>
      </c>
      <c t="n" s="6" r="B11">
        <v>-89735</v>
      </c>
      <c t="n" s="6" r="C11">
        <v>-137860</v>
      </c>
      <c t="n" s="6" r="D11">
        <v>0</v>
      </c>
    </row>
    <row spans="1:4" r="12">
      <c t="s" s="4" r="A12">
        <v>611</v>
      </c>
      <c t="n" s="6" r="B12">
        <v>4806705</v>
      </c>
      <c t="n" s="6" r="C12">
        <v>48125</v>
      </c>
      <c t="n" s="6" r="D12">
        <v>-137860</v>
      </c>
    </row>
    <row spans="1:4" r="13">
      <c t="s" s="4" r="A13">
        <v>391</v>
      </c>
      <c t="n" s="7" r="B13">
        <v>4716970</v>
      </c>
      <c t="n" s="7" r="C13">
        <v>-89735</v>
      </c>
      <c t="n" s="7" r="D13">
        <v>-1378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P63"/>
  <sheetViews>
    <sheetView workbookViewId="0">
      <selection activeCell="A1" sqref="A1"/>
    </sheetView>
  </sheetViews>
  <sheetFormatPr baseColWidth="10" defaultRowHeight="15"/>
  <cols>
    <col customWidth="1" max="1" min="1" width="43"/>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spans="1:16" r="1">
      <c t="s" s="1" r="A1">
        <v>614</v>
      </c>
      <c t="s" s="2" r="B1">
        <v>397</v>
      </c>
      <c t="s" s="2" r="L1">
        <v>1</v>
      </c>
    </row>
    <row spans="1:16" r="2">
      <c t="s" s="2" r="B2">
        <v>2</v>
      </c>
      <c t="s" s="2" r="D2">
        <v>615</v>
      </c>
      <c t="s" s="2" r="E2">
        <v>4</v>
      </c>
      <c t="s" s="2" r="F2">
        <v>616</v>
      </c>
      <c t="s" s="2" r="G2">
        <v>32</v>
      </c>
      <c t="s" s="2" r="I2">
        <v>617</v>
      </c>
      <c t="s" s="2" r="J2">
        <v>618</v>
      </c>
      <c t="s" s="2" r="K2">
        <v>619</v>
      </c>
      <c t="s" s="2" r="L2">
        <v>2</v>
      </c>
      <c t="s" s="2" r="M2">
        <v>32</v>
      </c>
      <c t="s" s="2" r="O2">
        <v>78</v>
      </c>
    </row>
    <row spans="1:16" r="3">
      <c t="s" s="3" r="A3">
        <v>620</v>
      </c>
    </row>
    <row spans="1:16" r="4">
      <c t="s" s="4" r="A4">
        <v>621</v>
      </c>
      <c t="n" s="7" r="B4">
        <v>20250000</v>
      </c>
      <c t="s" s="4" r="C4">
        <v>33</v>
      </c>
      <c t="n" s="7" r="D4">
        <v>22169000</v>
      </c>
      <c t="n" s="7" r="E4">
        <v>22556000</v>
      </c>
      <c t="n" s="7" r="F4">
        <v>19499000</v>
      </c>
      <c t="n" s="7" r="G4">
        <v>22874000</v>
      </c>
      <c t="s" s="4" r="H4">
        <v>33</v>
      </c>
      <c t="n" s="7" r="I4">
        <v>20169000</v>
      </c>
      <c t="n" s="7" r="J4">
        <v>20916000</v>
      </c>
      <c t="n" s="7" r="K4">
        <v>19787000</v>
      </c>
      <c t="n" s="7" r="L4">
        <v>84474284</v>
      </c>
      <c t="n" s="7" r="M4">
        <v>83745680</v>
      </c>
      <c t="s" s="4" r="N4">
        <v>622</v>
      </c>
      <c t="n" s="7" r="O4">
        <v>79710980</v>
      </c>
      <c t="s" s="4" r="P4">
        <v>622</v>
      </c>
    </row>
    <row spans="1:16" r="5">
      <c t="s" s="4" r="A5">
        <v>623</v>
      </c>
      <c t="n" s="6" r="B5">
        <v>8392000</v>
      </c>
      <c t="s" s="4" r="C5">
        <v>33</v>
      </c>
      <c t="n" s="6" r="D5">
        <v>8436000</v>
      </c>
      <c t="n" s="6" r="E5">
        <v>8371000</v>
      </c>
      <c t="n" s="6" r="F5">
        <v>7535000</v>
      </c>
      <c t="n" s="6" r="G5">
        <v>8994000</v>
      </c>
      <c t="s" s="4" r="H5">
        <v>33</v>
      </c>
      <c t="n" s="6" r="I5">
        <v>6359000</v>
      </c>
      <c t="n" s="6" r="J5">
        <v>7845000</v>
      </c>
      <c t="n" s="6" r="K5">
        <v>6912000</v>
      </c>
      <c t="n" s="6" r="L5">
        <v>32734175</v>
      </c>
      <c t="n" s="6" r="M5">
        <v>30109935</v>
      </c>
      <c t="s" s="4" r="N5">
        <v>622</v>
      </c>
      <c t="n" s="6" r="O5">
        <v>29390474</v>
      </c>
      <c t="s" s="4" r="P5">
        <v>622</v>
      </c>
    </row>
    <row spans="1:16" r="6">
      <c t="s" s="4" r="A6">
        <v>624</v>
      </c>
      <c t="n" s="6" r="L6">
        <v>-37840739</v>
      </c>
      <c t="n" s="6" r="M6">
        <v>-36113488</v>
      </c>
      <c t="n" s="6" r="O6">
        <v>-26463186</v>
      </c>
    </row>
    <row spans="1:16" r="7">
      <c t="s" s="4" r="A7">
        <v>625</v>
      </c>
      <c t="n" s="6" r="L7">
        <v>-5106564</v>
      </c>
      <c t="n" s="6" r="M7">
        <v>-6003553</v>
      </c>
      <c t="n" s="6" r="O7">
        <v>2927288</v>
      </c>
    </row>
    <row spans="1:16" r="8">
      <c t="s" s="4" r="A8">
        <v>626</v>
      </c>
      <c t="n" s="6" r="L8">
        <v>-15260099</v>
      </c>
      <c t="n" s="6" r="M8">
        <v>-14841062</v>
      </c>
      <c t="n" s="6" r="O8">
        <v>-15456784</v>
      </c>
    </row>
    <row spans="1:16" r="9">
      <c t="s" s="4" r="A9">
        <v>627</v>
      </c>
      <c t="n" s="6" r="B9">
        <v>-4739000</v>
      </c>
      <c t="s" s="4" r="C9">
        <v>33</v>
      </c>
      <c t="n" s="7" r="D9">
        <v>-4111000</v>
      </c>
      <c t="n" s="7" r="E9">
        <v>-5026000</v>
      </c>
      <c t="n" s="7" r="F9">
        <v>-6490000</v>
      </c>
      <c t="n" s="6" r="G9">
        <v>-3452000</v>
      </c>
      <c t="s" s="4" r="H9">
        <v>33</v>
      </c>
      <c t="n" s="7" r="I9">
        <v>-6914000</v>
      </c>
      <c t="n" s="7" r="J9">
        <v>-4359000</v>
      </c>
      <c t="n" s="7" r="K9">
        <v>-6120000</v>
      </c>
      <c t="n" s="6" r="L9">
        <v>-20366663</v>
      </c>
      <c t="n" s="6" r="M9">
        <v>-20844615</v>
      </c>
      <c t="s" s="4" r="N9">
        <v>622</v>
      </c>
      <c t="n" s="6" r="O9">
        <v>-12529496</v>
      </c>
      <c t="s" s="4" r="P9">
        <v>622</v>
      </c>
    </row>
    <row spans="1:16" r="10">
      <c t="s" s="4" r="A10">
        <v>628</v>
      </c>
      <c t="n" s="6" r="L10">
        <v>2458555</v>
      </c>
    </row>
    <row spans="1:16" r="11">
      <c t="s" s="4" r="A11">
        <v>629</v>
      </c>
      <c t="n" s="6" r="L11">
        <v>925597</v>
      </c>
      <c t="n" s="6" r="M11">
        <v>867614</v>
      </c>
      <c t="n" s="6" r="O11">
        <v>878151</v>
      </c>
    </row>
    <row spans="1:16" r="12">
      <c t="s" s="4" r="A12">
        <v>630</v>
      </c>
      <c t="n" s="6" r="L12">
        <v>2984259</v>
      </c>
      <c t="n" s="6" r="M12">
        <v>3075244</v>
      </c>
      <c t="n" s="6" r="O12">
        <v>2842885</v>
      </c>
    </row>
    <row spans="1:16" r="13">
      <c t="s" s="4" r="A13">
        <v>631</v>
      </c>
      <c t="n" s="6" r="L13">
        <v>1811325</v>
      </c>
      <c t="n" s="6" r="M13">
        <v>1732523</v>
      </c>
      <c t="n" s="6" r="O13">
        <v>695776</v>
      </c>
    </row>
    <row spans="1:16" r="14">
      <c t="s" s="4" r="A14">
        <v>43</v>
      </c>
      <c t="n" s="6" r="B14">
        <v>4129208</v>
      </c>
      <c t="n" s="6" r="G14">
        <v>3614439</v>
      </c>
      <c t="s" s="4" r="H14">
        <v>622</v>
      </c>
      <c t="n" s="6" r="L14">
        <v>4129208</v>
      </c>
      <c t="n" s="6" r="M14">
        <v>3614439</v>
      </c>
      <c t="s" s="4" r="N14">
        <v>622</v>
      </c>
    </row>
    <row spans="1:16" r="15">
      <c t="s" s="4" r="A15">
        <v>44</v>
      </c>
      <c t="n" s="6" r="B15">
        <v>9831245</v>
      </c>
      <c t="n" s="6" r="G15">
        <v>12815504</v>
      </c>
      <c t="n" s="6" r="L15">
        <v>9831245</v>
      </c>
      <c t="n" s="6" r="M15">
        <v>12815504</v>
      </c>
    </row>
    <row spans="1:16" r="16">
      <c t="s" s="4" r="A16">
        <v>45</v>
      </c>
      <c t="n" s="6" r="B16">
        <v>13457693</v>
      </c>
      <c t="n" s="6" r="G16">
        <v>13457693</v>
      </c>
      <c t="s" s="4" r="H16">
        <v>622</v>
      </c>
      <c t="n" s="6" r="L16">
        <v>13457693</v>
      </c>
      <c t="n" s="6" r="M16">
        <v>13457693</v>
      </c>
      <c t="s" s="4" r="N16">
        <v>622</v>
      </c>
    </row>
    <row spans="1:16" r="17">
      <c t="s" s="4" r="A17">
        <v>47</v>
      </c>
      <c t="n" s="6" r="B17">
        <v>114780155</v>
      </c>
      <c t="n" s="6" r="G17">
        <v>139290466</v>
      </c>
      <c t="s" s="4" r="H17">
        <v>622</v>
      </c>
      <c t="n" s="6" r="L17">
        <v>114780155</v>
      </c>
      <c t="n" s="6" r="M17">
        <v>139290466</v>
      </c>
      <c t="s" s="4" r="N17">
        <v>622</v>
      </c>
    </row>
    <row spans="1:16" r="18">
      <c t="s" s="4" r="A18">
        <v>632</v>
      </c>
    </row>
    <row spans="1:16" r="19">
      <c t="s" s="3" r="A19">
        <v>620</v>
      </c>
    </row>
    <row spans="1:16" r="20">
      <c t="s" s="4" r="A20">
        <v>621</v>
      </c>
      <c t="n" s="6" r="L20">
        <v>41782144</v>
      </c>
      <c t="n" s="6" r="M20">
        <v>38110851</v>
      </c>
      <c t="n" s="6" r="O20">
        <v>33928535</v>
      </c>
    </row>
    <row spans="1:16" r="21">
      <c t="s" s="4" r="A21">
        <v>623</v>
      </c>
      <c t="n" s="6" r="L21">
        <v>21040514</v>
      </c>
      <c t="n" s="6" r="M21">
        <v>18170944</v>
      </c>
      <c t="n" s="6" r="O21">
        <v>16837797</v>
      </c>
    </row>
    <row spans="1:16" r="22">
      <c t="s" s="4" r="A22">
        <v>624</v>
      </c>
      <c t="n" s="6" r="L22">
        <v>-32684540</v>
      </c>
      <c t="n" s="6" r="M22">
        <v>-30919972</v>
      </c>
      <c t="n" s="6" r="O22">
        <v>-21404045</v>
      </c>
    </row>
    <row spans="1:16" r="23">
      <c t="s" s="4" r="A23">
        <v>625</v>
      </c>
      <c t="n" s="6" r="L23">
        <v>-11644026</v>
      </c>
      <c t="n" s="6" r="M23">
        <v>-12749028</v>
      </c>
      <c t="n" s="6" r="O23">
        <v>-4566248</v>
      </c>
    </row>
    <row spans="1:16" r="24">
      <c t="s" s="4" r="A24">
        <v>628</v>
      </c>
      <c t="n" s="6" r="L24">
        <v>722810</v>
      </c>
    </row>
    <row spans="1:16" r="25">
      <c t="s" s="4" r="A25">
        <v>629</v>
      </c>
      <c t="n" s="6" r="L25">
        <v>512862</v>
      </c>
      <c t="n" s="6" r="M25">
        <v>464686</v>
      </c>
      <c t="n" s="6" r="O25">
        <v>477118</v>
      </c>
    </row>
    <row spans="1:16" r="26">
      <c t="s" s="4" r="A26">
        <v>630</v>
      </c>
      <c t="n" s="6" r="L26">
        <v>2699259</v>
      </c>
      <c t="n" s="6" r="M26">
        <v>2789763</v>
      </c>
      <c t="n" s="6" r="O26">
        <v>2557805</v>
      </c>
    </row>
    <row spans="1:16" r="27">
      <c t="s" s="4" r="A27">
        <v>631</v>
      </c>
      <c t="n" s="6" r="L27">
        <v>1475994</v>
      </c>
      <c t="n" s="6" r="M27">
        <v>918673</v>
      </c>
      <c t="n" s="6" r="O27">
        <v>437169</v>
      </c>
    </row>
    <row spans="1:16" r="28">
      <c t="s" s="4" r="A28">
        <v>43</v>
      </c>
      <c t="n" s="6" r="B28">
        <v>2649208</v>
      </c>
      <c t="n" s="6" r="G28">
        <v>2274254</v>
      </c>
      <c t="n" s="6" r="L28">
        <v>2649208</v>
      </c>
      <c t="n" s="6" r="M28">
        <v>2274254</v>
      </c>
    </row>
    <row spans="1:16" r="29">
      <c t="s" s="4" r="A29">
        <v>44</v>
      </c>
      <c t="n" s="6" r="B29">
        <v>9379938</v>
      </c>
      <c t="n" s="6" r="G29">
        <v>12079197</v>
      </c>
      <c t="n" s="6" r="L29">
        <v>9379938</v>
      </c>
      <c t="n" s="6" r="M29">
        <v>12079197</v>
      </c>
    </row>
    <row spans="1:16" r="30">
      <c t="s" s="4" r="A30">
        <v>45</v>
      </c>
      <c t="n" s="6" r="B30">
        <v>6337967</v>
      </c>
      <c t="n" s="6" r="G30">
        <v>6337967</v>
      </c>
      <c t="n" s="6" r="L30">
        <v>6337967</v>
      </c>
      <c t="n" s="6" r="M30">
        <v>6337967</v>
      </c>
    </row>
    <row spans="1:16" r="31">
      <c t="s" s="4" r="A31">
        <v>47</v>
      </c>
      <c t="n" s="6" r="B31">
        <v>34794250</v>
      </c>
      <c t="n" s="6" r="G31">
        <v>35033245</v>
      </c>
      <c t="n" s="6" r="L31">
        <v>34794250</v>
      </c>
      <c t="n" s="6" r="M31">
        <v>35033245</v>
      </c>
    </row>
    <row spans="1:16" r="32">
      <c t="s" s="4" r="A32">
        <v>633</v>
      </c>
    </row>
    <row spans="1:16" r="33">
      <c t="s" s="3" r="A33">
        <v>620</v>
      </c>
    </row>
    <row spans="1:16" r="34">
      <c t="s" s="4" r="A34">
        <v>621</v>
      </c>
      <c t="n" s="6" r="L34">
        <v>42692140</v>
      </c>
      <c t="n" s="6" r="M34">
        <v>45634829</v>
      </c>
      <c t="n" s="6" r="O34">
        <v>45782445</v>
      </c>
    </row>
    <row spans="1:16" r="35">
      <c t="s" s="4" r="A35">
        <v>623</v>
      </c>
      <c t="n" s="6" r="L35">
        <v>11693661</v>
      </c>
      <c t="n" s="6" r="M35">
        <v>11938991</v>
      </c>
      <c t="n" s="6" r="O35">
        <v>12552677</v>
      </c>
    </row>
    <row spans="1:16" r="36">
      <c t="s" s="4" r="A36">
        <v>624</v>
      </c>
      <c t="n" s="6" r="L36">
        <v>-5156199</v>
      </c>
      <c t="n" s="6" r="M36">
        <v>-5193516</v>
      </c>
      <c t="n" s="6" r="O36">
        <v>-5059141</v>
      </c>
    </row>
    <row spans="1:16" r="37">
      <c t="s" s="4" r="A37">
        <v>625</v>
      </c>
      <c t="n" s="6" r="L37">
        <v>6537462</v>
      </c>
      <c t="n" s="6" r="M37">
        <v>6745475</v>
      </c>
      <c t="n" s="6" r="O37">
        <v>7493536</v>
      </c>
    </row>
    <row spans="1:16" r="38">
      <c t="s" s="4" r="A38">
        <v>628</v>
      </c>
      <c t="n" s="6" r="L38">
        <v>105075</v>
      </c>
    </row>
    <row spans="1:16" r="39">
      <c t="s" s="4" r="A39">
        <v>629</v>
      </c>
      <c t="n" s="6" r="L39">
        <v>223102</v>
      </c>
      <c t="n" s="6" r="M39">
        <v>226830</v>
      </c>
      <c t="n" s="6" r="O39">
        <v>264841</v>
      </c>
    </row>
    <row spans="1:16" r="40">
      <c t="s" s="4" r="A40">
        <v>630</v>
      </c>
      <c t="n" s="6" r="L40">
        <v>285000</v>
      </c>
      <c t="n" s="6" r="M40">
        <v>285481</v>
      </c>
      <c t="n" s="6" r="O40">
        <v>285080</v>
      </c>
    </row>
    <row spans="1:16" r="41">
      <c t="s" s="4" r="A41">
        <v>631</v>
      </c>
      <c t="n" s="6" r="L41">
        <v>75441</v>
      </c>
      <c t="n" s="6" r="M41">
        <v>198374</v>
      </c>
      <c t="n" s="6" r="O41">
        <v>24193</v>
      </c>
    </row>
    <row spans="1:16" r="42">
      <c t="s" s="4" r="A42">
        <v>43</v>
      </c>
      <c t="n" s="6" r="B42">
        <v>701548</v>
      </c>
      <c t="n" s="6" r="G42">
        <v>598781</v>
      </c>
      <c t="n" s="6" r="L42">
        <v>701548</v>
      </c>
      <c t="n" s="6" r="M42">
        <v>598781</v>
      </c>
    </row>
    <row spans="1:16" r="43">
      <c t="s" s="4" r="A43">
        <v>44</v>
      </c>
      <c t="n" s="6" r="B43">
        <v>451307</v>
      </c>
      <c t="n" s="6" r="G43">
        <v>736307</v>
      </c>
      <c t="n" s="6" r="L43">
        <v>451307</v>
      </c>
      <c t="n" s="6" r="M43">
        <v>736307</v>
      </c>
    </row>
    <row spans="1:16" r="44">
      <c t="s" s="4" r="A44">
        <v>45</v>
      </c>
      <c t="n" s="6" r="B44">
        <v>7119726</v>
      </c>
      <c t="n" s="6" r="G44">
        <v>7119726</v>
      </c>
      <c t="n" s="6" r="L44">
        <v>7119726</v>
      </c>
      <c t="n" s="6" r="M44">
        <v>7119726</v>
      </c>
    </row>
    <row spans="1:16" r="45">
      <c t="s" s="4" r="A45">
        <v>47</v>
      </c>
      <c t="n" s="6" r="B45">
        <v>23956132</v>
      </c>
      <c t="n" s="6" r="G45">
        <v>20475555</v>
      </c>
      <c t="n" s="6" r="L45">
        <v>23956132</v>
      </c>
      <c t="n" s="6" r="M45">
        <v>20475555</v>
      </c>
    </row>
    <row spans="1:16" r="46">
      <c t="s" s="4" r="A46">
        <v>459</v>
      </c>
    </row>
    <row spans="1:16" r="47">
      <c t="s" s="3" r="A47">
        <v>620</v>
      </c>
    </row>
    <row spans="1:16" r="48">
      <c t="s" s="4" r="A48">
        <v>621</v>
      </c>
      <c t="n" s="6" r="L48">
        <v>0</v>
      </c>
      <c t="n" s="6" r="M48">
        <v>0</v>
      </c>
      <c t="n" s="6" r="O48">
        <v>0</v>
      </c>
    </row>
    <row spans="1:16" r="49">
      <c t="s" s="4" r="A49">
        <v>623</v>
      </c>
      <c t="n" s="6" r="L49">
        <v>0</v>
      </c>
      <c t="n" s="6" r="M49">
        <v>0</v>
      </c>
      <c t="n" s="6" r="O49">
        <v>0</v>
      </c>
    </row>
    <row spans="1:16" r="50">
      <c t="s" s="4" r="A50">
        <v>624</v>
      </c>
      <c t="n" s="6" r="L50">
        <v>0</v>
      </c>
      <c t="n" s="6" r="M50">
        <v>0</v>
      </c>
      <c t="n" s="6" r="O50">
        <v>0</v>
      </c>
    </row>
    <row spans="1:16" r="51">
      <c t="s" s="4" r="A51">
        <v>625</v>
      </c>
      <c t="n" s="6" r="L51">
        <v>0</v>
      </c>
      <c t="n" s="6" r="M51">
        <v>0</v>
      </c>
      <c t="n" s="6" r="O51">
        <v>0</v>
      </c>
    </row>
    <row spans="1:16" r="52">
      <c t="s" s="4" r="A52">
        <v>626</v>
      </c>
      <c t="n" s="6" r="L52">
        <v>-15260099</v>
      </c>
      <c t="n" s="6" r="M52">
        <v>-14841062</v>
      </c>
      <c t="n" s="6" r="O52">
        <v>-15456784</v>
      </c>
    </row>
    <row spans="1:16" r="53">
      <c t="s" s="4" r="A53">
        <v>628</v>
      </c>
      <c t="n" s="6" r="L53">
        <v>1630670</v>
      </c>
    </row>
    <row spans="1:16" r="54">
      <c t="s" s="4" r="A54">
        <v>629</v>
      </c>
      <c t="n" s="6" r="L54">
        <v>189633</v>
      </c>
      <c t="n" s="6" r="M54">
        <v>176098</v>
      </c>
      <c t="n" s="6" r="O54">
        <v>136192</v>
      </c>
    </row>
    <row spans="1:16" r="55">
      <c t="s" s="4" r="A55">
        <v>630</v>
      </c>
      <c t="n" s="6" r="L55">
        <v>0</v>
      </c>
      <c t="n" s="6" r="M55">
        <v>0</v>
      </c>
      <c t="n" s="6" r="O55">
        <v>0</v>
      </c>
    </row>
    <row spans="1:16" r="56">
      <c t="s" s="4" r="A56">
        <v>631</v>
      </c>
      <c t="n" s="6" r="L56">
        <v>259890</v>
      </c>
      <c t="n" s="6" r="M56">
        <v>603050</v>
      </c>
      <c t="n" s="7" r="O56">
        <v>234414</v>
      </c>
    </row>
    <row spans="1:16" r="57">
      <c t="s" s="4" r="A57">
        <v>43</v>
      </c>
      <c t="n" s="6" r="B57">
        <v>778452</v>
      </c>
      <c t="n" s="6" r="G57">
        <v>725619</v>
      </c>
      <c t="n" s="6" r="L57">
        <v>778452</v>
      </c>
      <c t="n" s="6" r="M57">
        <v>725619</v>
      </c>
    </row>
    <row spans="1:16" r="58">
      <c t="s" s="4" r="A58">
        <v>44</v>
      </c>
      <c t="n" s="6" r="B58">
        <v>0</v>
      </c>
      <c t="n" s="6" r="G58">
        <v>0</v>
      </c>
      <c t="n" s="6" r="L58">
        <v>0</v>
      </c>
      <c t="n" s="6" r="M58">
        <v>0</v>
      </c>
    </row>
    <row spans="1:16" r="59">
      <c t="s" s="4" r="A59">
        <v>45</v>
      </c>
      <c t="n" s="6" r="B59">
        <v>0</v>
      </c>
      <c t="n" s="6" r="G59">
        <v>0</v>
      </c>
      <c t="n" s="6" r="L59">
        <v>0</v>
      </c>
      <c t="n" s="6" r="M59">
        <v>0</v>
      </c>
    </row>
    <row spans="1:16" r="60">
      <c t="s" s="4" r="A60">
        <v>47</v>
      </c>
      <c t="n" s="7" r="B60">
        <v>56029773</v>
      </c>
      <c t="n" s="7" r="G60">
        <v>83781666</v>
      </c>
      <c t="n" s="7" r="L60">
        <v>56029773</v>
      </c>
      <c t="n" s="7" r="M60">
        <v>83781666</v>
      </c>
    </row>
    <row spans="1:16" r="61">
      <c t="n" r="A61"/>
    </row>
    <row spans="1:16" r="62">
      <c t="s" s="4" r="A62">
        <v>33</v>
      </c>
      <c t="s" s="4" r="B62">
        <v>634</v>
      </c>
    </row>
    <row spans="1:16" r="63">
      <c t="s" s="4" r="A63">
        <v>622</v>
      </c>
      <c t="s" s="4" r="B63">
        <v>66</v>
      </c>
    </row>
  </sheetData>
  <mergeCells count="10">
    <mergeCell ref="A1:A2"/>
    <mergeCell ref="B1:K1"/>
    <mergeCell ref="L1:P1"/>
    <mergeCell ref="B2:C2"/>
    <mergeCell ref="G2:H2"/>
    <mergeCell ref="M2:N2"/>
    <mergeCell ref="O2:P2"/>
    <mergeCell ref="A61:P61"/>
    <mergeCell ref="B62:P62"/>
    <mergeCell ref="B63:P6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32"/>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spans="1:16" r="1">
      <c t="s" s="1" r="A1">
        <v>635</v>
      </c>
      <c t="s" s="2" r="B1">
        <v>397</v>
      </c>
      <c t="s" s="2" r="L1">
        <v>1</v>
      </c>
    </row>
    <row spans="1:16" r="2">
      <c t="s" s="2" r="B2">
        <v>2</v>
      </c>
      <c t="s" s="2" r="D2">
        <v>615</v>
      </c>
      <c t="s" s="2" r="E2">
        <v>4</v>
      </c>
      <c t="s" s="2" r="F2">
        <v>616</v>
      </c>
      <c t="s" s="2" r="G2">
        <v>32</v>
      </c>
      <c t="s" s="2" r="I2">
        <v>617</v>
      </c>
      <c t="s" s="2" r="J2">
        <v>618</v>
      </c>
      <c t="s" s="2" r="K2">
        <v>619</v>
      </c>
      <c t="s" s="2" r="L2">
        <v>2</v>
      </c>
      <c t="s" s="2" r="M2">
        <v>32</v>
      </c>
      <c t="s" s="2" r="O2">
        <v>78</v>
      </c>
    </row>
    <row spans="1:16" r="3">
      <c t="s" s="3" r="A3">
        <v>636</v>
      </c>
    </row>
    <row spans="1:16" r="4">
      <c t="s" s="4" r="A4">
        <v>621</v>
      </c>
      <c t="n" s="7" r="B4">
        <v>20250000</v>
      </c>
      <c t="s" s="4" r="C4">
        <v>33</v>
      </c>
      <c t="n" s="7" r="D4">
        <v>22169000</v>
      </c>
      <c t="n" s="7" r="E4">
        <v>22556000</v>
      </c>
      <c t="n" s="7" r="F4">
        <v>19499000</v>
      </c>
      <c t="n" s="7" r="G4">
        <v>22874000</v>
      </c>
      <c t="s" s="4" r="H4">
        <v>33</v>
      </c>
      <c t="n" s="7" r="I4">
        <v>20169000</v>
      </c>
      <c t="n" s="7" r="J4">
        <v>20916000</v>
      </c>
      <c t="n" s="7" r="K4">
        <v>19787000</v>
      </c>
      <c t="n" s="7" r="L4">
        <v>84474284</v>
      </c>
      <c t="n" s="7" r="M4">
        <v>83745680</v>
      </c>
      <c t="s" s="4" r="N4">
        <v>622</v>
      </c>
      <c t="n" s="7" r="O4">
        <v>79710980</v>
      </c>
      <c t="s" s="4" r="P4">
        <v>622</v>
      </c>
    </row>
    <row spans="1:16" r="5">
      <c t="s" s="4" r="A5">
        <v>623</v>
      </c>
      <c t="n" s="6" r="B5">
        <v>8392000</v>
      </c>
      <c t="s" s="4" r="C5">
        <v>33</v>
      </c>
      <c t="n" s="7" r="D5">
        <v>8436000</v>
      </c>
      <c t="n" s="7" r="E5">
        <v>8371000</v>
      </c>
      <c t="n" s="7" r="F5">
        <v>7535000</v>
      </c>
      <c t="n" s="6" r="G5">
        <v>8994000</v>
      </c>
      <c t="s" s="4" r="H5">
        <v>33</v>
      </c>
      <c t="n" s="7" r="I5">
        <v>6359000</v>
      </c>
      <c t="n" s="7" r="J5">
        <v>7845000</v>
      </c>
      <c t="n" s="7" r="K5">
        <v>6912000</v>
      </c>
      <c t="n" s="6" r="L5">
        <v>32734175</v>
      </c>
      <c t="n" s="6" r="M5">
        <v>30109935</v>
      </c>
      <c t="s" s="4" r="N5">
        <v>622</v>
      </c>
      <c t="n" s="6" r="O5">
        <v>29390474</v>
      </c>
      <c t="s" s="4" r="P5">
        <v>622</v>
      </c>
    </row>
    <row spans="1:16" r="6">
      <c t="s" s="4" r="A6">
        <v>43</v>
      </c>
      <c t="n" s="6" r="B6">
        <v>4129208</v>
      </c>
      <c t="n" s="6" r="G6">
        <v>3614439</v>
      </c>
      <c t="s" s="4" r="H6">
        <v>622</v>
      </c>
      <c t="n" s="6" r="L6">
        <v>4129208</v>
      </c>
      <c t="n" s="6" r="M6">
        <v>3614439</v>
      </c>
      <c t="s" s="4" r="N6">
        <v>622</v>
      </c>
    </row>
    <row spans="1:16" r="7">
      <c t="s" s="4" r="A7">
        <v>44</v>
      </c>
      <c t="n" s="6" r="B7">
        <v>9831245</v>
      </c>
      <c t="n" s="6" r="G7">
        <v>12815504</v>
      </c>
      <c t="s" s="4" r="H7">
        <v>622</v>
      </c>
      <c t="n" s="6" r="L7">
        <v>9831245</v>
      </c>
      <c t="n" s="6" r="M7">
        <v>12815504</v>
      </c>
      <c t="s" s="4" r="N7">
        <v>622</v>
      </c>
    </row>
    <row spans="1:16" r="8">
      <c t="s" s="4" r="A8">
        <v>45</v>
      </c>
      <c t="n" s="6" r="B8">
        <v>13457693</v>
      </c>
      <c t="n" s="6" r="G8">
        <v>13457693</v>
      </c>
      <c t="s" s="4" r="H8">
        <v>622</v>
      </c>
      <c t="n" s="6" r="L8">
        <v>13457693</v>
      </c>
      <c t="n" s="6" r="M8">
        <v>13457693</v>
      </c>
      <c t="s" s="4" r="N8">
        <v>622</v>
      </c>
    </row>
    <row spans="1:16" r="9">
      <c t="s" s="4" r="A9">
        <v>637</v>
      </c>
    </row>
    <row spans="1:16" r="10">
      <c t="s" s="3" r="A10">
        <v>636</v>
      </c>
    </row>
    <row spans="1:16" r="11">
      <c t="s" s="4" r="A11">
        <v>621</v>
      </c>
      <c t="n" s="6" r="L11">
        <v>65613639</v>
      </c>
      <c t="n" s="6" r="M11">
        <v>63324527</v>
      </c>
      <c t="n" s="6" r="O11">
        <v>61234755</v>
      </c>
    </row>
    <row spans="1:16" r="12">
      <c t="s" s="4" r="A12">
        <v>623</v>
      </c>
      <c t="n" s="6" r="L12">
        <v>24907022</v>
      </c>
      <c t="n" s="6" r="M12">
        <v>25415410</v>
      </c>
      <c t="n" s="6" r="O12">
        <v>23956554</v>
      </c>
    </row>
    <row spans="1:16" r="13">
      <c t="s" s="4" r="A13">
        <v>43</v>
      </c>
      <c t="n" s="6" r="B13">
        <v>1142655</v>
      </c>
      <c t="n" s="6" r="G13">
        <v>1204152</v>
      </c>
      <c t="n" s="6" r="L13">
        <v>1142655</v>
      </c>
      <c t="n" s="6" r="M13">
        <v>1204152</v>
      </c>
    </row>
    <row spans="1:16" r="14">
      <c t="s" s="4" r="A14">
        <v>44</v>
      </c>
      <c t="n" s="6" r="B14">
        <v>9831245</v>
      </c>
      <c t="n" s="6" r="G14">
        <v>12815504</v>
      </c>
      <c t="n" s="6" r="L14">
        <v>9831245</v>
      </c>
      <c t="n" s="6" r="M14">
        <v>12815504</v>
      </c>
    </row>
    <row spans="1:16" r="15">
      <c t="s" s="4" r="A15">
        <v>45</v>
      </c>
      <c t="n" s="6" r="B15">
        <v>13457693</v>
      </c>
      <c t="n" s="6" r="G15">
        <v>13457693</v>
      </c>
      <c t="n" s="6" r="L15">
        <v>13457693</v>
      </c>
      <c t="n" s="6" r="M15">
        <v>13457693</v>
      </c>
    </row>
    <row spans="1:16" r="16">
      <c t="s" s="4" r="A16">
        <v>638</v>
      </c>
    </row>
    <row spans="1:16" r="17">
      <c t="s" s="3" r="A17">
        <v>636</v>
      </c>
    </row>
    <row spans="1:16" r="18">
      <c t="s" s="4" r="A18">
        <v>621</v>
      </c>
      <c t="n" s="6" r="L18">
        <v>9701712</v>
      </c>
      <c t="n" s="6" r="M18">
        <v>11859900</v>
      </c>
      <c t="n" s="6" r="O18">
        <v>11084430</v>
      </c>
    </row>
    <row spans="1:16" r="19">
      <c t="s" s="4" r="A19">
        <v>623</v>
      </c>
      <c t="n" s="6" r="L19">
        <v>4263083</v>
      </c>
      <c t="n" s="6" r="M19">
        <v>1134949</v>
      </c>
      <c t="n" s="6" r="O19">
        <v>2371054</v>
      </c>
    </row>
    <row spans="1:16" r="20">
      <c t="s" s="4" r="A20">
        <v>43</v>
      </c>
      <c t="n" s="6" r="B20">
        <v>2859316</v>
      </c>
      <c t="n" s="6" r="G20">
        <v>2203015</v>
      </c>
      <c t="n" s="6" r="L20">
        <v>2859316</v>
      </c>
      <c t="n" s="6" r="M20">
        <v>2203015</v>
      </c>
    </row>
    <row spans="1:16" r="21">
      <c t="s" s="4" r="A21">
        <v>44</v>
      </c>
      <c t="n" s="6" r="B21">
        <v>0</v>
      </c>
      <c t="n" s="6" r="G21">
        <v>0</v>
      </c>
      <c t="n" s="6" r="L21">
        <v>0</v>
      </c>
      <c t="n" s="6" r="M21">
        <v>0</v>
      </c>
    </row>
    <row spans="1:16" r="22">
      <c t="s" s="4" r="A22">
        <v>45</v>
      </c>
      <c t="n" s="6" r="B22">
        <v>0</v>
      </c>
      <c t="n" s="6" r="G22">
        <v>0</v>
      </c>
      <c t="n" s="6" r="L22">
        <v>0</v>
      </c>
      <c t="n" s="6" r="M22">
        <v>0</v>
      </c>
    </row>
    <row spans="1:16" r="23">
      <c t="s" s="4" r="A23">
        <v>459</v>
      </c>
    </row>
    <row spans="1:16" r="24">
      <c t="s" s="3" r="A24">
        <v>636</v>
      </c>
    </row>
    <row spans="1:16" r="25">
      <c t="s" s="4" r="A25">
        <v>621</v>
      </c>
      <c t="n" s="6" r="L25">
        <v>9158933</v>
      </c>
      <c t="n" s="6" r="M25">
        <v>8561253</v>
      </c>
      <c t="n" s="6" r="O25">
        <v>7391795</v>
      </c>
    </row>
    <row spans="1:16" r="26">
      <c t="s" s="4" r="A26">
        <v>623</v>
      </c>
      <c t="n" s="6" r="L26">
        <v>3564070</v>
      </c>
      <c t="n" s="6" r="M26">
        <v>3559576</v>
      </c>
      <c t="n" s="7" r="O26">
        <v>3062866</v>
      </c>
    </row>
    <row spans="1:16" r="27">
      <c t="s" s="4" r="A27">
        <v>43</v>
      </c>
      <c t="n" s="6" r="B27">
        <v>127237</v>
      </c>
      <c t="n" s="6" r="G27">
        <v>207272</v>
      </c>
      <c t="n" s="6" r="L27">
        <v>127237</v>
      </c>
      <c t="n" s="6" r="M27">
        <v>207272</v>
      </c>
    </row>
    <row spans="1:16" r="28">
      <c t="s" s="4" r="A28">
        <v>44</v>
      </c>
      <c t="n" s="6" r="B28">
        <v>0</v>
      </c>
      <c t="n" s="6" r="G28">
        <v>0</v>
      </c>
      <c t="n" s="6" r="L28">
        <v>0</v>
      </c>
      <c t="n" s="6" r="M28">
        <v>0</v>
      </c>
    </row>
    <row spans="1:16" r="29">
      <c t="s" s="4" r="A29">
        <v>45</v>
      </c>
      <c t="n" s="7" r="B29">
        <v>0</v>
      </c>
      <c t="n" s="7" r="G29">
        <v>0</v>
      </c>
      <c t="n" s="7" r="L29">
        <v>0</v>
      </c>
      <c t="n" s="7" r="M29">
        <v>0</v>
      </c>
    </row>
    <row spans="1:16" r="30">
      <c t="n" r="A30"/>
    </row>
    <row spans="1:16" r="31">
      <c t="s" s="4" r="A31">
        <v>33</v>
      </c>
      <c t="s" s="4" r="B31">
        <v>634</v>
      </c>
    </row>
    <row spans="1:16" r="32">
      <c t="s" s="4" r="A32">
        <v>622</v>
      </c>
      <c t="s" s="4" r="B32">
        <v>66</v>
      </c>
    </row>
  </sheetData>
  <mergeCells count="10">
    <mergeCell ref="A1:A2"/>
    <mergeCell ref="B1:K1"/>
    <mergeCell ref="L1:P1"/>
    <mergeCell ref="B2:C2"/>
    <mergeCell ref="G2:H2"/>
    <mergeCell ref="M2:N2"/>
    <mergeCell ref="O2:P2"/>
    <mergeCell ref="A30:P30"/>
    <mergeCell ref="B31:P31"/>
    <mergeCell ref="B32:P3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6"/>
  </cols>
  <sheetData>
    <row spans="1:2" r="1">
      <c t="s" s="1" r="A1">
        <v>639</v>
      </c>
      <c t="s" s="2" r="B1">
        <v>1</v>
      </c>
    </row>
    <row spans="1:2" r="2">
      <c t="s" s="2" r="B2">
        <v>2</v>
      </c>
    </row>
    <row spans="1:2" r="3">
      <c t="s" s="3" r="A3">
        <v>640</v>
      </c>
    </row>
    <row spans="1:2" r="4">
      <c t="s" s="4" r="A4">
        <v>641</v>
      </c>
      <c t="n" s="6" r="B4">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2"/>
    <col customWidth="1" max="2" min="2" width="54"/>
    <col customWidth="1" max="3" min="3" width="14"/>
    <col customWidth="1" max="4" min="4" width="4"/>
    <col customWidth="1" max="5" min="5" width="14"/>
    <col customWidth="1" max="6" min="6" width="4"/>
  </cols>
  <sheetData>
    <row spans="1:6" r="1">
      <c t="s" s="1" r="A1">
        <v>642</v>
      </c>
      <c t="s" s="2" r="B1">
        <v>1</v>
      </c>
    </row>
    <row spans="1:6" r="2">
      <c t="s" s="2" r="B2">
        <v>2</v>
      </c>
      <c t="s" s="2" r="C2">
        <v>32</v>
      </c>
      <c t="s" s="2" r="E2">
        <v>78</v>
      </c>
    </row>
    <row spans="1:6" r="3">
      <c t="s" s="3" r="A3">
        <v>643</v>
      </c>
    </row>
    <row spans="1:6" r="4">
      <c t="s" s="4" r="A4">
        <v>644</v>
      </c>
      <c t="n" s="7" r="B4">
        <v>-23246881</v>
      </c>
      <c t="n" s="7" r="C4">
        <v>-18927332</v>
      </c>
      <c t="n" s="7" r="E4">
        <v>-11710997</v>
      </c>
    </row>
    <row spans="1:6" r="5">
      <c t="s" s="4" r="A5">
        <v>645</v>
      </c>
      <c t="n" s="6" r="B5">
        <v>635503</v>
      </c>
      <c t="n" s="6" r="C5">
        <v>-2068331</v>
      </c>
      <c t="n" s="6" r="E5">
        <v>-658388</v>
      </c>
    </row>
    <row spans="1:6" r="6">
      <c t="s" s="4" r="A6">
        <v>89</v>
      </c>
      <c t="n" s="7" r="B6">
        <v>-22611378</v>
      </c>
      <c t="n" s="7" r="C6">
        <v>-20995663</v>
      </c>
      <c t="s" s="4" r="D6">
        <v>33</v>
      </c>
      <c t="n" s="7" r="E6">
        <v>-12369385</v>
      </c>
      <c t="s" s="4" r="F6">
        <v>33</v>
      </c>
    </row>
    <row spans="1:6" r="7">
      <c t="n" r="A7"/>
    </row>
    <row spans="1:6" r="8">
      <c t="s" s="4" r="A8">
        <v>33</v>
      </c>
      <c t="s" s="4" r="B8">
        <v>66</v>
      </c>
    </row>
  </sheetData>
  <mergeCells count="6">
    <mergeCell ref="A1:A2"/>
    <mergeCell ref="B1:F1"/>
    <mergeCell ref="C2:D2"/>
    <mergeCell ref="E2:F2"/>
    <mergeCell ref="A7:F7"/>
    <mergeCell ref="B8:F8"/>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68"/>
    <col customWidth="1" max="2" min="2" width="54"/>
    <col customWidth="1" max="3" min="3" width="4"/>
    <col customWidth="1" max="4" min="4" width="22"/>
    <col customWidth="1" max="5" min="5" width="36"/>
    <col customWidth="1" max="6" min="6" width="47"/>
    <col customWidth="1" max="7" min="7" width="29"/>
    <col customWidth="1" max="8" min="8" width="37"/>
  </cols>
  <sheetData>
    <row spans="1:8" r="1">
      <c t="s" s="1" r="A1">
        <v>107</v>
      </c>
      <c t="s" s="2" r="B1">
        <v>108</v>
      </c>
      <c t="s" s="2" r="D1">
        <v>109</v>
      </c>
      <c t="s" s="2" r="E1">
        <v>110</v>
      </c>
      <c t="s" s="2" r="F1">
        <v>111</v>
      </c>
      <c t="s" s="2" r="G1">
        <v>112</v>
      </c>
      <c t="s" s="2" r="H1">
        <v>113</v>
      </c>
    </row>
    <row spans="1:8" r="2">
      <c t="s" s="4" r="A2">
        <v>114</v>
      </c>
      <c t="n" s="7" r="B2">
        <v>93711193</v>
      </c>
      <c t="n" s="7" r="D2">
        <v>165247</v>
      </c>
      <c t="n" s="7" r="E2">
        <v>132163083</v>
      </c>
      <c t="n" s="7" r="F2">
        <v>1588888</v>
      </c>
      <c t="n" s="7" r="G2">
        <v>-40206758</v>
      </c>
      <c t="n" s="7" r="H2">
        <v>733</v>
      </c>
    </row>
    <row spans="1:8" r="3">
      <c t="s" s="4" r="A3">
        <v>115</v>
      </c>
      <c t="n" s="6" r="D3">
        <v>16524723</v>
      </c>
      <c t="n" s="6" r="H3">
        <v>73332</v>
      </c>
    </row>
    <row spans="1:8" r="4">
      <c t="s" s="4" r="A4">
        <v>116</v>
      </c>
      <c t="n" s="6" r="B4">
        <v>-23964053</v>
      </c>
      <c t="s" s="4" r="C4">
        <v>33</v>
      </c>
      <c t="n" s="7" r="D4">
        <v>0</v>
      </c>
      <c t="n" s="6" r="E4">
        <v>0</v>
      </c>
      <c t="n" s="6" r="F4">
        <v>0</v>
      </c>
      <c t="n" s="6" r="G4">
        <v>-23964053</v>
      </c>
      <c t="n" s="7" r="H4">
        <v>0</v>
      </c>
    </row>
    <row spans="1:8" r="5">
      <c t="s" s="4" r="A5">
        <v>101</v>
      </c>
      <c t="n" s="6" r="B5">
        <v>-370880</v>
      </c>
      <c t="n" s="6" r="D5">
        <v>0</v>
      </c>
      <c t="n" s="6" r="E5">
        <v>0</v>
      </c>
      <c t="n" s="6" r="F5">
        <v>-370880</v>
      </c>
      <c t="n" s="6" r="G5">
        <v>0</v>
      </c>
      <c t="n" s="6" r="H5">
        <v>0</v>
      </c>
    </row>
    <row spans="1:8" r="6">
      <c t="s" s="4" r="A6">
        <v>117</v>
      </c>
      <c t="n" s="6" r="B6">
        <v>-137860</v>
      </c>
      <c t="n" s="6" r="D6">
        <v>0</v>
      </c>
      <c t="n" s="6" r="E6">
        <v>0</v>
      </c>
      <c t="n" s="6" r="F6">
        <v>-137860</v>
      </c>
      <c t="n" s="6" r="G6">
        <v>0</v>
      </c>
      <c t="n" s="6" r="H6">
        <v>0</v>
      </c>
    </row>
    <row spans="1:8" r="7">
      <c t="s" s="4" r="A7">
        <v>118</v>
      </c>
      <c t="n" s="6" r="B7">
        <v>-228149</v>
      </c>
      <c t="n" s="6" r="D7">
        <v>0</v>
      </c>
      <c t="n" s="6" r="E7">
        <v>-228149</v>
      </c>
      <c t="n" s="6" r="F7">
        <v>0</v>
      </c>
      <c t="n" s="6" r="G7">
        <v>0</v>
      </c>
      <c t="n" s="6" r="H7">
        <v>0</v>
      </c>
    </row>
    <row spans="1:8" r="8">
      <c t="s" s="4" r="A8">
        <v>119</v>
      </c>
      <c t="n" s="6" r="B8">
        <v>2817001</v>
      </c>
      <c t="n" s="7" r="D8">
        <v>5568</v>
      </c>
      <c t="n" s="6" r="E8">
        <v>2811433</v>
      </c>
      <c t="n" s="6" r="F8">
        <v>0</v>
      </c>
      <c t="n" s="6" r="G8">
        <v>0</v>
      </c>
      <c t="n" s="7" r="H8">
        <v>0</v>
      </c>
    </row>
    <row spans="1:8" r="9">
      <c t="s" s="4" r="A9">
        <v>120</v>
      </c>
      <c t="n" s="6" r="D9">
        <v>556855</v>
      </c>
      <c t="n" s="6" r="H9">
        <v>0</v>
      </c>
    </row>
    <row spans="1:8" r="10">
      <c t="s" s="4" r="A10">
        <v>121</v>
      </c>
      <c t="n" s="6" r="B10">
        <v>0</v>
      </c>
      <c t="n" s="7" r="D10">
        <v>1210</v>
      </c>
      <c t="n" s="6" r="E10">
        <v>-1210</v>
      </c>
      <c t="n" s="6" r="F10">
        <v>0</v>
      </c>
      <c t="n" s="6" r="G10">
        <v>0</v>
      </c>
      <c t="n" s="7" r="H10">
        <v>0</v>
      </c>
    </row>
    <row spans="1:8" r="11">
      <c t="s" s="4" r="A11">
        <v>122</v>
      </c>
      <c t="n" s="6" r="D11">
        <v>120957</v>
      </c>
      <c t="n" s="6" r="H11">
        <v>0</v>
      </c>
    </row>
    <row spans="1:8" r="12">
      <c t="s" s="4" r="A12">
        <v>123</v>
      </c>
      <c t="n" s="6" r="B12">
        <v>0</v>
      </c>
      <c t="n" s="7" r="D12">
        <v>45</v>
      </c>
      <c t="n" s="6" r="E12">
        <v>-45</v>
      </c>
      <c t="n" s="6" r="F12">
        <v>0</v>
      </c>
      <c t="n" s="6" r="G12">
        <v>0</v>
      </c>
      <c t="n" s="7" r="H12">
        <v>0</v>
      </c>
    </row>
    <row spans="1:8" r="13">
      <c t="s" s="4" r="A13">
        <v>124</v>
      </c>
      <c t="n" s="6" r="D13">
        <v>4450</v>
      </c>
      <c t="n" s="6" r="H13">
        <v>0</v>
      </c>
    </row>
    <row spans="1:8" r="14">
      <c t="s" s="4" r="A14">
        <v>125</v>
      </c>
      <c t="n" s="6" r="B14">
        <v>5320896</v>
      </c>
      <c t="n" s="7" r="D14">
        <v>0</v>
      </c>
      <c t="n" s="6" r="E14">
        <v>5320896</v>
      </c>
      <c t="n" s="6" r="F14">
        <v>0</v>
      </c>
      <c t="n" s="6" r="G14">
        <v>0</v>
      </c>
      <c t="n" s="7" r="H14">
        <v>0</v>
      </c>
    </row>
    <row spans="1:8" r="15">
      <c t="s" s="4" r="A15">
        <v>126</v>
      </c>
      <c t="n" s="6" r="B15">
        <v>0</v>
      </c>
      <c t="n" s="7" r="D15">
        <v>1401</v>
      </c>
      <c t="n" s="6" r="E15">
        <v>-1401</v>
      </c>
      <c t="n" s="6" r="F15">
        <v>0</v>
      </c>
      <c t="n" s="6" r="G15">
        <v>0</v>
      </c>
      <c t="n" s="7" r="H15">
        <v>0</v>
      </c>
    </row>
    <row spans="1:8" r="16">
      <c t="s" s="4" r="A16">
        <v>127</v>
      </c>
      <c t="n" s="6" r="D16">
        <v>140086</v>
      </c>
      <c t="n" s="6" r="H16">
        <v>0</v>
      </c>
    </row>
    <row spans="1:8" r="17">
      <c t="s" s="4" r="A17">
        <v>128</v>
      </c>
      <c t="n" s="6" r="B17">
        <v>77148148</v>
      </c>
      <c t="n" s="7" r="D17">
        <v>173471</v>
      </c>
      <c t="n" s="6" r="E17">
        <v>140064607</v>
      </c>
      <c t="n" s="6" r="F17">
        <v>1080148</v>
      </c>
      <c t="n" s="6" r="G17">
        <v>-64170811</v>
      </c>
      <c t="n" s="7" r="H17">
        <v>733</v>
      </c>
    </row>
    <row spans="1:8" r="18">
      <c t="s" s="4" r="A18">
        <v>129</v>
      </c>
      <c t="n" s="6" r="D18">
        <v>17347071</v>
      </c>
      <c t="n" s="6" r="H18">
        <v>73332</v>
      </c>
    </row>
    <row spans="1:8" r="19">
      <c t="s" s="4" r="A19">
        <v>116</v>
      </c>
      <c t="n" s="6" r="B19">
        <v>-39771555</v>
      </c>
      <c t="s" s="4" r="C19">
        <v>33</v>
      </c>
      <c t="n" s="7" r="D19">
        <v>0</v>
      </c>
      <c t="n" s="6" r="E19">
        <v>0</v>
      </c>
      <c t="n" s="6" r="F19">
        <v>0</v>
      </c>
      <c t="n" s="6" r="G19">
        <v>-39771555</v>
      </c>
      <c t="n" s="7" r="H19">
        <v>0</v>
      </c>
    </row>
    <row spans="1:8" r="20">
      <c t="s" s="4" r="A20">
        <v>101</v>
      </c>
      <c t="n" s="6" r="B20">
        <v>-216710</v>
      </c>
      <c t="n" s="6" r="D20">
        <v>0</v>
      </c>
      <c t="n" s="6" r="E20">
        <v>0</v>
      </c>
      <c t="n" s="6" r="F20">
        <v>-216710</v>
      </c>
      <c t="n" s="6" r="G20">
        <v>0</v>
      </c>
      <c t="n" s="6" r="H20">
        <v>0</v>
      </c>
    </row>
    <row spans="1:8" r="21">
      <c t="s" s="4" r="A21">
        <v>117</v>
      </c>
      <c t="n" s="6" r="B21">
        <v>48125</v>
      </c>
      <c t="n" s="6" r="D21">
        <v>0</v>
      </c>
      <c t="n" s="6" r="E21">
        <v>0</v>
      </c>
      <c t="n" s="6" r="F21">
        <v>48125</v>
      </c>
      <c t="n" s="6" r="G21">
        <v>0</v>
      </c>
      <c t="n" s="6" r="H21">
        <v>0</v>
      </c>
    </row>
    <row spans="1:8" r="22">
      <c t="s" s="4" r="A22">
        <v>118</v>
      </c>
      <c t="n" s="6" r="B22">
        <v>-300070</v>
      </c>
      <c t="n" s="6" r="D22">
        <v>0</v>
      </c>
      <c t="n" s="6" r="E22">
        <v>-300070</v>
      </c>
      <c t="n" s="6" r="F22">
        <v>0</v>
      </c>
      <c t="n" s="6" r="G22">
        <v>0</v>
      </c>
      <c t="n" s="6" r="H22">
        <v>0</v>
      </c>
    </row>
    <row spans="1:8" r="23">
      <c t="s" s="4" r="A23">
        <v>119</v>
      </c>
      <c t="n" s="6" r="B23">
        <v>2270714</v>
      </c>
      <c t="n" s="7" r="D23">
        <v>3516</v>
      </c>
      <c t="n" s="6" r="E23">
        <v>2267198</v>
      </c>
      <c t="n" s="6" r="F23">
        <v>0</v>
      </c>
      <c t="n" s="6" r="G23">
        <v>0</v>
      </c>
      <c t="n" s="7" r="H23">
        <v>0</v>
      </c>
    </row>
    <row spans="1:8" r="24">
      <c t="s" s="4" r="A24">
        <v>120</v>
      </c>
      <c t="n" s="6" r="D24">
        <v>351651</v>
      </c>
      <c t="n" s="6" r="H24">
        <v>0</v>
      </c>
    </row>
    <row spans="1:8" r="25">
      <c t="s" s="4" r="A25">
        <v>121</v>
      </c>
      <c t="n" s="6" r="B25">
        <v>0</v>
      </c>
      <c t="n" s="7" r="D25">
        <v>1191</v>
      </c>
      <c t="n" s="6" r="E25">
        <v>-1191</v>
      </c>
      <c t="n" s="6" r="F25">
        <v>0</v>
      </c>
      <c t="n" s="6" r="G25">
        <v>0</v>
      </c>
      <c t="n" s="7" r="H25">
        <v>0</v>
      </c>
    </row>
    <row spans="1:8" r="26">
      <c t="s" s="4" r="A26">
        <v>122</v>
      </c>
      <c t="n" s="6" r="D26">
        <v>119084</v>
      </c>
      <c t="n" s="6" r="H26">
        <v>0</v>
      </c>
    </row>
    <row spans="1:8" r="27">
      <c t="s" s="4" r="A27">
        <v>123</v>
      </c>
      <c t="n" s="6" r="B27">
        <v>80616032</v>
      </c>
      <c t="n" s="7" r="D27">
        <v>75000</v>
      </c>
      <c t="n" s="6" r="E27">
        <v>80541032</v>
      </c>
      <c t="n" s="6" r="F27">
        <v>0</v>
      </c>
      <c t="n" s="6" r="G27">
        <v>0</v>
      </c>
      <c t="n" s="7" r="H27">
        <v>0</v>
      </c>
    </row>
    <row spans="1:8" r="28">
      <c t="s" s="4" r="A28">
        <v>124</v>
      </c>
      <c t="n" s="6" r="D28">
        <v>7500000</v>
      </c>
      <c t="n" s="6" r="H28">
        <v>0</v>
      </c>
    </row>
    <row spans="1:8" r="29">
      <c t="s" s="4" r="A29">
        <v>125</v>
      </c>
      <c t="n" s="6" r="B29">
        <v>5640230</v>
      </c>
      <c t="n" s="7" r="D29">
        <v>0</v>
      </c>
      <c t="n" s="6" r="E29">
        <v>5640230</v>
      </c>
      <c t="n" s="6" r="F29">
        <v>0</v>
      </c>
      <c t="n" s="6" r="G29">
        <v>0</v>
      </c>
      <c t="n" s="7" r="H29">
        <v>0</v>
      </c>
    </row>
    <row spans="1:8" r="30">
      <c t="s" s="4" r="A30">
        <v>130</v>
      </c>
      <c t="n" s="6" r="B30">
        <v>129750</v>
      </c>
      <c t="n" s="6" r="D30">
        <v>0</v>
      </c>
      <c t="n" s="6" r="E30">
        <v>129750</v>
      </c>
      <c t="n" s="6" r="F30">
        <v>0</v>
      </c>
      <c t="n" s="6" r="G30">
        <v>0</v>
      </c>
      <c t="n" s="6" r="H30">
        <v>0</v>
      </c>
    </row>
    <row spans="1:8" r="31">
      <c t="s" s="4" r="A31">
        <v>126</v>
      </c>
      <c t="n" s="6" r="B31">
        <v>0</v>
      </c>
      <c t="n" s="7" r="D31">
        <v>14</v>
      </c>
      <c t="n" s="6" r="E31">
        <v>-14</v>
      </c>
      <c t="n" s="6" r="F31">
        <v>0</v>
      </c>
      <c t="n" s="6" r="G31">
        <v>0</v>
      </c>
      <c t="n" s="7" r="H31">
        <v>0</v>
      </c>
    </row>
    <row spans="1:8" r="32">
      <c t="s" s="4" r="A32">
        <v>127</v>
      </c>
      <c t="n" s="6" r="D32">
        <v>1397</v>
      </c>
      <c t="n" s="6" r="H32">
        <v>0</v>
      </c>
    </row>
    <row spans="1:8" r="33">
      <c t="s" s="4" r="A33">
        <v>131</v>
      </c>
      <c t="n" s="6" r="B33">
        <v>125564664</v>
      </c>
      <c t="s" s="4" r="C33">
        <v>33</v>
      </c>
      <c t="n" s="7" r="D33">
        <v>253192</v>
      </c>
      <c t="n" s="6" r="E33">
        <v>228341542</v>
      </c>
      <c t="n" s="6" r="F33">
        <v>911563</v>
      </c>
      <c t="n" s="6" r="G33">
        <v>-103942366</v>
      </c>
      <c t="n" s="7" r="H33">
        <v>733</v>
      </c>
    </row>
    <row spans="1:8" r="34">
      <c t="s" s="4" r="A34">
        <v>132</v>
      </c>
      <c t="n" s="6" r="D34">
        <v>25319203</v>
      </c>
      <c t="n" s="6" r="H34">
        <v>73332</v>
      </c>
    </row>
    <row spans="1:8" r="35">
      <c t="s" s="4" r="A35">
        <v>116</v>
      </c>
      <c t="n" s="6" r="B35">
        <v>-38107480</v>
      </c>
      <c t="n" s="7" r="D35">
        <v>0</v>
      </c>
      <c t="n" s="6" r="E35">
        <v>0</v>
      </c>
      <c t="n" s="6" r="F35">
        <v>0</v>
      </c>
      <c t="n" s="6" r="G35">
        <v>-38107480</v>
      </c>
      <c t="n" s="7" r="H35">
        <v>0</v>
      </c>
    </row>
    <row spans="1:8" r="36">
      <c t="s" s="4" r="A36">
        <v>101</v>
      </c>
      <c t="n" s="6" r="B36">
        <v>-445360</v>
      </c>
      <c t="n" s="6" r="D36">
        <v>0</v>
      </c>
      <c t="n" s="6" r="E36">
        <v>0</v>
      </c>
      <c t="n" s="6" r="F36">
        <v>-445360</v>
      </c>
      <c t="n" s="6" r="G36">
        <v>0</v>
      </c>
      <c t="n" s="6" r="H36">
        <v>0</v>
      </c>
    </row>
    <row spans="1:8" r="37">
      <c t="s" s="4" r="A37">
        <v>117</v>
      </c>
      <c t="n" s="6" r="B37">
        <v>4806705</v>
      </c>
      <c t="n" s="6" r="D37">
        <v>0</v>
      </c>
      <c t="n" s="6" r="E37">
        <v>0</v>
      </c>
      <c t="n" s="6" r="F37">
        <v>4806705</v>
      </c>
      <c t="n" s="6" r="G37">
        <v>0</v>
      </c>
      <c t="n" s="6" r="H37">
        <v>0</v>
      </c>
    </row>
    <row spans="1:8" r="38">
      <c t="s" s="4" r="A38">
        <v>118</v>
      </c>
      <c t="n" s="6" r="B38">
        <v>-168946</v>
      </c>
      <c t="n" s="6" r="D38">
        <v>0</v>
      </c>
      <c t="n" s="6" r="E38">
        <v>-168946</v>
      </c>
      <c t="n" s="6" r="F38">
        <v>0</v>
      </c>
      <c t="n" s="6" r="G38">
        <v>0</v>
      </c>
      <c t="n" s="6" r="H38">
        <v>0</v>
      </c>
    </row>
    <row spans="1:8" r="39">
      <c t="s" s="4" r="A39">
        <v>119</v>
      </c>
      <c t="n" s="6" r="B39">
        <v>1992463</v>
      </c>
      <c t="n" s="7" r="D39">
        <v>4042</v>
      </c>
      <c t="n" s="6" r="E39">
        <v>1988421</v>
      </c>
      <c t="n" s="6" r="F39">
        <v>0</v>
      </c>
      <c t="n" s="6" r="G39">
        <v>0</v>
      </c>
      <c t="n" s="7" r="H39">
        <v>0</v>
      </c>
    </row>
    <row spans="1:8" r="40">
      <c t="s" s="4" r="A40">
        <v>120</v>
      </c>
      <c t="n" s="6" r="D40">
        <v>404187</v>
      </c>
      <c t="n" s="6" r="H40">
        <v>0</v>
      </c>
    </row>
    <row spans="1:8" r="41">
      <c t="s" s="4" r="A41">
        <v>121</v>
      </c>
      <c t="n" s="6" r="B41">
        <v>0</v>
      </c>
      <c t="n" s="7" r="D41">
        <v>1535</v>
      </c>
      <c t="n" s="6" r="E41">
        <v>-1535</v>
      </c>
      <c t="n" s="6" r="F41">
        <v>0</v>
      </c>
      <c t="n" s="6" r="G41">
        <v>0</v>
      </c>
      <c t="n" s="7" r="H41">
        <v>0</v>
      </c>
    </row>
    <row spans="1:8" r="42">
      <c t="s" s="4" r="A42">
        <v>122</v>
      </c>
      <c t="n" s="6" r="D42">
        <v>153480</v>
      </c>
      <c t="n" s="6" r="H42">
        <v>0</v>
      </c>
    </row>
    <row spans="1:8" r="43">
      <c t="s" s="4" r="A43">
        <v>124</v>
      </c>
      <c t="n" s="6" r="D43">
        <v>7500000</v>
      </c>
    </row>
    <row spans="1:8" r="44">
      <c t="s" s="4" r="A44">
        <v>125</v>
      </c>
      <c t="n" s="6" r="B44">
        <v>4783809</v>
      </c>
      <c t="n" s="7" r="D44">
        <v>0</v>
      </c>
      <c t="n" s="6" r="E44">
        <v>4783809</v>
      </c>
      <c t="n" s="6" r="F44">
        <v>0</v>
      </c>
      <c t="n" s="6" r="G44">
        <v>0</v>
      </c>
      <c t="n" s="7" r="H44">
        <v>0</v>
      </c>
    </row>
    <row spans="1:8" r="45">
      <c t="s" s="4" r="A45">
        <v>133</v>
      </c>
      <c t="n" s="7" r="B45">
        <v>98425855</v>
      </c>
      <c t="n" s="7" r="D45">
        <v>258769</v>
      </c>
      <c t="n" s="7" r="E45">
        <v>234943291</v>
      </c>
      <c t="n" s="7" r="F45">
        <v>5272908</v>
      </c>
      <c t="n" s="7" r="G45">
        <v>-142049846</v>
      </c>
      <c t="n" s="7" r="H45">
        <v>733</v>
      </c>
    </row>
    <row spans="1:8" r="46">
      <c t="s" s="4" r="A46">
        <v>134</v>
      </c>
      <c t="n" s="6" r="D46">
        <v>25876870</v>
      </c>
      <c t="n" s="6" r="H46">
        <v>73332</v>
      </c>
    </row>
    <row spans="1:8" r="47">
      <c t="n" r="A47"/>
    </row>
    <row spans="1:8" r="48">
      <c t="s" s="4" r="A48">
        <v>33</v>
      </c>
      <c t="s" s="4" r="B48">
        <v>66</v>
      </c>
    </row>
  </sheetData>
  <mergeCells count="3">
    <mergeCell ref="B1:C1"/>
    <mergeCell ref="A47:H47"/>
    <mergeCell ref="B48:H4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8"/>
    <col customWidth="1" max="2" min="2" width="54"/>
    <col customWidth="1" max="3" min="3" width="14"/>
    <col customWidth="1" max="4" min="4" width="4"/>
    <col customWidth="1" max="5" min="5" width="14"/>
    <col customWidth="1" max="6" min="6" width="4"/>
  </cols>
  <sheetData>
    <row spans="1:6" r="1">
      <c t="s" s="1" r="A1">
        <v>646</v>
      </c>
      <c t="s" s="2" r="B1">
        <v>1</v>
      </c>
    </row>
    <row spans="1:6" r="2">
      <c t="s" s="2" r="B2">
        <v>2</v>
      </c>
      <c t="s" s="2" r="C2">
        <v>32</v>
      </c>
      <c t="s" s="2" r="E2">
        <v>78</v>
      </c>
    </row>
    <row spans="1:6" r="3">
      <c t="s" s="3" r="A3">
        <v>647</v>
      </c>
    </row>
    <row spans="1:6" r="4">
      <c t="s" s="4" r="A4">
        <v>648</v>
      </c>
      <c t="n" s="7" r="B4">
        <v>0</v>
      </c>
      <c t="n" s="7" r="C4">
        <v>0</v>
      </c>
      <c t="n" s="7" r="E4">
        <v>0</v>
      </c>
    </row>
    <row spans="1:6" r="5">
      <c t="s" s="4" r="A5">
        <v>649</v>
      </c>
      <c t="n" s="6" r="B5">
        <v>0</v>
      </c>
      <c t="n" s="6" r="C5">
        <v>0</v>
      </c>
      <c t="n" s="6" r="E5">
        <v>5365</v>
      </c>
    </row>
    <row spans="1:6" r="6">
      <c t="s" s="4" r="A6">
        <v>645</v>
      </c>
      <c t="n" s="6" r="B6">
        <v>481241</v>
      </c>
      <c t="n" s="6" r="C6">
        <v>-165953</v>
      </c>
      <c t="n" s="6" r="E6">
        <v>22590</v>
      </c>
    </row>
    <row spans="1:6" r="7">
      <c t="s" s="4" r="A7">
        <v>650</v>
      </c>
      <c t="n" s="6" r="B7">
        <v>481241</v>
      </c>
      <c t="n" s="6" r="C7">
        <v>-165953</v>
      </c>
      <c t="n" s="6" r="E7">
        <v>27955</v>
      </c>
    </row>
    <row spans="1:6" r="8">
      <c t="s" s="3" r="A8">
        <v>651</v>
      </c>
    </row>
    <row spans="1:6" r="9">
      <c t="s" s="4" r="A9">
        <v>648</v>
      </c>
      <c t="n" s="6" r="B9">
        <v>-2327987</v>
      </c>
      <c t="n" s="6" r="C9">
        <v>124316</v>
      </c>
      <c t="n" s="6" r="E9">
        <v>149108</v>
      </c>
    </row>
    <row spans="1:6" r="10">
      <c t="s" s="4" r="A10">
        <v>649</v>
      </c>
      <c t="n" s="6" r="B10">
        <v>-493065</v>
      </c>
      <c t="n" s="6" r="C10">
        <v>-105575</v>
      </c>
      <c t="n" s="6" r="E10">
        <v>-34143</v>
      </c>
    </row>
    <row spans="1:6" r="11">
      <c t="s" s="4" r="A11">
        <v>645</v>
      </c>
      <c t="n" s="6" r="B11">
        <v>95096</v>
      </c>
      <c t="n" s="6" r="C11">
        <v>-3836</v>
      </c>
      <c t="n" s="6" r="E11">
        <v>17191</v>
      </c>
    </row>
    <row spans="1:6" r="12">
      <c t="s" s="4" r="A12">
        <v>652</v>
      </c>
      <c t="n" s="6" r="B12">
        <v>-2725996</v>
      </c>
      <c t="n" s="6" r="C12">
        <v>14905</v>
      </c>
      <c t="n" s="6" r="E12">
        <v>132156</v>
      </c>
    </row>
    <row spans="1:6" r="13">
      <c t="s" s="4" r="A13">
        <v>653</v>
      </c>
      <c t="n" s="7" r="B13">
        <v>-2244715</v>
      </c>
      <c t="n" s="7" r="C13">
        <v>-151048</v>
      </c>
      <c t="s" s="4" r="D13">
        <v>33</v>
      </c>
      <c t="n" s="7" r="E13">
        <v>160111</v>
      </c>
      <c t="s" s="4" r="F13">
        <v>33</v>
      </c>
    </row>
    <row spans="1:6" r="14">
      <c t="n" r="A14"/>
    </row>
    <row spans="1:6" r="15">
      <c t="s" s="4" r="A15">
        <v>33</v>
      </c>
      <c t="s" s="4" r="B15">
        <v>66</v>
      </c>
    </row>
  </sheetData>
  <mergeCells count="6">
    <mergeCell ref="A1:A2"/>
    <mergeCell ref="B1:F1"/>
    <mergeCell ref="C2:D2"/>
    <mergeCell ref="E2:F2"/>
    <mergeCell ref="A14:F14"/>
    <mergeCell ref="B15:F1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38"/>
    <col customWidth="1" max="2" min="2" width="54"/>
    <col customWidth="1" max="3" min="3" width="14"/>
    <col customWidth="1" max="4" min="4" width="4"/>
    <col customWidth="1" max="5" min="5" width="14"/>
    <col customWidth="1" max="6" min="6" width="4"/>
  </cols>
  <sheetData>
    <row spans="1:6" r="1">
      <c t="s" s="1" r="A1">
        <v>654</v>
      </c>
      <c t="s" s="2" r="B1">
        <v>1</v>
      </c>
    </row>
    <row spans="1:6" r="2">
      <c t="s" s="2" r="B2">
        <v>2</v>
      </c>
      <c t="s" s="2" r="C2">
        <v>32</v>
      </c>
      <c t="s" s="2" r="E2">
        <v>78</v>
      </c>
    </row>
    <row spans="1:6" r="3">
      <c t="s" s="3" r="A3">
        <v>655</v>
      </c>
    </row>
    <row spans="1:6" r="4">
      <c t="s" s="4" r="A4">
        <v>656</v>
      </c>
      <c t="s" s="4" r="B4">
        <v>657</v>
      </c>
      <c t="s" s="4" r="C4">
        <v>657</v>
      </c>
      <c t="s" s="4" r="E4">
        <v>657</v>
      </c>
    </row>
    <row spans="1:6" r="5">
      <c t="s" s="4" r="A5">
        <v>658</v>
      </c>
      <c t="s" s="4" r="B5">
        <v>659</v>
      </c>
      <c t="s" s="4" r="C5">
        <v>660</v>
      </c>
      <c t="s" s="4" r="E5">
        <v>661</v>
      </c>
    </row>
    <row spans="1:6" r="6">
      <c t="s" s="4" r="A6">
        <v>662</v>
      </c>
      <c t="s" s="4" r="B6">
        <v>663</v>
      </c>
      <c t="s" s="4" r="C6">
        <v>664</v>
      </c>
      <c t="s" s="4" r="E6">
        <v>665</v>
      </c>
    </row>
    <row spans="1:6" r="7">
      <c t="s" s="4" r="A7">
        <v>666</v>
      </c>
      <c t="s" s="4" r="B7">
        <v>667</v>
      </c>
      <c t="s" s="4" r="C7">
        <v>668</v>
      </c>
      <c t="s" s="4" r="E7">
        <v>669</v>
      </c>
    </row>
    <row spans="1:6" r="8">
      <c t="s" s="4" r="A8">
        <v>480</v>
      </c>
      <c t="s" s="4" r="B8">
        <v>670</v>
      </c>
      <c t="s" s="4" r="C8">
        <v>671</v>
      </c>
      <c t="s" s="4" r="E8">
        <v>672</v>
      </c>
    </row>
    <row spans="1:6" r="9">
      <c t="s" s="4" r="A9">
        <v>673</v>
      </c>
      <c t="s" s="4" r="B9">
        <v>674</v>
      </c>
      <c t="s" s="4" r="C9">
        <v>675</v>
      </c>
      <c t="s" s="4" r="E9">
        <v>676</v>
      </c>
    </row>
    <row spans="1:6" r="10">
      <c t="s" s="4" r="A10">
        <v>677</v>
      </c>
      <c t="s" s="4" r="B10">
        <v>678</v>
      </c>
      <c t="s" s="4" r="C10">
        <v>679</v>
      </c>
      <c t="s" s="4" r="E10">
        <v>680</v>
      </c>
    </row>
    <row spans="1:6" r="11">
      <c t="s" s="3" r="A11">
        <v>681</v>
      </c>
    </row>
    <row spans="1:6" r="12">
      <c t="s" s="4" r="A12">
        <v>656</v>
      </c>
      <c t="n" s="7" r="B12">
        <v>-7687869</v>
      </c>
      <c t="n" s="7" r="C12">
        <v>-7138525</v>
      </c>
      <c t="n" s="7" r="E12">
        <v>-4205591</v>
      </c>
    </row>
    <row spans="1:6" r="13">
      <c t="s" s="4" r="A13">
        <v>658</v>
      </c>
      <c t="n" s="6" r="B13">
        <v>-674428</v>
      </c>
      <c t="n" s="6" r="C13">
        <v>-557058</v>
      </c>
      <c t="n" s="6" r="E13">
        <v>-354144</v>
      </c>
    </row>
    <row spans="1:6" r="14">
      <c t="s" s="4" r="A14">
        <v>662</v>
      </c>
      <c t="n" s="6" r="B14">
        <v>30389</v>
      </c>
      <c t="n" s="6" r="C14">
        <v>199505</v>
      </c>
      <c t="n" s="6" r="E14">
        <v>74612</v>
      </c>
    </row>
    <row spans="1:6" r="15">
      <c t="s" s="4" r="A15">
        <v>666</v>
      </c>
      <c t="n" s="6" r="B15">
        <v>1118747</v>
      </c>
      <c t="n" s="6" r="C15">
        <v>1215047</v>
      </c>
      <c t="n" s="6" r="E15">
        <v>637797</v>
      </c>
    </row>
    <row spans="1:6" r="16">
      <c t="s" s="4" r="A16">
        <v>480</v>
      </c>
      <c t="n" s="6" r="B16">
        <v>1025238</v>
      </c>
      <c t="n" s="6" r="C16">
        <v>-1914781</v>
      </c>
      <c t="n" s="6" r="E16">
        <v>-50860</v>
      </c>
    </row>
    <row spans="1:6" r="17">
      <c t="s" s="4" r="A17">
        <v>673</v>
      </c>
      <c t="n" s="6" r="B17">
        <v>3943208</v>
      </c>
      <c t="n" s="6" r="C17">
        <v>8044764</v>
      </c>
      <c t="n" s="6" r="E17">
        <v>4058297</v>
      </c>
    </row>
    <row spans="1:6" r="18">
      <c t="s" s="4" r="A18">
        <v>90</v>
      </c>
      <c t="n" s="7" r="B18">
        <v>-2244715</v>
      </c>
      <c t="n" s="7" r="C18">
        <v>-151048</v>
      </c>
      <c t="s" s="4" r="D18">
        <v>33</v>
      </c>
      <c t="n" s="7" r="E18">
        <v>160111</v>
      </c>
      <c t="s" s="4" r="F18">
        <v>33</v>
      </c>
    </row>
    <row spans="1:6" r="19">
      <c t="n" r="A19"/>
    </row>
    <row spans="1:6" r="20">
      <c t="s" s="4" r="A20">
        <v>33</v>
      </c>
      <c t="s" s="4" r="B20">
        <v>66</v>
      </c>
    </row>
  </sheetData>
  <mergeCells count="6">
    <mergeCell ref="A1:A2"/>
    <mergeCell ref="B1:F1"/>
    <mergeCell ref="C2:D2"/>
    <mergeCell ref="E2:F2"/>
    <mergeCell ref="A19:F19"/>
    <mergeCell ref="B20:F2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682</v>
      </c>
      <c t="s" s="2" r="B1">
        <v>2</v>
      </c>
      <c t="s" s="2" r="C1">
        <v>32</v>
      </c>
    </row>
    <row spans="1:3" r="2">
      <c t="s" s="3" r="A2">
        <v>683</v>
      </c>
    </row>
    <row spans="1:3" r="3">
      <c t="s" s="4" r="A3">
        <v>684</v>
      </c>
      <c t="n" s="7" r="B3">
        <v>41857037</v>
      </c>
      <c t="n" s="7" r="C3">
        <v>29384036</v>
      </c>
    </row>
    <row spans="1:3" r="4">
      <c t="s" s="4" r="A4">
        <v>685</v>
      </c>
      <c t="n" s="6" r="B4">
        <v>782880</v>
      </c>
      <c t="n" s="6" r="C4">
        <v>2103130</v>
      </c>
    </row>
    <row spans="1:3" r="5">
      <c t="s" s="4" r="A5">
        <v>686</v>
      </c>
      <c t="n" s="6" r="B5">
        <v>261558</v>
      </c>
      <c t="n" s="6" r="C5">
        <v>198625</v>
      </c>
    </row>
    <row spans="1:3" r="6">
      <c t="s" s="4" r="A6">
        <v>687</v>
      </c>
      <c t="n" s="6" r="B6">
        <v>2092885</v>
      </c>
      <c t="n" s="6" r="C6">
        <v>2047495</v>
      </c>
    </row>
    <row spans="1:3" r="7">
      <c t="s" s="4" r="A7">
        <v>688</v>
      </c>
      <c t="n" s="6" r="B7">
        <v>792834</v>
      </c>
      <c t="n" s="6" r="C7">
        <v>420004</v>
      </c>
    </row>
    <row spans="1:3" r="8">
      <c t="s" s="4" r="A8">
        <v>689</v>
      </c>
      <c t="n" s="6" r="B8">
        <v>2617819</v>
      </c>
      <c t="n" s="6" r="C8">
        <v>1786366</v>
      </c>
    </row>
    <row spans="1:3" r="9">
      <c t="s" s="4" r="A9">
        <v>480</v>
      </c>
      <c t="n" s="6" r="B9">
        <v>1217224</v>
      </c>
      <c t="n" s="6" r="C9">
        <v>720203</v>
      </c>
    </row>
    <row spans="1:3" r="10">
      <c t="s" s="4" r="A10">
        <v>690</v>
      </c>
      <c t="n" s="6" r="B10">
        <v>49622237</v>
      </c>
      <c t="n" s="6" r="C10">
        <v>36659859</v>
      </c>
    </row>
    <row spans="1:3" r="11">
      <c t="s" s="3" r="A11">
        <v>691</v>
      </c>
    </row>
    <row spans="1:3" r="12">
      <c t="s" s="4" r="A12">
        <v>692</v>
      </c>
      <c t="n" s="6" r="B12">
        <v>-197358</v>
      </c>
      <c t="n" s="6" r="C12">
        <v>-185803</v>
      </c>
    </row>
    <row spans="1:3" r="13">
      <c t="s" s="4" r="A13">
        <v>45</v>
      </c>
      <c t="n" s="6" r="B13">
        <v>-1513377</v>
      </c>
      <c t="n" s="6" r="C13">
        <v>-1347378</v>
      </c>
    </row>
    <row spans="1:3" r="14">
      <c t="s" s="4" r="A14">
        <v>629</v>
      </c>
      <c t="n" s="6" r="B14">
        <v>-351112</v>
      </c>
      <c t="n" s="6" r="C14">
        <v>-348135</v>
      </c>
    </row>
    <row spans="1:3" r="15">
      <c t="s" s="4" r="A15">
        <v>693</v>
      </c>
      <c t="n" s="6" r="B15">
        <v>-1651571</v>
      </c>
      <c t="n" s="6" r="C15">
        <v>-2216271</v>
      </c>
    </row>
    <row spans="1:3" r="16">
      <c t="s" s="4" r="A16">
        <v>694</v>
      </c>
      <c t="n" s="6" r="B16">
        <v>-2857263</v>
      </c>
      <c t="n" s="6" r="C16">
        <v>0</v>
      </c>
    </row>
    <row spans="1:3" r="17">
      <c t="s" s="4" r="A17">
        <v>695</v>
      </c>
      <c t="n" s="6" r="B17">
        <v>-6570681</v>
      </c>
      <c t="n" s="6" r="C17">
        <v>-4097587</v>
      </c>
    </row>
    <row spans="1:3" r="18">
      <c t="s" s="4" r="A18">
        <v>696</v>
      </c>
      <c t="n" s="6" r="B18">
        <v>-44856072</v>
      </c>
      <c t="n" s="6" r="C18">
        <v>-34255466</v>
      </c>
    </row>
    <row spans="1:3" r="19">
      <c t="s" s="4" r="A19">
        <v>697</v>
      </c>
      <c t="n" s="7" r="B19">
        <v>-1804516</v>
      </c>
      <c t="n" s="7" r="C19">
        <v>-169319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4"/>
    <col customWidth="1" max="5" min="5" width="14"/>
    <col customWidth="1" max="6" min="6" width="4"/>
  </cols>
  <sheetData>
    <row spans="1:6" r="1">
      <c t="s" s="1" r="A1">
        <v>698</v>
      </c>
      <c t="s" s="2" r="B1">
        <v>1</v>
      </c>
    </row>
    <row spans="1:6" r="2">
      <c t="s" s="2" r="B2">
        <v>2</v>
      </c>
      <c t="s" s="2" r="C2">
        <v>32</v>
      </c>
      <c t="s" s="2" r="E2">
        <v>78</v>
      </c>
      <c t="s" s="2" r="F2">
        <v>33</v>
      </c>
    </row>
    <row spans="1:6" r="3">
      <c t="s" s="3" r="A3">
        <v>699</v>
      </c>
      <c t="n" r="E3"/>
    </row>
    <row spans="1:6" r="4">
      <c t="s" s="4" r="A4">
        <v>90</v>
      </c>
      <c t="n" s="7" r="B4">
        <v>-2244715</v>
      </c>
      <c t="n" s="7" r="C4">
        <v>-151048</v>
      </c>
      <c t="s" s="4" r="D4">
        <v>33</v>
      </c>
      <c t="n" s="7" r="E4">
        <v>160111</v>
      </c>
    </row>
    <row spans="1:6" r="5">
      <c t="s" s="4" r="A5">
        <v>700</v>
      </c>
      <c t="n" s="6" r="B5">
        <v>1513377</v>
      </c>
      <c t="n" s="6" r="C5">
        <v>1347378</v>
      </c>
      <c t="n" r="E5"/>
    </row>
    <row spans="1:6" r="6">
      <c t="s" s="4" r="A6">
        <v>701</v>
      </c>
      <c t="n" s="6" r="B6">
        <v>41857037</v>
      </c>
      <c t="n" s="6" r="C6">
        <v>29384036</v>
      </c>
      <c t="n" r="E6"/>
    </row>
    <row spans="1:6" r="7">
      <c t="s" s="4" r="A7">
        <v>702</v>
      </c>
      <c t="n" s="6" r="B7">
        <v>6570681</v>
      </c>
      <c t="n" s="7" r="C7">
        <v>4097587</v>
      </c>
      <c t="n" r="E7"/>
    </row>
    <row spans="1:6" r="8">
      <c t="s" s="4" r="A8">
        <v>703</v>
      </c>
      <c t="n" r="E8"/>
    </row>
    <row spans="1:6" r="9">
      <c t="s" s="3" r="A9">
        <v>699</v>
      </c>
      <c t="n" r="E9"/>
    </row>
    <row spans="1:6" r="10">
      <c t="s" s="4" r="A10">
        <v>704</v>
      </c>
      <c t="n" s="6" r="B10">
        <v>2452588</v>
      </c>
      <c t="n" r="E10"/>
    </row>
    <row spans="1:6" r="11">
      <c t="s" s="4" r="A11">
        <v>705</v>
      </c>
      <c t="n" r="E11"/>
    </row>
    <row spans="1:6" r="12">
      <c t="s" s="3" r="A12">
        <v>699</v>
      </c>
      <c t="n" r="E12"/>
    </row>
    <row spans="1:6" r="13">
      <c t="s" s="4" r="A13">
        <v>90</v>
      </c>
      <c t="n" s="6" r="B13">
        <v>576337</v>
      </c>
      <c t="n" r="E13"/>
    </row>
    <row spans="1:6" r="14">
      <c t="s" s="4" r="A14">
        <v>704</v>
      </c>
      <c t="n" s="6" r="B14">
        <v>165231</v>
      </c>
      <c t="n" r="E14"/>
    </row>
    <row spans="1:6" r="15">
      <c t="s" s="4" r="A15">
        <v>702</v>
      </c>
      <c t="n" s="6" r="B15">
        <v>290763</v>
      </c>
      <c t="n" r="E15"/>
    </row>
    <row spans="1:6" r="16">
      <c t="s" s="4" r="A16">
        <v>706</v>
      </c>
      <c t="n" r="E16"/>
    </row>
    <row spans="1:6" r="17">
      <c t="s" s="3" r="A17">
        <v>699</v>
      </c>
      <c t="n" r="E17"/>
    </row>
    <row spans="1:6" r="18">
      <c t="s" s="4" r="A18">
        <v>90</v>
      </c>
      <c t="n" s="6" r="B18">
        <v>2821052</v>
      </c>
      <c t="n" r="E18"/>
    </row>
    <row spans="1:6" r="19">
      <c t="s" s="4" r="A19">
        <v>707</v>
      </c>
      <c t="n" s="6" r="B19">
        <v>2880683</v>
      </c>
      <c t="n" r="E19"/>
    </row>
    <row spans="1:6" r="20">
      <c t="s" s="4" r="A20">
        <v>708</v>
      </c>
      <c t="n" s="6" r="B20">
        <v>166000</v>
      </c>
      <c t="n" r="E20"/>
    </row>
    <row spans="1:6" r="21">
      <c t="s" s="4" r="A21">
        <v>709</v>
      </c>
      <c t="n" s="6" r="B21">
        <v>106369</v>
      </c>
      <c t="n" r="E21"/>
    </row>
    <row spans="1:6" r="22">
      <c t="s" s="4" r="A22">
        <v>700</v>
      </c>
      <c t="n" s="6" r="B22">
        <v>1513753</v>
      </c>
      <c t="n" r="E22"/>
    </row>
    <row spans="1:6" r="23">
      <c t="s" s="4" r="A23">
        <v>701</v>
      </c>
      <c t="n" s="7" r="B23">
        <v>111961000</v>
      </c>
      <c t="n" r="E23"/>
    </row>
    <row spans="1:6" r="24">
      <c t="n" r="A24"/>
    </row>
    <row spans="1:6" r="25">
      <c t="s" s="4" r="A25">
        <v>33</v>
      </c>
      <c t="s" s="4" r="B25">
        <v>66</v>
      </c>
    </row>
  </sheetData>
  <mergeCells count="26">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F24"/>
    <mergeCell ref="B25:F2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0</v>
      </c>
      <c t="s" s="2" r="B1">
        <v>1</v>
      </c>
    </row>
    <row spans="1:4" r="2">
      <c t="s" s="2" r="B2">
        <v>2</v>
      </c>
      <c t="s" s="2" r="C2">
        <v>32</v>
      </c>
      <c t="s" s="2" r="D2">
        <v>78</v>
      </c>
    </row>
    <row spans="1:4" r="3">
      <c t="s" s="3" r="A3">
        <v>711</v>
      </c>
    </row>
    <row spans="1:4" r="4">
      <c t="s" s="4" r="A4">
        <v>712</v>
      </c>
      <c t="s" s="4" r="B4">
        <v>713</v>
      </c>
      <c t="s" s="4" r="C4">
        <v>713</v>
      </c>
      <c t="s" s="4" r="D4">
        <v>713</v>
      </c>
    </row>
    <row spans="1:4" r="5">
      <c t="s" s="4" r="A5">
        <v>714</v>
      </c>
      <c t="s" s="4" r="B5">
        <v>715</v>
      </c>
      <c t="s" s="4" r="C5">
        <v>715</v>
      </c>
      <c t="s" s="4" r="D5">
        <v>715</v>
      </c>
    </row>
    <row spans="1:4" r="6">
      <c t="s" s="4" r="A6">
        <v>716</v>
      </c>
      <c t="n" s="7" r="B6">
        <v>599447</v>
      </c>
      <c t="n" s="7" r="C6">
        <v>505769</v>
      </c>
      <c t="n" s="7" r="D6">
        <v>295735</v>
      </c>
    </row>
    <row spans="1:4" r="7">
      <c t="s" s="4" r="A7">
        <v>717</v>
      </c>
    </row>
    <row spans="1:4" r="8">
      <c t="s" s="3" r="A8">
        <v>711</v>
      </c>
    </row>
    <row spans="1:4" r="9">
      <c t="s" s="4" r="A9">
        <v>712</v>
      </c>
      <c t="s" s="4" r="B9">
        <v>713</v>
      </c>
      <c t="s" s="4" r="C9">
        <v>713</v>
      </c>
      <c t="s" s="4" r="D9">
        <v>713</v>
      </c>
    </row>
    <row spans="1:4" r="10">
      <c t="s" s="4" r="A10">
        <v>714</v>
      </c>
      <c t="s" s="4" r="B10">
        <v>715</v>
      </c>
      <c t="s" s="4" r="C10">
        <v>715</v>
      </c>
      <c t="s" s="4" r="D10">
        <v>715</v>
      </c>
    </row>
    <row spans="1:4" r="11">
      <c t="s" s="4" r="A11">
        <v>716</v>
      </c>
      <c t="n" s="7" r="B11">
        <v>146102</v>
      </c>
      <c t="n" s="7" r="C11">
        <v>152551</v>
      </c>
      <c t="n" s="7" r="D11">
        <v>1333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spans="1:2" r="1">
      <c t="s" s="1" r="A1">
        <v>718</v>
      </c>
      <c t="s" s="2" r="B1">
        <v>384</v>
      </c>
    </row>
    <row spans="1:2" r="2">
      <c t="s" s="3" r="A2">
        <v>719</v>
      </c>
    </row>
    <row spans="1:2" r="3">
      <c t="n" s="6" r="A3">
        <v>2016</v>
      </c>
      <c t="n" s="7" r="B3">
        <v>1627939</v>
      </c>
    </row>
    <row spans="1:2" r="4">
      <c t="n" s="6" r="A4">
        <v>2017</v>
      </c>
      <c t="n" s="6" r="B4">
        <v>1415377</v>
      </c>
    </row>
    <row spans="1:2" r="5">
      <c t="n" s="6" r="A5">
        <v>2018</v>
      </c>
      <c t="n" s="6" r="B5">
        <v>937226</v>
      </c>
    </row>
    <row spans="1:2" r="6">
      <c t="n" s="6" r="A6">
        <v>2019</v>
      </c>
      <c t="n" s="6" r="B6">
        <v>470050</v>
      </c>
    </row>
    <row spans="1:2" r="7">
      <c t="n" s="6" r="A7">
        <v>2020</v>
      </c>
      <c t="n" s="6" r="B7">
        <v>276901</v>
      </c>
    </row>
    <row spans="1:2" r="8">
      <c t="s" s="4" r="A8">
        <v>471</v>
      </c>
      <c t="n" s="6" r="B8">
        <v>53038</v>
      </c>
    </row>
    <row spans="1:2" r="9">
      <c t="s" s="4" r="A9">
        <v>720</v>
      </c>
      <c t="n" s="7" r="B9">
        <v>478053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 customWidth="1" max="5" min="5" width="4"/>
    <col customWidth="1" max="6" min="6" width="14"/>
    <col customWidth="1" max="7" min="7" width="14"/>
    <col customWidth="1" max="8" min="8" width="14"/>
  </cols>
  <sheetData>
    <row spans="1:8" r="1">
      <c t="s" s="1" r="A1">
        <v>721</v>
      </c>
      <c t="s" s="2" r="B1">
        <v>397</v>
      </c>
      <c t="s" s="2" r="C1">
        <v>1</v>
      </c>
    </row>
    <row spans="1:8" r="2">
      <c t="s" s="2" r="B2">
        <v>619</v>
      </c>
      <c t="s" s="2" r="C2">
        <v>2</v>
      </c>
      <c t="s" s="2" r="D2">
        <v>32</v>
      </c>
      <c t="s" s="2" r="F2">
        <v>78</v>
      </c>
      <c t="s" s="2" r="G2">
        <v>402</v>
      </c>
      <c t="s" s="2" r="H2">
        <v>722</v>
      </c>
    </row>
    <row spans="1:8" r="3">
      <c t="s" s="3" r="A3">
        <v>723</v>
      </c>
    </row>
    <row spans="1:8" r="4">
      <c t="s" s="4" r="A4">
        <v>365</v>
      </c>
      <c t="n" s="7" r="C4">
        <v>2185161</v>
      </c>
      <c t="n" s="7" r="D4">
        <v>1853187</v>
      </c>
      <c t="n" s="7" r="F4">
        <v>1741742</v>
      </c>
    </row>
    <row spans="1:8" r="5">
      <c t="s" s="4" r="A5">
        <v>724</v>
      </c>
      <c t="n" s="6" r="C5">
        <v>1625443</v>
      </c>
      <c t="n" s="6" r="D5">
        <v>1565307</v>
      </c>
      <c t="n" s="6" r="F5">
        <v>1227718</v>
      </c>
    </row>
    <row spans="1:8" r="6">
      <c t="s" s="4" r="A6">
        <v>725</v>
      </c>
      <c t="n" s="6" r="C6">
        <v>427455</v>
      </c>
      <c t="n" s="6" r="D6">
        <v>521358</v>
      </c>
    </row>
    <row spans="1:8" r="7">
      <c t="s" s="4" r="A7">
        <v>426</v>
      </c>
      <c t="n" s="6" r="D7">
        <v>8483693</v>
      </c>
      <c t="n" s="6" r="F7">
        <v>8483693</v>
      </c>
    </row>
    <row spans="1:8" r="8">
      <c t="s" s="4" r="A8">
        <v>726</v>
      </c>
      <c t="n" s="6" r="C8">
        <v>20690706</v>
      </c>
      <c t="n" s="6" r="D8">
        <v>13280940</v>
      </c>
      <c t="s" s="4" r="E8">
        <v>33</v>
      </c>
    </row>
    <row spans="1:8" r="9">
      <c t="s" s="4" r="A9">
        <v>727</v>
      </c>
    </row>
    <row spans="1:8" r="10">
      <c t="s" s="3" r="A10">
        <v>723</v>
      </c>
    </row>
    <row spans="1:8" r="11">
      <c t="s" s="4" r="A11">
        <v>728</v>
      </c>
      <c t="n" s="6" r="C11">
        <v>4014969</v>
      </c>
      <c t="n" s="6" r="D11">
        <v>2203992</v>
      </c>
      <c t="n" s="6" r="F11">
        <v>2266964</v>
      </c>
    </row>
    <row spans="1:8" r="12">
      <c t="s" s="4" r="A12">
        <v>365</v>
      </c>
      <c t="n" s="6" r="C12">
        <v>1336559</v>
      </c>
      <c t="n" s="6" r="D12">
        <v>1357040</v>
      </c>
      <c t="n" s="6" r="F12">
        <v>1240818</v>
      </c>
    </row>
    <row spans="1:8" r="13">
      <c t="s" s="4" r="A13">
        <v>729</v>
      </c>
      <c t="n" s="6" r="C13">
        <v>506795</v>
      </c>
      <c t="n" s="6" r="D13">
        <v>625947</v>
      </c>
    </row>
    <row spans="1:8" r="14">
      <c t="s" s="4" r="A14">
        <v>730</v>
      </c>
      <c t="n" s="6" r="C14">
        <v>20000000</v>
      </c>
    </row>
    <row spans="1:8" r="15">
      <c t="s" s="4" r="A15">
        <v>426</v>
      </c>
      <c t="n" s="6" r="D15">
        <v>8483693</v>
      </c>
      <c t="n" s="6" r="F15">
        <v>8483693</v>
      </c>
    </row>
    <row spans="1:8" r="16">
      <c t="s" s="4" r="A16">
        <v>731</v>
      </c>
      <c t="n" s="6" r="D16">
        <v>125000</v>
      </c>
    </row>
    <row spans="1:8" r="17">
      <c t="s" s="4" r="A17">
        <v>732</v>
      </c>
    </row>
    <row spans="1:8" r="18">
      <c t="s" s="3" r="A18">
        <v>723</v>
      </c>
    </row>
    <row spans="1:8" r="19">
      <c t="s" s="4" r="A19">
        <v>365</v>
      </c>
      <c t="n" s="6" r="C19">
        <v>314545</v>
      </c>
      <c t="n" s="6" r="D19">
        <v>66202</v>
      </c>
    </row>
    <row spans="1:8" r="20">
      <c t="s" s="4" r="A20">
        <v>730</v>
      </c>
      <c t="n" s="6" r="C20">
        <v>19750000</v>
      </c>
    </row>
    <row spans="1:8" r="21">
      <c t="s" s="4" r="A21">
        <v>733</v>
      </c>
      <c t="n" s="6" r="C21">
        <v>2000000</v>
      </c>
    </row>
    <row spans="1:8" r="22">
      <c t="s" s="4" r="A22">
        <v>734</v>
      </c>
      <c t="n" s="7" r="H22">
        <v>2000000</v>
      </c>
    </row>
    <row spans="1:8" r="23">
      <c t="s" s="4" r="A23">
        <v>735</v>
      </c>
      <c t="n" s="7" r="B23">
        <v>1250000</v>
      </c>
    </row>
    <row spans="1:8" r="24">
      <c t="s" s="4" r="A24">
        <v>736</v>
      </c>
      <c t="n" s="6" r="B24">
        <v>100000</v>
      </c>
    </row>
    <row spans="1:8" r="25">
      <c t="s" s="4" r="A25">
        <v>737</v>
      </c>
      <c t="n" s="8" r="B25">
        <v>11.81</v>
      </c>
    </row>
    <row spans="1:8" r="26">
      <c t="s" s="4" r="A26">
        <v>738</v>
      </c>
      <c t="n" s="7" r="B26">
        <v>129750</v>
      </c>
    </row>
    <row spans="1:8" r="27">
      <c t="s" s="4" r="A27">
        <v>739</v>
      </c>
      <c t="n" s="7" r="B27">
        <v>1379750</v>
      </c>
    </row>
    <row spans="1:8" r="28">
      <c t="s" s="4" r="A28">
        <v>740</v>
      </c>
    </row>
    <row spans="1:8" r="29">
      <c t="s" s="3" r="A29">
        <v>723</v>
      </c>
    </row>
    <row spans="1:8" r="30">
      <c t="s" s="4" r="A30">
        <v>741</v>
      </c>
      <c t="s" s="4" r="B30">
        <v>742</v>
      </c>
    </row>
    <row spans="1:8" r="31">
      <c t="s" s="4" r="A31">
        <v>743</v>
      </c>
    </row>
    <row spans="1:8" r="32">
      <c t="s" s="3" r="A32">
        <v>723</v>
      </c>
    </row>
    <row spans="1:8" r="33">
      <c t="s" s="4" r="A33">
        <v>741</v>
      </c>
      <c t="s" s="4" r="B33">
        <v>744</v>
      </c>
    </row>
    <row spans="1:8" r="34">
      <c t="s" s="4" r="A34">
        <v>745</v>
      </c>
    </row>
    <row spans="1:8" r="35">
      <c t="s" s="3" r="A35">
        <v>723</v>
      </c>
    </row>
    <row spans="1:8" r="36">
      <c t="s" s="4" r="A36">
        <v>365</v>
      </c>
      <c t="n" s="6" r="C36">
        <v>178546</v>
      </c>
      <c t="n" s="7" r="D36">
        <v>178476</v>
      </c>
      <c t="n" s="7" r="F36">
        <v>202377</v>
      </c>
    </row>
    <row spans="1:8" r="37">
      <c t="s" s="4" r="A37">
        <v>730</v>
      </c>
      <c t="n" s="6" r="C37">
        <v>3500000</v>
      </c>
    </row>
    <row spans="1:8" r="38">
      <c t="s" s="4" r="A38">
        <v>735</v>
      </c>
      <c t="n" s="7" r="G38">
        <v>1300000</v>
      </c>
    </row>
    <row spans="1:8" r="39">
      <c t="s" s="4" r="A39">
        <v>746</v>
      </c>
    </row>
    <row spans="1:8" r="40">
      <c t="s" s="3" r="A40">
        <v>723</v>
      </c>
    </row>
    <row spans="1:8" r="41">
      <c t="s" s="4" r="A41">
        <v>747</v>
      </c>
      <c t="n" s="6" r="C41">
        <v>100000</v>
      </c>
    </row>
    <row spans="1:8" r="42">
      <c t="s" s="4" r="A42">
        <v>730</v>
      </c>
      <c t="n" s="6" r="C42">
        <v>1000000</v>
      </c>
    </row>
    <row spans="1:8" r="43">
      <c t="s" s="4" r="A43">
        <v>748</v>
      </c>
    </row>
    <row spans="1:8" r="44">
      <c t="s" s="3" r="A44">
        <v>723</v>
      </c>
    </row>
    <row spans="1:8" r="45">
      <c t="s" s="4" r="A45">
        <v>726</v>
      </c>
      <c t="n" s="7" r="C45">
        <v>2600000</v>
      </c>
    </row>
    <row spans="1:8" r="46">
      <c t="n" r="A46"/>
    </row>
    <row spans="1:8" r="47">
      <c t="s" s="4" r="A47">
        <v>33</v>
      </c>
      <c t="s" s="4" r="B47">
        <v>66</v>
      </c>
    </row>
  </sheetData>
  <mergeCells count="5">
    <mergeCell ref="A1:A2"/>
    <mergeCell ref="C1:G1"/>
    <mergeCell ref="D2:E2"/>
    <mergeCell ref="A46:H46"/>
    <mergeCell ref="B47:H4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spans="1:16" r="1">
      <c t="s" s="1" r="A1">
        <v>749</v>
      </c>
      <c t="s" s="2" r="B1">
        <v>397</v>
      </c>
      <c t="s" s="2" r="L1">
        <v>1</v>
      </c>
    </row>
    <row spans="1:16" r="2">
      <c t="s" s="2" r="B2">
        <v>2</v>
      </c>
      <c t="s" s="2" r="C2">
        <v>33</v>
      </c>
      <c t="s" s="2" r="D2">
        <v>615</v>
      </c>
      <c t="s" s="2" r="E2">
        <v>4</v>
      </c>
      <c t="s" s="2" r="F2">
        <v>616</v>
      </c>
      <c t="s" s="2" r="G2">
        <v>32</v>
      </c>
      <c t="s" s="2" r="H2">
        <v>33</v>
      </c>
      <c t="s" s="2" r="I2">
        <v>617</v>
      </c>
      <c t="s" s="2" r="J2">
        <v>618</v>
      </c>
      <c t="s" s="2" r="K2">
        <v>619</v>
      </c>
      <c t="s" s="2" r="L2">
        <v>2</v>
      </c>
      <c t="s" s="2" r="M2">
        <v>32</v>
      </c>
      <c t="s" s="2" r="O2">
        <v>78</v>
      </c>
      <c t="s" s="2" r="P2">
        <v>622</v>
      </c>
    </row>
    <row spans="1:16" r="3">
      <c t="s" s="4" r="A3">
        <v>621</v>
      </c>
      <c t="n" s="7" r="B3">
        <v>20250000</v>
      </c>
      <c t="n" s="7" r="D3">
        <v>22169000</v>
      </c>
      <c t="n" s="7" r="E3">
        <v>22556000</v>
      </c>
      <c t="n" s="7" r="F3">
        <v>19499000</v>
      </c>
      <c t="n" s="7" r="G3">
        <v>22874000</v>
      </c>
      <c t="n" s="7" r="I3">
        <v>20169000</v>
      </c>
      <c t="n" s="7" r="J3">
        <v>20916000</v>
      </c>
      <c t="n" s="7" r="K3">
        <v>19787000</v>
      </c>
      <c t="n" s="7" r="L3">
        <v>84474284</v>
      </c>
      <c t="n" s="7" r="M3">
        <v>83745680</v>
      </c>
      <c t="s" s="4" r="N3">
        <v>622</v>
      </c>
      <c t="n" s="7" r="O3">
        <v>79710980</v>
      </c>
    </row>
    <row spans="1:16" r="4">
      <c t="s" s="4" r="A4">
        <v>623</v>
      </c>
      <c t="n" s="6" r="B4">
        <v>8392000</v>
      </c>
      <c t="n" s="6" r="D4">
        <v>8436000</v>
      </c>
      <c t="n" s="6" r="E4">
        <v>8371000</v>
      </c>
      <c t="n" s="6" r="F4">
        <v>7535000</v>
      </c>
      <c t="n" s="6" r="G4">
        <v>8994000</v>
      </c>
      <c t="n" s="6" r="I4">
        <v>6359000</v>
      </c>
      <c t="n" s="6" r="J4">
        <v>7845000</v>
      </c>
      <c t="n" s="6" r="K4">
        <v>6912000</v>
      </c>
      <c t="n" s="6" r="L4">
        <v>32734175</v>
      </c>
      <c t="n" s="6" r="M4">
        <v>30109935</v>
      </c>
      <c t="s" s="4" r="N4">
        <v>622</v>
      </c>
      <c t="n" s="6" r="O4">
        <v>29390474</v>
      </c>
    </row>
    <row spans="1:16" r="5">
      <c t="s" s="4" r="A5">
        <v>750</v>
      </c>
      <c t="n" s="6" r="B5">
        <v>-4739000</v>
      </c>
      <c t="n" s="6" r="D5">
        <v>-4111000</v>
      </c>
      <c t="n" s="6" r="E5">
        <v>-5026000</v>
      </c>
      <c t="n" s="6" r="F5">
        <v>-6490000</v>
      </c>
      <c t="n" s="6" r="G5">
        <v>-3452000</v>
      </c>
      <c t="n" s="6" r="I5">
        <v>-6914000</v>
      </c>
      <c t="n" s="6" r="J5">
        <v>-4359000</v>
      </c>
      <c t="n" s="6" r="K5">
        <v>-6120000</v>
      </c>
      <c t="n" s="6" r="L5">
        <v>-20366663</v>
      </c>
      <c t="n" s="6" r="M5">
        <v>-20844615</v>
      </c>
      <c t="s" s="4" r="N5">
        <v>622</v>
      </c>
      <c t="n" s="6" r="O5">
        <v>-12529496</v>
      </c>
    </row>
    <row spans="1:16" r="6">
      <c t="s" s="4" r="A6">
        <v>92</v>
      </c>
      <c t="n" s="6" r="B6">
        <v>-4510000</v>
      </c>
      <c t="n" s="6" r="D6">
        <v>-4852000</v>
      </c>
      <c t="n" s="6" r="E6">
        <v>-4260000</v>
      </c>
      <c t="n" s="6" r="F6">
        <v>-4119000</v>
      </c>
      <c t="n" s="6" r="G6">
        <v>-6115000</v>
      </c>
      <c t="n" s="6" r="I6">
        <v>-4334000</v>
      </c>
      <c t="n" s="6" r="J6">
        <v>-4328000</v>
      </c>
      <c t="n" s="6" r="K6">
        <v>-4150000</v>
      </c>
      <c t="n" s="6" r="L6">
        <v>-17741000</v>
      </c>
      <c t="n" s="6" r="M6">
        <v>-18927000</v>
      </c>
      <c t="n" r="O6"/>
    </row>
    <row spans="1:16" r="7">
      <c t="s" s="4" r="A7">
        <v>116</v>
      </c>
      <c t="n" s="7" r="B7">
        <v>-9249000</v>
      </c>
      <c t="n" s="7" r="D7">
        <v>-8963000</v>
      </c>
      <c t="n" s="7" r="E7">
        <v>-9286000</v>
      </c>
      <c t="n" s="7" r="F7">
        <v>-10609000</v>
      </c>
      <c t="n" s="7" r="G7">
        <v>-9567000</v>
      </c>
      <c t="n" s="7" r="I7">
        <v>-11248000</v>
      </c>
      <c t="n" s="7" r="J7">
        <v>-8687000</v>
      </c>
      <c t="n" s="7" r="K7">
        <v>-10270000</v>
      </c>
      <c t="n" s="7" r="L7">
        <v>-38107480</v>
      </c>
      <c t="n" s="7" r="M7">
        <v>-39771555</v>
      </c>
      <c t="s" s="4" r="N7">
        <v>622</v>
      </c>
      <c t="n" s="7" r="O7">
        <v>-23964053</v>
      </c>
    </row>
    <row spans="1:16" r="8">
      <c t="s" s="3" r="A8">
        <v>94</v>
      </c>
      <c t="n" r="B8"/>
      <c t="n" r="G8"/>
      <c t="n" r="O8"/>
    </row>
    <row spans="1:16" r="9">
      <c t="s" s="4" r="A9">
        <v>95</v>
      </c>
      <c t="n" s="8" r="B9">
        <v>-0.18</v>
      </c>
      <c t="n" s="8" r="D9">
        <v>-0.16</v>
      </c>
      <c t="n" s="8" r="E9">
        <v>-0.19</v>
      </c>
      <c t="n" s="8" r="F9">
        <v>-0.26</v>
      </c>
      <c t="n" s="8" r="G9">
        <v>-0.14</v>
      </c>
      <c t="n" s="8" r="I9">
        <v>-0.28</v>
      </c>
      <c t="n" s="8" r="J9">
        <v>-0.17</v>
      </c>
      <c t="n" s="8" r="K9">
        <v>-0.28</v>
      </c>
      <c t="n" s="8" r="L9">
        <v>-0.79</v>
      </c>
      <c t="n" s="8" r="M9">
        <v>-0.85</v>
      </c>
      <c t="s" s="4" r="N9">
        <v>622</v>
      </c>
      <c t="n" s="8" r="O9">
        <v>-0.73</v>
      </c>
    </row>
    <row spans="1:16" r="10">
      <c t="s" s="4" r="A10">
        <v>96</v>
      </c>
      <c t="n" s="9" r="B10">
        <v>-0.18</v>
      </c>
      <c t="n" s="9" r="D10">
        <v>-0.19</v>
      </c>
      <c t="n" s="9" r="E10">
        <v>-0.17</v>
      </c>
      <c t="n" s="9" r="F10">
        <v>-0.16</v>
      </c>
      <c t="n" s="9" r="G10">
        <v>-0.24</v>
      </c>
      <c t="n" s="9" r="I10">
        <v>-0.17</v>
      </c>
      <c t="n" s="9" r="J10">
        <v>-0.17</v>
      </c>
      <c t="n" s="9" r="K10">
        <v>-0.18</v>
      </c>
      <c t="n" s="9" r="L10">
        <v>-0.6899999999999999</v>
      </c>
      <c t="n" s="9" r="M10">
        <v>-0.77</v>
      </c>
      <c t="s" s="4" r="N10">
        <v>622</v>
      </c>
      <c t="n" s="8" r="O10">
        <v>-0.67</v>
      </c>
    </row>
    <row spans="1:16" r="11">
      <c t="s" s="4" r="A11">
        <v>97</v>
      </c>
      <c t="n" s="8" r="B11">
        <v>-0.36</v>
      </c>
      <c t="n" s="8" r="D11">
        <v>-0.35</v>
      </c>
      <c t="n" s="8" r="E11">
        <v>-0.36</v>
      </c>
      <c t="n" s="8" r="F11">
        <v>-0.42</v>
      </c>
      <c t="n" s="8" r="G11">
        <v>-0.38</v>
      </c>
      <c t="n" s="8" r="I11">
        <v>-0.45</v>
      </c>
      <c t="n" s="8" r="J11">
        <v>-0.34</v>
      </c>
      <c t="n" s="8" r="K11">
        <v>-0.46</v>
      </c>
      <c t="n" s="8" r="L11">
        <v>-1.48</v>
      </c>
      <c t="n" s="8" r="M11">
        <v>-1.62</v>
      </c>
      <c t="n" r="O11"/>
    </row>
    <row spans="1:16" r="12">
      <c t="n" r="A12"/>
    </row>
    <row spans="1:16" r="13">
      <c t="s" s="4" r="A13">
        <v>33</v>
      </c>
      <c t="s" s="4" r="B13">
        <v>634</v>
      </c>
    </row>
    <row spans="1:16" r="14">
      <c t="s" s="4" r="A14">
        <v>622</v>
      </c>
      <c t="s" s="4" r="B14">
        <v>66</v>
      </c>
    </row>
  </sheetData>
  <mergeCells count="34">
    <mergeCell ref="A1:A2"/>
    <mergeCell ref="B1:K1"/>
    <mergeCell ref="L1:P1"/>
    <mergeCell ref="M2:N2"/>
    <mergeCell ref="B3:C3"/>
    <mergeCell ref="G3:H3"/>
    <mergeCell ref="O3:P3"/>
    <mergeCell ref="B4:C4"/>
    <mergeCell ref="G4:H4"/>
    <mergeCell ref="O4:P4"/>
    <mergeCell ref="B5:C5"/>
    <mergeCell ref="G5:H5"/>
    <mergeCell ref="O5:P5"/>
    <mergeCell ref="B6:C6"/>
    <mergeCell ref="G6:H6"/>
    <mergeCell ref="O6:P6"/>
    <mergeCell ref="B7:C7"/>
    <mergeCell ref="G7:H7"/>
    <mergeCell ref="O7:P7"/>
    <mergeCell ref="B8:C8"/>
    <mergeCell ref="G8:H8"/>
    <mergeCell ref="O8:P8"/>
    <mergeCell ref="B9:C9"/>
    <mergeCell ref="G9:H9"/>
    <mergeCell ref="O9:P9"/>
    <mergeCell ref="B10:C10"/>
    <mergeCell ref="G10:H10"/>
    <mergeCell ref="O10:P10"/>
    <mergeCell ref="B11:C11"/>
    <mergeCell ref="G11:H11"/>
    <mergeCell ref="O11:P11"/>
    <mergeCell ref="A12:P12"/>
    <mergeCell ref="B13:P13"/>
    <mergeCell ref="B14:P14"/>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35</v>
      </c>
      <c t="s" s="2" r="B1">
        <v>1</v>
      </c>
    </row>
    <row spans="1:4" r="2">
      <c t="s" s="2" r="B2">
        <v>2</v>
      </c>
      <c t="s" s="2" r="C2">
        <v>32</v>
      </c>
      <c t="s" s="2" r="D2">
        <v>78</v>
      </c>
    </row>
    <row spans="1:4" r="3">
      <c t="s" s="4" r="A3">
        <v>136</v>
      </c>
      <c t="n" s="7" r="B3">
        <v>2880683</v>
      </c>
      <c t="n" s="7" r="C3">
        <v>28832</v>
      </c>
    </row>
    <row spans="1:4" r="4">
      <c t="s" s="4" r="A4">
        <v>137</v>
      </c>
      <c t="n" s="6" r="C4">
        <v>5633968</v>
      </c>
    </row>
    <row spans="1:4" r="5">
      <c t="s" s="4" r="A5">
        <v>138</v>
      </c>
      <c t="n" s="7" r="B5">
        <v>188</v>
      </c>
      <c t="n" s="7" r="C5">
        <v>7500</v>
      </c>
      <c t="n" s="7" r="D5">
        <v>453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6"/>
    <col customWidth="1" max="2" min="2" width="54"/>
    <col customWidth="1" max="3" min="3" width="4"/>
    <col customWidth="1" max="4" min="4" width="14"/>
    <col customWidth="1" max="5" min="5" width="4"/>
    <col customWidth="1" max="6" min="6" width="14"/>
    <col customWidth="1" max="7" min="7" width="4"/>
  </cols>
  <sheetData>
    <row spans="1:7" r="1">
      <c t="s" s="1" r="A1">
        <v>139</v>
      </c>
      <c t="s" s="2" r="B1">
        <v>1</v>
      </c>
    </row>
    <row spans="1:7" r="2">
      <c t="s" s="2" r="B2">
        <v>2</v>
      </c>
      <c t="s" s="2" r="D2">
        <v>32</v>
      </c>
      <c t="s" s="2" r="F2">
        <v>78</v>
      </c>
    </row>
    <row spans="1:7" r="3">
      <c t="s" s="3" r="A3">
        <v>140</v>
      </c>
    </row>
    <row spans="1:7" r="4">
      <c t="s" s="4" r="A4">
        <v>116</v>
      </c>
      <c t="n" s="7" r="B4">
        <v>-38107480</v>
      </c>
      <c t="n" s="7" r="D4">
        <v>-39771555</v>
      </c>
      <c t="s" s="4" r="E4">
        <v>33</v>
      </c>
      <c t="n" s="7" r="F4">
        <v>-23964053</v>
      </c>
      <c t="s" s="4" r="G4">
        <v>33</v>
      </c>
    </row>
    <row spans="1:7" r="5">
      <c t="s" s="3" r="A5">
        <v>141</v>
      </c>
    </row>
    <row spans="1:7" r="6">
      <c t="s" s="4" r="A6">
        <v>142</v>
      </c>
      <c t="n" s="6" r="B6">
        <v>926225</v>
      </c>
      <c t="n" s="6" r="D6">
        <v>868052</v>
      </c>
      <c t="n" s="6" r="F6">
        <v>878151</v>
      </c>
    </row>
    <row spans="1:7" r="7">
      <c t="s" s="4" r="A7">
        <v>143</v>
      </c>
      <c t="n" s="6" r="B7">
        <v>2984259</v>
      </c>
      <c t="n" s="6" r="D7">
        <v>3075244</v>
      </c>
      <c t="n" s="6" r="F7">
        <v>2842885</v>
      </c>
    </row>
    <row spans="1:7" r="8">
      <c t="s" s="4" r="A8">
        <v>144</v>
      </c>
      <c t="n" s="6" r="B8">
        <v>30111</v>
      </c>
      <c t="n" s="6" r="D8">
        <v>67702</v>
      </c>
      <c t="n" s="6" r="F8">
        <v>43930</v>
      </c>
    </row>
    <row spans="1:7" r="9">
      <c t="s" s="4" r="A9">
        <v>145</v>
      </c>
      <c t="n" s="6" r="B9">
        <v>221244</v>
      </c>
      <c t="n" s="6" r="D9">
        <v>34508</v>
      </c>
      <c t="n" s="6" r="F9">
        <v>38257</v>
      </c>
    </row>
    <row spans="1:7" r="10">
      <c t="s" s="4" r="A10">
        <v>146</v>
      </c>
      <c t="n" s="6" r="B10">
        <v>461668</v>
      </c>
      <c t="n" s="6" r="D10">
        <v>83848</v>
      </c>
      <c t="n" s="6" r="F10">
        <v>7317</v>
      </c>
    </row>
    <row spans="1:7" r="11">
      <c t="s" s="4" r="A11">
        <v>147</v>
      </c>
      <c t="n" s="6" r="B11">
        <v>42797</v>
      </c>
      <c t="n" s="6" r="D11">
        <v>7549</v>
      </c>
      <c t="n" s="6" r="F11">
        <v>11917</v>
      </c>
    </row>
    <row spans="1:7" r="12">
      <c t="s" s="4" r="A12">
        <v>148</v>
      </c>
      <c t="n" s="6" r="B12">
        <v>-80733</v>
      </c>
      <c t="n" s="6" r="D12">
        <v>288812</v>
      </c>
      <c t="n" s="6" r="F12">
        <v>-13215</v>
      </c>
    </row>
    <row spans="1:7" r="13">
      <c t="s" s="4" r="A13">
        <v>125</v>
      </c>
      <c t="n" s="6" r="B13">
        <v>4783809</v>
      </c>
      <c t="n" s="6" r="D13">
        <v>5640230</v>
      </c>
      <c t="n" s="6" r="F13">
        <v>5320896</v>
      </c>
    </row>
    <row spans="1:7" r="14">
      <c t="s" s="4" r="A14">
        <v>149</v>
      </c>
      <c t="n" s="6" r="B14">
        <v>-2725996</v>
      </c>
      <c t="n" s="6" r="D14">
        <v>14905</v>
      </c>
      <c t="n" s="6" r="F14">
        <v>132156</v>
      </c>
    </row>
    <row spans="1:7" r="15">
      <c t="s" s="3" r="A15">
        <v>150</v>
      </c>
    </row>
    <row spans="1:7" r="16">
      <c t="s" s="4" r="A16">
        <v>151</v>
      </c>
      <c t="n" s="6" r="B16">
        <v>324230</v>
      </c>
      <c t="n" s="6" r="D16">
        <v>-1437555</v>
      </c>
      <c t="n" s="6" r="F16">
        <v>-266828</v>
      </c>
    </row>
    <row spans="1:7" r="17">
      <c t="s" s="4" r="A17">
        <v>38</v>
      </c>
      <c t="n" s="6" r="B17">
        <v>-9080112</v>
      </c>
      <c t="n" s="6" r="D17">
        <v>2613940</v>
      </c>
      <c t="n" s="6" r="F17">
        <v>-3042090</v>
      </c>
    </row>
    <row spans="1:7" r="18">
      <c t="s" s="4" r="A18">
        <v>152</v>
      </c>
      <c t="n" s="6" r="B18">
        <v>1836829</v>
      </c>
      <c t="n" s="6" r="D18">
        <v>224941</v>
      </c>
      <c t="n" s="6" r="F18">
        <v>-666865</v>
      </c>
    </row>
    <row spans="1:7" r="19">
      <c t="s" s="4" r="A19">
        <v>49</v>
      </c>
      <c t="n" s="6" r="B19">
        <v>-1642479</v>
      </c>
      <c t="n" s="6" r="D19">
        <v>679922</v>
      </c>
      <c t="n" s="6" r="F19">
        <v>574347</v>
      </c>
    </row>
    <row spans="1:7" r="20">
      <c t="s" s="4" r="A20">
        <v>153</v>
      </c>
      <c t="n" s="6" r="B20">
        <v>4603046</v>
      </c>
      <c t="n" s="6" r="D20">
        <v>1602319</v>
      </c>
      <c t="n" s="6" r="F20">
        <v>901038</v>
      </c>
    </row>
    <row spans="1:7" r="21">
      <c t="s" s="4" r="A21">
        <v>154</v>
      </c>
      <c t="n" s="6" r="B21">
        <v>-35422582</v>
      </c>
      <c t="n" s="6" r="D21">
        <v>-26007138</v>
      </c>
      <c t="n" s="6" r="F21">
        <v>-17202157</v>
      </c>
    </row>
    <row spans="1:7" r="22">
      <c t="s" s="3" r="A22">
        <v>155</v>
      </c>
    </row>
    <row spans="1:7" r="23">
      <c t="s" s="4" r="A23">
        <v>156</v>
      </c>
      <c t="n" s="6" r="B23">
        <v>-55004220</v>
      </c>
      <c t="n" s="6" r="D23">
        <v>-91483693</v>
      </c>
      <c t="n" s="6" r="F23">
        <v>-33723000</v>
      </c>
    </row>
    <row spans="1:7" r="24">
      <c t="s" s="4" r="A24">
        <v>157</v>
      </c>
      <c t="n" s="6" r="B24">
        <v>85996230</v>
      </c>
      <c t="n" s="6" r="D24">
        <v>50478000</v>
      </c>
      <c t="n" s="6" r="F24">
        <v>14477000</v>
      </c>
    </row>
    <row spans="1:7" r="25">
      <c t="s" s="4" r="A25">
        <v>158</v>
      </c>
      <c t="n" s="6" r="B25">
        <v>-1811325</v>
      </c>
      <c t="n" s="6" r="D25">
        <v>-1732523</v>
      </c>
      <c t="n" s="6" r="F25">
        <v>-695776</v>
      </c>
    </row>
    <row spans="1:7" r="26">
      <c t="s" s="4" r="A26">
        <v>159</v>
      </c>
      <c t="n" s="6" r="B26">
        <v>0</v>
      </c>
      <c t="n" s="6" r="D26">
        <v>-1125000</v>
      </c>
      <c t="n" s="6" r="F26">
        <v>-350000</v>
      </c>
    </row>
    <row spans="1:7" r="27">
      <c t="s" s="4" r="A27">
        <v>160</v>
      </c>
      <c t="n" s="6" r="B27">
        <v>29180685</v>
      </c>
      <c t="n" s="6" r="D27">
        <v>-43863216</v>
      </c>
      <c t="n" s="6" r="F27">
        <v>-20291776</v>
      </c>
    </row>
    <row spans="1:7" r="28">
      <c t="s" s="3" r="A28">
        <v>161</v>
      </c>
    </row>
    <row spans="1:7" r="29">
      <c t="s" s="4" r="A29">
        <v>162</v>
      </c>
      <c t="n" s="6" r="B29">
        <v>0</v>
      </c>
      <c t="n" s="6" r="D29">
        <v>80616032</v>
      </c>
      <c t="n" s="6" r="F29">
        <v>0</v>
      </c>
    </row>
    <row spans="1:7" r="30">
      <c t="s" s="4" r="A30">
        <v>163</v>
      </c>
      <c t="n" s="6" r="B30">
        <v>1992463</v>
      </c>
      <c t="n" s="6" r="D30">
        <v>2270714</v>
      </c>
      <c t="n" s="6" r="F30">
        <v>2817001</v>
      </c>
    </row>
    <row spans="1:7" r="31">
      <c t="s" s="4" r="A31">
        <v>164</v>
      </c>
      <c t="n" s="6" r="B31">
        <v>-168946</v>
      </c>
      <c t="n" s="6" r="D31">
        <v>-300070</v>
      </c>
      <c t="n" s="6" r="F31">
        <v>-228149</v>
      </c>
    </row>
    <row spans="1:7" r="32">
      <c t="s" s="4" r="A32">
        <v>165</v>
      </c>
      <c t="n" s="6" r="B32">
        <v>1823517</v>
      </c>
      <c t="n" s="6" r="D32">
        <v>82586676</v>
      </c>
      <c t="n" s="6" r="F32">
        <v>2588852</v>
      </c>
    </row>
    <row spans="1:7" r="33">
      <c t="s" s="4" r="A33">
        <v>166</v>
      </c>
      <c t="n" s="6" r="B33">
        <v>835740</v>
      </c>
      <c t="n" s="6" r="D33">
        <v>178937</v>
      </c>
      <c t="n" s="6" r="F33">
        <v>-209990</v>
      </c>
    </row>
    <row spans="1:7" r="34">
      <c t="s" s="4" r="A34">
        <v>167</v>
      </c>
      <c t="n" s="6" r="B34">
        <v>-3582640</v>
      </c>
      <c t="n" s="6" r="D34">
        <v>12895259</v>
      </c>
      <c t="n" s="6" r="F34">
        <v>-35115071</v>
      </c>
    </row>
    <row spans="1:7" r="35">
      <c t="s" s="3" r="A35">
        <v>35</v>
      </c>
    </row>
    <row spans="1:7" r="36">
      <c t="s" s="4" r="A36">
        <v>168</v>
      </c>
      <c t="n" s="6" r="B36">
        <v>19396845</v>
      </c>
      <c t="s" s="4" r="C36">
        <v>33</v>
      </c>
      <c t="n" s="6" r="D36">
        <v>6501586</v>
      </c>
      <c t="n" s="6" r="F36">
        <v>41616657</v>
      </c>
    </row>
    <row spans="1:7" r="37">
      <c t="s" s="4" r="A37">
        <v>169</v>
      </c>
      <c t="n" s="6" r="B37">
        <v>15814205</v>
      </c>
      <c t="n" s="6" r="D37">
        <v>19396845</v>
      </c>
      <c t="s" s="4" r="E37">
        <v>33</v>
      </c>
      <c t="n" s="6" r="F37">
        <v>6501586</v>
      </c>
    </row>
    <row spans="1:7" r="38">
      <c t="s" s="3" r="A38">
        <v>170</v>
      </c>
    </row>
    <row spans="1:7" r="39">
      <c t="s" s="4" r="A39">
        <v>171</v>
      </c>
      <c t="n" s="6" r="B39">
        <v>0</v>
      </c>
      <c t="n" s="6" r="D39">
        <v>129750</v>
      </c>
      <c t="n" s="6" r="F39">
        <v>0</v>
      </c>
    </row>
    <row spans="1:7" r="40">
      <c t="s" s="4" r="A40">
        <v>172</v>
      </c>
      <c t="n" s="6" r="B40">
        <v>114289</v>
      </c>
      <c t="n" s="6" r="D40">
        <v>0</v>
      </c>
      <c t="n" s="6" r="F40">
        <v>0</v>
      </c>
    </row>
    <row spans="1:7" r="41">
      <c t="s" s="3" r="A41">
        <v>173</v>
      </c>
    </row>
    <row spans="1:7" r="42">
      <c t="s" s="4" r="A42">
        <v>174</v>
      </c>
      <c t="n" s="6" r="B42">
        <v>189</v>
      </c>
      <c t="n" s="6" r="D42">
        <v>7785</v>
      </c>
      <c t="n" s="6" r="F42">
        <v>893</v>
      </c>
    </row>
    <row spans="1:7" r="43">
      <c t="s" s="4" r="A43">
        <v>175</v>
      </c>
      <c t="n" s="7" r="B43">
        <v>17553</v>
      </c>
      <c t="n" s="7" r="D43">
        <v>80940</v>
      </c>
      <c t="n" s="7" r="F43">
        <v>0</v>
      </c>
    </row>
    <row spans="1:7" r="44">
      <c t="n" r="A44"/>
    </row>
    <row spans="1:7" r="45">
      <c t="s" s="4" r="A45">
        <v>33</v>
      </c>
      <c t="s" s="4" r="B45">
        <v>66</v>
      </c>
    </row>
  </sheetData>
  <mergeCells count="7">
    <mergeCell ref="A1:A2"/>
    <mergeCell ref="B1:G1"/>
    <mergeCell ref="B2:C2"/>
    <mergeCell ref="D2:E2"/>
    <mergeCell ref="F2:G2"/>
    <mergeCell ref="A44:G44"/>
    <mergeCell ref="B45:G4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Description of Business</vt:lpstr>
      <vt:lpstr>Summary of Significant Accounti</vt:lpstr>
      <vt:lpstr>Discontinued Operations</vt:lpstr>
      <vt:lpstr>Restructuring and Other Charges</vt:lpstr>
      <vt:lpstr>Cash and Cash Equivalents and I</vt:lpstr>
      <vt:lpstr>Accounts Receivable, net</vt:lpstr>
      <vt:lpstr>Inventories</vt:lpstr>
      <vt:lpstr>Equipment and Improvements, net</vt:lpstr>
      <vt:lpstr>Identifiable Intangible Assets,</vt:lpstr>
      <vt:lpstr>Accrued Expenses and Other Liab</vt:lpstr>
      <vt:lpstr>Stockholders' Equity</vt:lpstr>
      <vt:lpstr>Accumulated Other Comprehensive</vt:lpstr>
      <vt:lpstr>Operating Segments</vt:lpstr>
      <vt:lpstr>Income Taxes</vt:lpstr>
      <vt:lpstr>Retirement Benefits</vt:lpstr>
      <vt:lpstr>Commitments and Contingencies</vt:lpstr>
      <vt:lpstr>Quarterly Consolidated Financia</vt:lpstr>
      <vt:lpstr>Summary of Significant Accoun27</vt:lpstr>
      <vt:lpstr>Summary of Significant Accoun28</vt:lpstr>
      <vt:lpstr>Restructuring and Other Charg29</vt:lpstr>
      <vt:lpstr>Cash and Cash Equivalents and30</vt:lpstr>
      <vt:lpstr>Accounts Receivable, net (Table</vt:lpstr>
      <vt:lpstr>Inventories (Tables)</vt:lpstr>
      <vt:lpstr>Equipment and Improvements, n33</vt:lpstr>
      <vt:lpstr>Identifiable Intangible Asset34</vt:lpstr>
      <vt:lpstr>Accrued Expenses and Other Li35</vt:lpstr>
      <vt:lpstr>Stockholders' Equity (Tables)</vt:lpstr>
      <vt:lpstr>Accumulated Other Comprehensi37</vt:lpstr>
      <vt:lpstr>Operating Segments (Tables)</vt:lpstr>
      <vt:lpstr>Income Taxes (Tables)</vt:lpstr>
      <vt:lpstr>Commitments and Contingencies (</vt:lpstr>
      <vt:lpstr>Quarterly Consolidated Financ41</vt:lpstr>
      <vt:lpstr>Summary of Significant Accoun42</vt:lpstr>
      <vt:lpstr>Summary of Significant Accoun43</vt:lpstr>
      <vt:lpstr>Summary of Significant Accoun44</vt:lpstr>
      <vt:lpstr>Discontinued Operations (Detail</vt:lpstr>
      <vt:lpstr>Restructuring and Other Charg46</vt:lpstr>
      <vt:lpstr>Restructuring and Other Charg47</vt:lpstr>
      <vt:lpstr>Cash and Cash Equivalents and48</vt:lpstr>
      <vt:lpstr>Cash and Cash Equivalents and49</vt:lpstr>
      <vt:lpstr>Cash and Cash Equivalents and50</vt:lpstr>
      <vt:lpstr>Accounts Receivable, net (Detai</vt:lpstr>
      <vt:lpstr>Inventories (Details)</vt:lpstr>
      <vt:lpstr>Equipment and Improvements, n53</vt:lpstr>
      <vt:lpstr>Identifiable Intangible Asset54</vt:lpstr>
      <vt:lpstr>Identifiable Intangible Asset55</vt:lpstr>
      <vt:lpstr>Identifiable Intangible Asset56</vt:lpstr>
      <vt:lpstr>Accrued Expenses and Other Li57</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T</vt:lpstr>
      <vt:lpstr>Accumulated Other Comprehensi65</vt:lpstr>
      <vt:lpstr>Operating Segments (Details)</vt:lpstr>
      <vt:lpstr>Operating Segments (Details 1)</vt:lpstr>
      <vt:lpstr>Operating Segments (Details Tex</vt:lpstr>
      <vt:lpstr>Income Taxes (Details)</vt:lpstr>
      <vt:lpstr>Income Taxes (Details 1)</vt:lpstr>
      <vt:lpstr>Income Taxes (Details 2)</vt:lpstr>
      <vt:lpstr>Income Taxes (Details 3)</vt:lpstr>
      <vt:lpstr>Income Taxes (Details Textual)</vt:lpstr>
      <vt:lpstr>Retirement Benefits (Details Te</vt:lpstr>
      <vt:lpstr>Commitments and Contingencies75</vt:lpstr>
      <vt:lpstr>Commitments and Contingencies76</vt:lpstr>
      <vt:lpstr>Quarterly Consolidated Financ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09:09Z</dcterms:created>
  <dcterms:modified xmlns:dcterms="http://purl.org/dc/terms/" xmlns:xsi="http://www.w3.org/2001/XMLSchema-instance" xsi:type="dcterms:W3CDTF">2016-03-15T17:09:09Z</dcterms:modified>
  <dc:title xmlns:dc="http://purl.org/dc/elements/1.1/">Untitled</dc:title>
  <dc:description xmlns:dc="http://purl.org/dc/elements/1.1/"/>
  <dc:subject xmlns:dc="http://purl.org/dc/elements/1.1/"/>
  <cp:keywords/>
  <cp:category/>
</cp:coreProperties>
</file>